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al Estate and Intangibles" sheetId="10" state="visible" r:id="rId10"/>
    <sheet xmlns:r="http://schemas.openxmlformats.org/officeDocument/2006/relationships" name="Debt" sheetId="11" state="visible" r:id="rId11"/>
    <sheet xmlns:r="http://schemas.openxmlformats.org/officeDocument/2006/relationships" name="Derivatives and Hedging Activit" sheetId="12" state="visible" r:id="rId12"/>
    <sheet xmlns:r="http://schemas.openxmlformats.org/officeDocument/2006/relationships" name="Fair Value Measurements"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Operating Leases" sheetId="16" state="visible" r:id="rId16"/>
    <sheet xmlns:r="http://schemas.openxmlformats.org/officeDocument/2006/relationships" name="Commitments and Contingencies" sheetId="17" state="visible" r:id="rId17"/>
    <sheet xmlns:r="http://schemas.openxmlformats.org/officeDocument/2006/relationships" name="Concentrations Risk" sheetId="18" state="visible" r:id="rId18"/>
    <sheet xmlns:r="http://schemas.openxmlformats.org/officeDocument/2006/relationships" name="Related Party" sheetId="19" state="visible" r:id="rId19"/>
    <sheet xmlns:r="http://schemas.openxmlformats.org/officeDocument/2006/relationships" name="Subsequent Events" sheetId="20" state="visible" r:id="rId20"/>
    <sheet xmlns:r="http://schemas.openxmlformats.org/officeDocument/2006/relationships" name="Selected Quarterly Financial Da" sheetId="21" state="visible" r:id="rId21"/>
    <sheet xmlns:r="http://schemas.openxmlformats.org/officeDocument/2006/relationships" name="Schedule III - Real Estate and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al Estate and Intangibles (Ta"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Operating Leases (Tables)"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al Estate and Intangibles - A" sheetId="38" state="visible" r:id="rId38"/>
    <sheet xmlns:r="http://schemas.openxmlformats.org/officeDocument/2006/relationships" name="Real Estate and Intangibles - S" sheetId="39" state="visible" r:id="rId39"/>
    <sheet xmlns:r="http://schemas.openxmlformats.org/officeDocument/2006/relationships" name="Real Estate and Intangibles - F" sheetId="40" state="visible" r:id="rId40"/>
    <sheet xmlns:r="http://schemas.openxmlformats.org/officeDocument/2006/relationships" name="Real Estate and Intangibles - P" sheetId="41" state="visible" r:id="rId41"/>
    <sheet xmlns:r="http://schemas.openxmlformats.org/officeDocument/2006/relationships" name="Real Estate and Intangibles -42" sheetId="42" state="visible" r:id="rId42"/>
    <sheet xmlns:r="http://schemas.openxmlformats.org/officeDocument/2006/relationships" name="Real Estate and Intangibles -43" sheetId="43" state="visible" r:id="rId43"/>
    <sheet xmlns:r="http://schemas.openxmlformats.org/officeDocument/2006/relationships" name="Real Estate and Intangibles -44" sheetId="44" state="visible" r:id="rId44"/>
    <sheet xmlns:r="http://schemas.openxmlformats.org/officeDocument/2006/relationships" name="Debt - Summary of Borrowings (D" sheetId="45" state="visible" r:id="rId45"/>
    <sheet xmlns:r="http://schemas.openxmlformats.org/officeDocument/2006/relationships" name="Debt - Additional Information (" sheetId="46" state="visible" r:id="rId46"/>
    <sheet xmlns:r="http://schemas.openxmlformats.org/officeDocument/2006/relationships" name="Debt - Summary of Mortgage Debt" sheetId="47" state="visible" r:id="rId47"/>
    <sheet xmlns:r="http://schemas.openxmlformats.org/officeDocument/2006/relationships" name="Debt - Schedule of Aggregate De" sheetId="48" state="visible" r:id="rId48"/>
    <sheet xmlns:r="http://schemas.openxmlformats.org/officeDocument/2006/relationships" name="Derivative and Hedging Activiti" sheetId="49" state="visible" r:id="rId49"/>
    <sheet xmlns:r="http://schemas.openxmlformats.org/officeDocument/2006/relationships" name="Fair Value Measurements - Sched" sheetId="50" state="visible" r:id="rId50"/>
    <sheet xmlns:r="http://schemas.openxmlformats.org/officeDocument/2006/relationships" name="Fair Value Measurements - Roll-" sheetId="51" state="visible" r:id="rId51"/>
    <sheet xmlns:r="http://schemas.openxmlformats.org/officeDocument/2006/relationships" name="Equity - Additional Information" sheetId="52" state="visible" r:id="rId52"/>
    <sheet xmlns:r="http://schemas.openxmlformats.org/officeDocument/2006/relationships" name="Equity - Summary of Non-vested " sheetId="53" state="visible" r:id="rId53"/>
    <sheet xmlns:r="http://schemas.openxmlformats.org/officeDocument/2006/relationships" name="Equity - Summary of Dividends D" sheetId="54" state="visible" r:id="rId54"/>
    <sheet xmlns:r="http://schemas.openxmlformats.org/officeDocument/2006/relationships" name="Equity - Summary of Dividends55" sheetId="55" state="visible" r:id="rId55"/>
    <sheet xmlns:r="http://schemas.openxmlformats.org/officeDocument/2006/relationships" name="Earnings Per Share - Summary of" sheetId="56" state="visible" r:id="rId56"/>
    <sheet xmlns:r="http://schemas.openxmlformats.org/officeDocument/2006/relationships" name="Operating Leases - Summary of F" sheetId="57" state="visible" r:id="rId57"/>
    <sheet xmlns:r="http://schemas.openxmlformats.org/officeDocument/2006/relationships" name="Operating Leases - Additional I" sheetId="58" state="visible" r:id="rId58"/>
    <sheet xmlns:r="http://schemas.openxmlformats.org/officeDocument/2006/relationships" name="Commitments and Contingencies -" sheetId="59" state="visible" r:id="rId59"/>
    <sheet xmlns:r="http://schemas.openxmlformats.org/officeDocument/2006/relationships" name="Commitments and Contingencies60" sheetId="60" state="visible" r:id="rId60"/>
    <sheet xmlns:r="http://schemas.openxmlformats.org/officeDocument/2006/relationships" name="Concentrations Risk - Additiona" sheetId="61" state="visible" r:id="rId61"/>
    <sheet xmlns:r="http://schemas.openxmlformats.org/officeDocument/2006/relationships" name="Related Party - Additional Info" sheetId="62" state="visible" r:id="rId62"/>
    <sheet xmlns:r="http://schemas.openxmlformats.org/officeDocument/2006/relationships" name="Subsequent Events - Additional " sheetId="63" state="visible" r:id="rId63"/>
    <sheet xmlns:r="http://schemas.openxmlformats.org/officeDocument/2006/relationships" name="Selected Quarterly Financial 64" sheetId="64" state="visible" r:id="rId64"/>
    <sheet xmlns:r="http://schemas.openxmlformats.org/officeDocument/2006/relationships" name="Schedule III - Real Estate an65" sheetId="65" state="visible" r:id="rId65"/>
    <sheet xmlns:r="http://schemas.openxmlformats.org/officeDocument/2006/relationships" name="Schedule III - Real Estate an66" sheetId="66" state="visible" r:id="rId66"/>
    <sheet xmlns:r="http://schemas.openxmlformats.org/officeDocument/2006/relationships" name="Schedule III - Real Estate an67" sheetId="67" state="visible" r:id="rId67"/>
  </sheets>
  <definedNames/>
  <calcPr calcId="124519" fullCalcOnLoad="1"/>
</workbook>
</file>

<file path=xl/sharedStrings.xml><?xml version="1.0" encoding="utf-8"?>
<sst xmlns="http://schemas.openxmlformats.org/spreadsheetml/2006/main" uniqueCount="994">
  <si>
    <t>Document and Entity Information - USD ($) $ in Millions</t>
  </si>
  <si>
    <t>12 Months Ended</t>
  </si>
  <si>
    <t>Dec. 31, 2016</t>
  </si>
  <si>
    <t>Feb.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ea</t>
  </si>
  <si>
    <t>Entity Registrant Name</t>
  </si>
  <si>
    <t>Easterly Government Properti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Real estate properties, net</t>
  </si>
  <si>
    <t>Cash and cash equivalents</t>
  </si>
  <si>
    <t>Restricted cash</t>
  </si>
  <si>
    <t>Deposits on acquisitions</t>
  </si>
  <si>
    <t>Rents receivable</t>
  </si>
  <si>
    <t>Accounts receivable</t>
  </si>
  <si>
    <t>Deferred financing, net</t>
  </si>
  <si>
    <t>Intangible assets, net</t>
  </si>
  <si>
    <t>Interest rate swaps</t>
  </si>
  <si>
    <t>Prepaid expenses and other assets</t>
  </si>
  <si>
    <t>Total assets</t>
  </si>
  <si>
    <t>Liabilities</t>
  </si>
  <si>
    <t>Revolving credit facility</t>
  </si>
  <si>
    <t>Mortgage notes payable, net</t>
  </si>
  <si>
    <t>Intangible liabilities, net</t>
  </si>
  <si>
    <t>Accounts payable and accrued liabilities</t>
  </si>
  <si>
    <t>Total liabilities</t>
  </si>
  <si>
    <t>Commitments and contingencies (Note 10)</t>
  </si>
  <si>
    <t xml:space="preserve"> </t>
  </si>
  <si>
    <t>Equity</t>
  </si>
  <si>
    <t>Common stock, par value $0.01, 200,000,000 shares authorized, 36,874,810 and 24,168,379 shares issued and outstanding at December 31, 2016 and December 31, 2015, respectively</t>
  </si>
  <si>
    <t>Additional paid-in capital</t>
  </si>
  <si>
    <t>Retained earnings (deficit)</t>
  </si>
  <si>
    <t>Cumulative dividends</t>
  </si>
  <si>
    <t>Accumulated other comprehensive income</t>
  </si>
  <si>
    <t>Total stockholders' equity</t>
  </si>
  <si>
    <t>Non-controlling interest in Operating Partnership</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Dec. 31, 2014</t>
  </si>
  <si>
    <t>Revenues</t>
  </si>
  <si>
    <t>Rental income</t>
  </si>
  <si>
    <t>Tenant reimbursements</t>
  </si>
  <si>
    <t>Other income</t>
  </si>
  <si>
    <t>Income from real estate investments</t>
  </si>
  <si>
    <t>Total revenues</t>
  </si>
  <si>
    <t>Operating expenses</t>
  </si>
  <si>
    <t>Property operating</t>
  </si>
  <si>
    <t>Real estate taxes</t>
  </si>
  <si>
    <t>Depreciation and amortization</t>
  </si>
  <si>
    <t>Acquisition costs</t>
  </si>
  <si>
    <t>Formation expenses</t>
  </si>
  <si>
    <t>Corporate general and administrative</t>
  </si>
  <si>
    <t>Fund general and administrative</t>
  </si>
  <si>
    <t>Total expenses</t>
  </si>
  <si>
    <t>Operating income</t>
  </si>
  <si>
    <t>Other (expenses) / income</t>
  </si>
  <si>
    <t>Interest expense, net</t>
  </si>
  <si>
    <t>Net realized gain on investments</t>
  </si>
  <si>
    <t>Net unrealized gain (loss) on investments</t>
  </si>
  <si>
    <t>Net income (loss)</t>
  </si>
  <si>
    <t>Net income (loss) available to Easterly Government Properties, Inc.</t>
  </si>
  <si>
    <t>Net income (loss) available to Easterly Government Properties, Inc. per share:</t>
  </si>
  <si>
    <t>Basic</t>
  </si>
  <si>
    <t>Diluted</t>
  </si>
  <si>
    <t>Weighted- average common shares outstanding</t>
  </si>
  <si>
    <t>Easterly Partners, LLC [Member]</t>
  </si>
  <si>
    <t>Consolidated Statements of Comprehensive Income (Loss) - USD ($) $ in Thousands</t>
  </si>
  <si>
    <t>Other comprehensive income:</t>
  </si>
  <si>
    <t>Unrealized gain on interest rate swaps</t>
  </si>
  <si>
    <t>Other comprehensive income</t>
  </si>
  <si>
    <t>Comprehensive income (loss)</t>
  </si>
  <si>
    <t>Non-controlling interest in predecessor and Operating Partnership</t>
  </si>
  <si>
    <t>Other comprehensive income attributable to non-controlling interest</t>
  </si>
  <si>
    <t>Comprehensive income (loss) attributable to Easterly Government Properties, Inc.</t>
  </si>
  <si>
    <t>Consolidated Statements of Stockholders Equity - USD ($) $ in Thousands</t>
  </si>
  <si>
    <t>Total</t>
  </si>
  <si>
    <t>Common Stock Par Value [Member]</t>
  </si>
  <si>
    <t>Additional Paid-in Capital [Member]</t>
  </si>
  <si>
    <t>Retained Earnings (Deficit) [Member]</t>
  </si>
  <si>
    <t>Cumulative Dividends [Member]</t>
  </si>
  <si>
    <t>Accumulated Other Comprehensive Income [Member]</t>
  </si>
  <si>
    <t>Non-controlling Interest in Operating Partnership [Member]</t>
  </si>
  <si>
    <t>Member Capital / (Deficit) [Member]</t>
  </si>
  <si>
    <t>Non-controlling Interests [Member]</t>
  </si>
  <si>
    <t>Beginning balance at Dec. 31, 2013</t>
  </si>
  <si>
    <t>Contributions from members/partners</t>
  </si>
  <si>
    <t>Distributions to members/partners</t>
  </si>
  <si>
    <t>Dividend on preferred stock</t>
  </si>
  <si>
    <t>Members’ capital</t>
  </si>
  <si>
    <t>Carried interest</t>
  </si>
  <si>
    <t>Purchase/Issuance of common stock</t>
  </si>
  <si>
    <t>Purchase/Issuance of common stock (in shares)</t>
  </si>
  <si>
    <t>Net increase in capital resulting from operations</t>
  </si>
  <si>
    <t>Balance at Dec. 31, 2014</t>
  </si>
  <si>
    <t>Balance (in shares) at Dec. 31, 2014</t>
  </si>
  <si>
    <t>Exchange of members' capital and non-controlling interests for OP units and shares</t>
  </si>
  <si>
    <t>Exchange of members' capital and non-controlling interests for OP units and shares (in shares)</t>
  </si>
  <si>
    <t>Public Offering</t>
  </si>
  <si>
    <t>Public Offering (in shares)</t>
  </si>
  <si>
    <t>Proceeds of private placement</t>
  </si>
  <si>
    <t>Proceeds of private placement (in shares)</t>
  </si>
  <si>
    <t>Stock based compensation</t>
  </si>
  <si>
    <t>Grant of unvested restricted stock (in shares)</t>
  </si>
  <si>
    <t>Buyback of common stock and retirement</t>
  </si>
  <si>
    <t>Buyback of common stock and retirement (in shares)</t>
  </si>
  <si>
    <t>Dividends and distributions paid</t>
  </si>
  <si>
    <t>Allocation of NCI in Operating Partnership</t>
  </si>
  <si>
    <t>Balance at Dec. 31, 2015</t>
  </si>
  <si>
    <t>Balance (in shares) at Dec. 31, 2015</t>
  </si>
  <si>
    <t>Redemption of common units to common stock</t>
  </si>
  <si>
    <t>Redemption of common units to common stock (in shares)</t>
  </si>
  <si>
    <t>Balance at Dec. 31, 2016</t>
  </si>
  <si>
    <t>Balance (in shares) at Dec. 31, 2016</t>
  </si>
  <si>
    <t>Consolidated Statements of Cash Flows - USD ($) $ in Thousands</t>
  </si>
  <si>
    <t>Cash flows from operating activities</t>
  </si>
  <si>
    <t>Adjustments to reconcile net income (loss) to net cash provided by (used in) operating activities</t>
  </si>
  <si>
    <t>Straight line rent</t>
  </si>
  <si>
    <t>Amortization of above- / below-market leases</t>
  </si>
  <si>
    <t>Amortization of unearned revenue</t>
  </si>
  <si>
    <t>Amortization of loan premium / discount</t>
  </si>
  <si>
    <t>Amortization of deferred financing costs</t>
  </si>
  <si>
    <t>Purchase of investments</t>
  </si>
  <si>
    <t>Deposits for potential new investments</t>
  </si>
  <si>
    <t>Contributions to investments</t>
  </si>
  <si>
    <t>Distributions from investments</t>
  </si>
  <si>
    <t>Net unrealized (gain) loss on investments</t>
  </si>
  <si>
    <t>Non-cash compensation</t>
  </si>
  <si>
    <t>Net change in:</t>
  </si>
  <si>
    <t>Net cash provided by (used in) operating activities</t>
  </si>
  <si>
    <t>Cash flows from investing activities</t>
  </si>
  <si>
    <t>Real estate acquisitions and deposits</t>
  </si>
  <si>
    <t>Cash assumed in formation</t>
  </si>
  <si>
    <t>Additions to operating properties</t>
  </si>
  <si>
    <t>Additions to development properties</t>
  </si>
  <si>
    <t>Net cash (used in) investing activities</t>
  </si>
  <si>
    <t>Cash flows from financing activities</t>
  </si>
  <si>
    <t>Payment of deferred financing costs</t>
  </si>
  <si>
    <t>Issuance of common shares</t>
  </si>
  <si>
    <t>Repurchase of initial shares</t>
  </si>
  <si>
    <t>Proceeds from private placement</t>
  </si>
  <si>
    <t>Credit facility draws</t>
  </si>
  <si>
    <t>Credit facility repayments</t>
  </si>
  <si>
    <t>Borrowings on mortgage payable</t>
  </si>
  <si>
    <t>Repayments of mortgage payable</t>
  </si>
  <si>
    <t>Debt payoff</t>
  </si>
  <si>
    <t>Contributions</t>
  </si>
  <si>
    <t>Distributions</t>
  </si>
  <si>
    <t>Payment of offering costs</t>
  </si>
  <si>
    <t>Net cash provided by financing activities</t>
  </si>
  <si>
    <t>Net increase (decrease) in cash and cash equivalents</t>
  </si>
  <si>
    <t>Cash and cash equivalents, beginning of year</t>
  </si>
  <si>
    <t>Cash and cash equivalents, end of year</t>
  </si>
  <si>
    <t>Supplemental disclosure of cash flow information is as follows (amounts in thousands):</t>
  </si>
  <si>
    <t>Cash paid for interest</t>
  </si>
  <si>
    <t>Deferred offering accrued, not paid</t>
  </si>
  <si>
    <t>Financing costs accrued, not paid</t>
  </si>
  <si>
    <t>Contribution for shares and OPUs</t>
  </si>
  <si>
    <t>Exchange of Common Units for Shares of Common Stock</t>
  </si>
  <si>
    <t>Common Stock</t>
  </si>
  <si>
    <t>Western Devcon, Inc [Member]</t>
  </si>
  <si>
    <t>Operating Properties [Member]</t>
  </si>
  <si>
    <t>Additions to properties</t>
  </si>
  <si>
    <t>Development Properties [Member]</t>
  </si>
  <si>
    <t>Organization and Basis of Presentation</t>
  </si>
  <si>
    <t>Accounting Policies [Abstract]</t>
  </si>
  <si>
    <t>1. Organization and Basis of Presentation Easterly Government Properties, Inc. (which may be referred to in these financial statements as the “Company,” “we,” “us,” or “our”) is a Maryland corporation that has elected to be taxed as a real estate investment trust (a “REIT”) under the Internal Revenue Code (the “Code”) commencing with its taxable year ended December 31, 2015. The operations of the Company are carried on primarily through Easterly Government Properties, LP (the “Operating Partnership”) and the wholly owned subsidiaries of the Operating Partnership. We are an internally managed REIT, focused primarily on the acquisition, development, and management of Class A commercial properties that are leased to U.S. Government agencies that serve essential functions. We generate substantially all of our revenue by leasing our properties to such agencies through the U.S. General Services Administration (the “GSA”). Our objective is to generate attractive risk-adjusted returns for our stockholders over the long term through dividends and capital appreciation. As of December 31, 2016, we wholly owned 43 operating properties in the United States, including 40 operating properties that were leased primarily to U.S. Government tenant agencies and three operating properties that were entirely leased to private tenants, encompassing approximately 3.1 million square feet in the aggregate. In addition, we wholly owned one property under development encompassing approximately 0.1 million square feet. We focus on acquiring, developing, and managing GSA-leased properties that are essential to supporting the mission of the tenant agency and strive to be a partner of choice for the U.S. Government, working closely with the GSA to meet the needs and objectives of the tenant agency. We were incorporated in Maryland as a corporation on October 9, 2014 and did not have any meaningful operations until the completion of the formation transactions and our initial public offering on February 11, 2015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The aggregate net proceeds to the Company after deducting underwriting discounts and commissions and offering expenses payable by the Company, was approximately $191.6 million. The Company contributed the net proceeds from the IPO to the Operating Partnership in exchange for common units representing limited partnership interests in the Operating Partnership (“common units”). In connection with the IPO, we engaged in certain formation transactions (the “formation transactions”) pursuant to which the Operating Partnership acquired (i) 15 properties previously owned by the Easterly Funds (as defined below) in exchange for 3,308,000 shares of common stock and 8,635,714 common units (ii) 14 properties previously owned by Western Devcon, Inc., a private real estate company and a series of related entities beneficially owned by Michael P. Ibe (collectively, “Western Devcon”), in exchange for 5,759,819 common units and (iii) all of the ownership interests in the management entities (as defined below) in exchange for 1,135,406 common units. Concurrent with the IPO, the Company sold an aggregate of 7,033,712 shares of its common stock to the Easterly Funds in a private placement at a price per share of $15.00 without payment of any underwriting fees, discounts or commissions. Our Operating Partnership used the net proceeds received from the offering, private placement and a portion of the borrowings under the senior unsecured revolving credit facility to repay approximately $293.4 million in outstanding indebtedness including applicable repayment costs, defeasance costs, settlement of interest rate swap liabilities and other costs and fees associated with such repayments. Our predecessor (the “Predecessor”) means Easterly Partners, LLC and its consolidated subsidiaries prior to the IPO and formation transactions, including (i) all entities or interests in U.S. Government Properties Income and Growth Fund L.P., U.S. Government Properties Income and Growth Fund REIT, Inc. and the related feeder and subsidiary entities (collectively, “Easterly Fund I,”) (ii) all entities or interests in U.S. Government Properties Income and Growth Fund II, LP, USGP II REIT LP, USGP II (Parallel) Fund, LP and their related feeders and subsidiary entities (collectively, “Easterly Fund II” and, together with Easterly Fund I, the “Easterly Funds”) and (iii) the entities that managed the Easterly Funds, (the “management entities”). After our initial public offering, we acquired seven additional operating properties in 2015 as well as seven operating properties and one development property in 2016. All of the Company’s assets and its operations are primarily conducted through the Operating Partnership. The Company is the sole general partner of the Operating Partnership. The Company owned 80.3% of the Operating Partnership’s common units at December 31, 2016. We believe that we have operated and have been organized in conformity with the requirements for qualification and taxation as a REIT for U.S federal income tax purposes commencing with our taxable year ended December 31, 2015. Principles of Consolidation The accompanying consolidated financial statements are presented on the accrual basis of accounting in accordance with accounting principles generally accepted in the United States of America (“GAAP”) and include the accounts of the Company, including Easterly Government Properties TRS, LLC and Easterly Government Services, LLC, and the Operating Partnership. All significant intercompany balances and transactions have been eliminated in consolidation. Upon completion of the IPO and the related formation transactions, the Company succeeded to the operations of the Predecessor. Prior to the IPO, the Predecessor was under the control of Darrell W. Crate, the Chairman of our board of directors. These financial statements reflect the consolidated equity ownership structure of the Company as if the IPO and the formation transactions related to the Easterly Funds and management entities had been completed as of January 1, 2014. The formation transactions related to the Easterly Funds and the management entities were accounted for at carryover basis due to the existence of common control. Prior to the IPO, the Easterly Funds, as controlled by the Predecessor, qualified as investment companies pursuant to ASC 946 Financial Services – Investment Companies Due to the timing of the IPO and the formation transactions, the Company’s results of operations for the year ended December 31, 2014 reflects the financial condition and results of operations of the Predecessor. The Company’s financial condition as of December 31, 2015 and results of operations for the year ended December 31, 2015 reflect the financial condition and results of operations of the Predecessor combined with the Company for the period prior to February 11, 2015, and the Company’s consolidated results for the period from February 11, 2015 through December 31, 2015.</t>
  </si>
  <si>
    <t>Summary of Significant Accounting Policies</t>
  </si>
  <si>
    <t>2. Summary of Significant Accounting Policies The preparation of the consolidated financial statements requires management to make estimates and assumptions that affect the reported amounts of assets and liabilities and disclosures of contingent assets and liabilities at the date of the balance sheet and the reported amounts of revenues and expenses during the reporting period. Actual results could differ from those estimates. In light of the significant differences that exist between our basis of accounting subsequent to the IPO (historical cost accounting) and the pre-IPO basis of accounting (investment company accounting), we present the significant accounting policies for both periods below. a) Significant Accounting Policies for the Company post-IPO Real Estate Properties Real estate properties comprise all tangible assets we hold for rent or development. Real property is recognized at cost less accumulated depreciation. Acquisition costs related to business combinations, including third party transaction and direct internal costs are expensed as incurred.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the building is substantially complete and ready for its intended use.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 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 Restricted Cash Restricted cash consists of amounts escrowed for future real estate taxes, insurance, capital expenditures and debt service, as required by certain of our mortgage debt agreements. Deferred Financing Costs 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December 31, 2016, we recognized $1.0 million in deferred financing costs associated with entering into our senior unsecured term loan facility (as defined below). As of December 31, 2015, we recognized $3.4 million in deferred financing costs associated with entering into a $400.0 million senior unsecured revolving credit facility (as defined below) upon completion of the IPO and $0.1 million in deferred financing costs associated with entering into a $15.7 million mortgage loan upon acquisition of DEA - Pleasanton. Additionally, for the year ended December 31, 2016 and 2015 we recognized $0.9 million and $0.8 million in accumulated amortization of these deferred financing costs, respectively. Interest Rate Swaps The Company’s primary objective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d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net basis by counterparty portfolio. Please refer to Note 5 for more information pertaining to interest rate derivatives. Non-Controlling Interests Non-controlling interests relate to the common units of the Operating Partnership not owned by the Company. Common units are owned by the limited partners who contributed properties and other assets to the Operating Partnership in exchange for common units. The Company contributed the net proceeds from the IPO to the Operating Partnership in exchange for common units. Fifteen months after the IPO, limited partners of the Operating Partnership, other than the Company, had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Tenant reimbursement income (scheduled rent increases based on increases in real estate taxes, operating expenses and utility usage, projects and other reimbursements) is recognized by us in the consolidated statements of operations when earned and when their amounts can be reasonably estimated. For the year ended December 31, 2016, we incurred $3.8 million in expenses associated with projects and other services that were fully reimbursed by our tenants and $0.5 million in associated income. For the year ended December 31, 2015, we incurred $1.2 million in expenses associated with projects and other services that were fully reimbursed by our tenants and $0.2 million in associated income. For both the year ended December 31, 2016 and December 31, 2015, fully reimbursed income was included within “Tenant reimbursements” and associated expenses were included in “Property operating” expenses. Income on these projects was included in “Other income” for both the year ended December 31, 2016 and December 31, 2015. 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16 and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For the years ended December 31,
2016
2015
Net income (loss)
$
4,737
$
(6,045
)
Book depreciation and amortization
46,557
33,483
Above/Below market lease amortization
(7,153
)
(4,866
)
Book/Tax differences on offering and acquisition costs at IPO
—
2,928
Book/Tax differences on unearned rent
(37
)
2,138
Book/Tax differences on stock based compensation
2,780
1,867
Book/Tax differences on post IPO property acquisition costs
620
856
Other book/tax differences, net
793
(434
)
Tax depreciation
(20,622
)
(16,451
)
Loss attributable to non-controlling interest
(8,474
)
(7,956
)
Loss attributable to predecessor
—
5,581
Taxable income subject to distribution requirements
$
19,201
(1)
$
11,101
(2)
(1)
The Company’s distributions are characterized as 59.32% ordinary taxable dividend and 40.68% return of capital.
(2)
The Company’s distributions are characterized as 85.06% ordinary taxable dividend and 14.94% return of capital. Stock Based Compensation Prior to the completion of the IPO, our board of directors adopted, and our sole stockholder approved, our 2015 Equity Incentive Plan, under which we may grant future cash and equity incentive awards to our executive officers, non-employee directors and eligible employees. See Note 7 (Equity) for further information. The shares issued to officers, employees, and non-employee directors vest over a period of time as determined by our board of directors at the date of grant. The Company recognizes compensation expense for non-vested shares granted to officers, employees and non-employee directors on a straight-line basis over the requisite service and/or performance period based upon the fair market value of the shares on the date of grant, as adjusted for forfeitures. Our board of directors approved the issuance of 891,000 long-term incentive plan units in the Operating Partnership (“LTIP units”) on May 6, 2015 and 40,000 LTIP units on February 26, 2016 to members of management under a long-term incentive plan. Earned awards (if any) will vest 50% on February 15, 2018 and 50% on February 6, 2019, subject to our achieving certain absolute and relative total shareholder returns and management’s continued employment. Vesting will be accelerated in the event of a change in control, termination of employment by us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We measure the LTIP unit awards at the fair value on date of grant. The Company recognizes compensation expense for non-vested units granted to members of our management team, by tranche, on a straight-line basis over the requisite service and/or performance period based upon the fair market value of the units on the date of grant, as adjusted for forfeitures. 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 Deferred Offering Costs 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 Segments The Company manages its operations as a single segment for the purposes of assessing performance and making operating decisions. All revenue has been generated in the United States and all tangible assets are held in the United States. Recently Adopted Accounting Pronouncements During 2016, the Company adopted accounting guidance under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financial statemen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During 2016, the Company adopted and retrospectively applied ASU 2015-03, “Simplifying the Presentation of Debt Issuance Costs.” As a result all debt issuance costs paid to third parties, other than the lender, incurred to issue mortgage debt are presented on the balance sheet as a direct deduction from the carrying value. Debt issuance costs related to our senior unsecured revolving credit facility will continue to be presented as an asset on the balance sheet. Debt issuance costs related to our senior unsecured term loan facility (as defined below) will be presented as an asset on the balance sheet until a draw is made, at which time the debt issuance costs will be a direct deduction from the carrying value. During 2016, the Company adopted ASU 2015 – 16, Simplifying the Accounting for Measurement Period Adjustments (Topic 805), which addresses provisional amounts for items in a business combination for which the accounting is incomplete by the end of the reporting period. The implementation of this update did not have an impact in our consolidated financial statements. During 2016, the Company adopted ASU 2014-15, Presentation of Financial Statements – 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implementation of this update did not have an impact in our consolidated financial statements. Recent Accounting Pronouncements Not Yet Adopted In May 2014, the FASB issued ASU No. 2014-09, Revenue from Contracts with Customers,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The Company is in the process of evaluating the impact of this new guidance.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6, the Company had a sublease for office space in Washington D.C. expiring in June 2021 and a sublease for office space in San Diego, CA expiring in April 2017. The remaining contractual payments under the Company’s lease and sublease for office space aggregate $1.4 million.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The standard permits the use of either the retrospective or modified retrospective transition method. The Company is in the process of evaluating this new guidance. In March 2016, the FASB issu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ASU No. 2016-09 is effective for reporting periods beginning after December 15, 2016. The implementation of this update will not have a material impact in our consolidated financial statements. In August 2016, the FASB issu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is in the process of evaluating the impact of this new guidance. In November 2016, the FASB issued ASU No. 2016-18, Statement of Cash Flows (Topic 230),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The Company is in the process of evaluating the impact of this new guidance. In January 2017, the FASB issued ASU 2017-01, Business Combinations (Topic 805),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currently expenses transaction costs associated with business combinations. Upon adoption of ASU 2017-01 the Company believes most of our future acquisitions of operating properties will qualify as asset acquisitions and most future transaction costs associated with these acquisitions will be capitalized. b) Significant Accounting Policies of the Company pre-IPO 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 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t>
  </si>
  <si>
    <t>Real Estate and Intangibles</t>
  </si>
  <si>
    <t>Real Estate [Abstract]</t>
  </si>
  <si>
    <t xml:space="preserve">3. Real Estate and Intangibles Formation transactions The contribution of the investments of the Easterly Funds to the Operating Partnership pursuant to the formation transactions is accounted for as transactions among entities under common control. As a result, the fair value of the real estate investments at the time of the formation transactions was deemed the initial cost. Such fair value was allocated to the underlying real estate properties, related intangible assets and liabilities and mortgage debt ascribed to the properties. Refer to Note 6 (Fair Value Measurements) for additional discussion on fair value. Prior to the IPO on February 11, 2015, the Easterly Funds qualified as investment companies pursuant to ASC 946 Financial Services – Investment Companies As part of the formation transactions, Western Devcon, a private real estate company and a series of related entities beneficially owned by Michael P. Ibe, entered into a contribution agreement with us and the Operating Partnership pursuant to which it contributed its 100% equity interest in each of 14 properties to the Operating Partnership upon completion of the IPO. In exchange for its contribution, Western Devcon received 5,759,819 common units in the Operating Partnership valued at the time of the IPO at $86.4 million. This contribution has been accounted for as a business combination using purchase accounting. The total estimated purchase price, equal to the aggregate value of the Operating Partnership’s common units plus the estimated fair value of debt assumed, was allocated to the net tangible assets and intangible assets based on their estimated fair values as of the completion of the acquisition of the Western Devcon properties. As part of the formation transactions, we acquired the following properties, as set forth in the table below:
Property
Location
Property Type
Rentable Square
Easterly Portfolio
IRS - Fresno
Fresno, CA
Office
180,481
PTO- Arlington
Arlington, VA
Office
189,871
FBI - San Antonio
San Antonio, TX
Office
148,584
FBI - Omaha
Omaha, NE
Office
112,196
ICE - Charleston
North Charleston, SC
Office
86,733
DOT - Lakewood
Lakewood, CO
Office
122,225
USFS II - Albuquerque
Albuquerque, NM
Office
98,720
USFS I - Albuquerque
Albuquerque, NM
Office
92,455
AOC - Del Rio
Del Rio, TX
Courthouse/Office
89,880
DEA - Dallas
Dallas, TX
Office
71,827
DEA - Albany
Albany, NY
Office
31,976
FBI - Little Rock
Little Rock, AR
Office
101,977
CBP - Sunburst
Sunburst, MT
Office
33,000
USCG - Martinsburg
Martinsburg, WV
Office
59,547
MEPCOM - Jacksonville
Jacksonville, FL
Office
30,000
Total
1,449,472
Western Devcon
CBP - Savannah
Savannah, GA
Laboratory
35,000
AOC - El Centro
El Centro, CA
Courthouse/Office
46,813
DEA - Vista
Vista, CA
Laboratory
54,119
DEA - Santa Ana
Santa Ana, CA
Office
39,905
CBP - Chula Vista
Chula Vista, CA
Office
59,397
DEA - North Highlands
Sacramento, CA
Office
37,975
DEA - Otay
San Diego, CA
Office
32,560
DEA - Riverside
Riverside, CA
Office
34,354
SSA - Mission Viejo
Mission Viejo, CA
Office
11,590
SSA - San Diego
San Diego, CA
Office
11,743
DEA - San Diego
San Diego, CA
Warehouse
16,100
2650 SW 145th Avenue - Parbel of Florida
Miramar, FL
Warehouse/Distribution
81,721
5998 Osceola Court - United Technologies
Midland, GA
Warehouse/Manufacturing
105,641
501 East Hunter Street - Lummus Corporation
Lubbock, TX
Warehouse/Distribution
70,078
Total
636,996
The fair values of the assets acquired and liabilities assumed upon completion of the formation transactions are as follows (dollars in thousands):
Easterly
Western Devcon, Inc.
Total
Real estate
Land
$
43,681
$
35,573
$
79,254
Building
411,472
107,424
518,896
Acquired tenant improvements
27,441
4,388
31,829
Total real estate
482,594
147,385
629,979
Intangible assets
In-place leases
61,218
21,308
82,526
Acquired leasing commissions
11,257
4,350
15,607
Above-market leases
2,644
7,763
10,407
Total intangible assets
75,119
33,421
108,540
Intangible liabilities
Below-market leases
(34,383
)
(2,322
)
(36,705
)
Total intangible liabilities
(34,383
)
(2,322
)
(36,705
)
Debt assumed/ repaid in formation transaction
(271,622
)
(92,087
)
(363,709
)
Net current assets transferred
8,979
—
8,979
Net assets acquired
$
260,687
$
86,397
$
347,084
Post Formation Acquisition Activities During the year ended December 31, 2016, we acquired seven operating properties, ICE – Albuquerque, NPS – Omaha, DEA – Birmingham, FBI – Birmingham, EPA – Kansas City, FBI – Albany and AOC – South Bend for an aggregate purchase price of $156.9 million. For the period from February 11, 2015 to December 31, 2015, we acquired seven operating properties, DOE – Lakewood, AOC – Aberdeen, ICE – Otay, DEA – Pleasanton, USCIS – Lincoln, DEA – Dallas Lab and FBI – Richmond for an aggregate purchase price of $170.9 million. We allocated the purchase prices of these acquisitions based on the estimated fair values of the acquired assets and assumed liabilities as follows (dollars in thousands):
December 31, 2016
December 31, 2015
Real estate
Land
$
8,496
$
18,645
Building
127,430
136,456
Acquired tenant improvements
5,070
3,037
Total real estate
140,996
158,138
Intangible assets
In-place leases
18,742
21,393
Acquired leasing commissions
2,949
4,628
Above-market leases
—
224
Total intangible assets
21,691
26,245
Intangible liabilities
Below-market leases
(5,798
)
(13,995
)
Total intangible liabilities
(5,798
)
(13,995
)
Prepaid expenses and other assets
Contingent consideration
—
518
Purchase price
$
156,889
$
170,906
On October 21, 2015, the Company acquired a 42,480 square foot Drug Enforcement Administration regional laboratory in Pleasanton, CA that was built in 2015 and is leased to the GSA for a 20-year term. The property was acquired from an entity indirectly owned by Michael P. Ibe, a director and the Company’s Executive Vice President—Development and Acquisitions. The intangible assets and liabilities of the acquired operating properties have an aggregate weighted average amortization period of 5.47 years and 7.34 years as of December 31, 2016 and 2015, respectively. During the year ended December 31, 2016, we included $8.3 million of revenues and $2.5 million of net income in our consolidated statement of operations related to the operating properties acquired and incurred $1.8 million of acquisition-related costs including $1.1 million of internal costs associated with the property acquisitions. For the period of February 11, 2015 to December 31, 2015, we included $71.4 million of revenues and $15.3 million of net income in our consolidated statement of operations related to the properties contributed or acquired. During year ended December 31, 2015, we incurred $2.9 million of acquisition-related costs associated with the contribution of Western Devcon assets and the acquisition of DOE – Lakewood, AOC – Aberdeen, ICE – Otay, DEA – Pleasanton, USCIS – Lincoln, DEA – Dallas Lab and FBI – Richmond and $1.7 million in formation expenses, which include costs associated with the contribution of the investments of the Easterly Funds. Pro Forma Financial Information The unaudited pro forma financial information set forth below presents results for the year ended December 31, 2016 and 2015 as if the formation transactions and the acquisitions of DOE – Lakewood, AOC – Aberdeen, ICE – Otay, DEA – Pleasanton, USCIS – Lincoln, DEA – Dallas Lab and FBI – Richmond had occurred on January 1, 2014 and the ICE – Albuquerque, NPS – Omaha, DEA – Birmingham, FBI – Birmingham, EPA – Kansas City, FBI – Albany and AOC – South Bend acquisitions had occurred on January 1, 2015. The pro forma information is not necessarily indicative of the results that actually would have occurred nor does it intend to indicate future operating results (dollars in thousands):
For the years ended December 31,
Proforma (unaudited)
2016
2015
Total rental revenue
$
113,388
$
110,262
Net income (loss) (1)
7,078
6,751
(1)
The net income for the year ended December 31, 2016 excludes $1.8 million of property acquisition costs. Additionally, the net income for the year ended December 31, 2015 was adjusted to include these acquisition costs and exclude the $4.6 million of property acquisition and formation costs incurred during the year ended December 31, 2015. Consolidated Real Estate and Intangibles In addition to the above operating property acquisitions, we acquired one property under development, FDA – Alameda, in an asset acquisition during the year ended December 31, 2016. Real estate and intangibles on our consolidated balance sheets consisted of the following (dollars in thousands):
December 31, 2016
December 31, 2015
Real estate properties, net
Land
$
112,162
$
97,899
Building
784,511
655,832
Acquired tenant improvements
39,936
34,866
Construction in progress
4,619
—
Accumulated amortization
(40,162
)
(16,590
)
Total Real estate properties, net
$
901,066
$
772,007
Intangible assets, net
In-place leases
$
122,661
$
103,919
Acquired leasing commissions
23,184
20,235
Above market leases
10,631
10,631
Accumulated amortization
(42,681
)
(18,200
)
Total Intangible assets, net
$
113,795
$
116,585
Intangible liabilities, net
Below market leases
$
(56,498
)
$
(50,700
)
Accumulated amortization
14,658
6,095
Total Intangible liabilities, net
$
(41,840
)
$
(44,605
) The net projected amortization of total intangible assets and intangible liabilities as of December 31, 2016 are as follows (dollars in thousands):
Total
Intangible assets
2017
25,956
2018
22,072
2019
16,067
2020
13,080
2021
8,921
Thereafter
27,699
$
113,795
Intangible liabilities
2017
(9,569
)
2018
(8,936
)
2019
(6,422
)
2020
(5,736
)
2021
(3,895
)
Thereafter
(7,282
)
$
(41,840
) </t>
  </si>
  <si>
    <t>Debt</t>
  </si>
  <si>
    <t>Debt Disclosure [Abstract]</t>
  </si>
  <si>
    <t>4. Debt Our borrowings consisted of the following (dollars in thousands):
December 31, 2016
December 31, 2015
Senior unsecured revolving credit facility
$
212,167
$
154,417
Mortgage debt
80,806
83,785
Total
$
292,973
$
238,202
a. Senior Unsecured Revolving Credit Facility Upon the completion of the IPO on February 11, 2015 we entered into a $400.0 million senior unsecured revolving credit facility with Citigroup Capital Markets Inc., Raymond James Bank, N.A. and Royal Bank of Canada, as joint lead arrangers and joint book running managers and Raymond James Bank, N.A. and Royal Bank of Canada, as co-syndication agents. This credit facility has an accordion feature that provides us with additional capacity, subject to the satisfaction of customary terms and conditions, of up to $250.0 million, for a total facility size of not more than $650.0 million. We intend to use the senior unsecured revolving credit facility to repay indebtedness, fund acquisitions, development and redevelopment opportunities, capital expenditures and the costs of securing new and renewal leases and provide working capital. The Operating Partnership is the borrower under the senior unsecured revolving credit facility and we and certain of our subsidiaries that directly own certain of our properties are guarantors under the credit facility. The senior unsecured revolving credit facility will terminate in approximately three years. In addition, there will be two as-of-right extension options for the senior unsecured revolving credit facility and each extension option will allow us to extend the senior unsecured revolving credit facility for an additional six months, in each case subject to certain conditions and the payment of an extension fee. Our senior unsecured revolving credit facility bears interest, at our option, either at:
•
a fluctuating rate equal to the sum of (a) the highest of (x) Citibank, N.A.’s base rate, (y) the federal funds effective rate plus 0.50% and (z) the one-month LIBOR rate plus 1.00% plus (b) a margin ranging from 0.4% to 0.9%, or
•
a Eurodollar rate equal to a periodic fixed rate equal to LIBOR plus, a margin ranging from 1.4% to 1.9%, in each case with a margin based on our leverage ratio. Our senior unsecured revolving credit facility also contains certain customary financial covenants, as follows: (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revolving credit facility, our distributions may not exceed the greater of (i) 95.0% of our FFO or (ii) the amount required for us to maintain our status as a REIT and avoid the payment of federal or state income or excise tax. Our senior unsecured revolving credit facility also includes customary limits on the percentage of our total asset value that may be invested in unimproved land, unconsolidated joint ventures, redevelopment and development assets (as defined in the agreement), loans, advances or extensions of credit and investments in mixed used assets and require that we obtain consent for mergers in which the company is not the surviving entity. These financial and restrictive covenants may limit the investments we may make and our ability to make distributions. As of December 31, 2016, we were in compliance with all financial and restrictive covenants under our senior unsecured revolving credit facility. As of December 31, 2016, the weighted average interest rate payable on borrowings under our revolving credit facility was 2.15% and the weighted average annual interest rate for borrowings under our revolving credit facility was 1.89% for the year ended December 31, 2016. As of December 31, 2016, we had $212.2 million outstanding and $187.8 million available under our revolving credit facility. As of December 31, 2016 the fair value of our revolving credit facility approximated carrying value. As of December 31, 2015, the weighted average interest rate payable on borrowings under our revolving credit facility was 1.75% and the weighted average annual interest rate for borrowings under our revolving credit facility was 1.62% for the year ended December 31, 2015. As of December 31, 2015, we had $154.4 million outstanding and $245.6 million available under our revolving credit facility. As of December 31, 2015 the fair value of our revolving credit facility approximated carrying value. b. Letters of Credit As of December 31, 2016 and 2015, the Company had $0.1 million and $0.2 million of standby letters of credit, respectively. There were no draws against these letters of credit during the year ended December 31, 2016 or 2015. c. Senior Unsecured Term Loan Facility On September 29, 2016, we entered into a $100.0 million senior unsecured term loan facility (our “senior unsecured term loan facility”) with PNC Bank, National Association, as administrative agent, U.S. Bank National Association and SunTrust Bank, as syndication agents, PNC Capital Markets LLC, U.S. Bank National Association and SunTrust Robinson Humphrey, Inc., as joint lead arrangers and joint bookrunners. The Operating Partnership is the borrower under our senior unsecured term loan facility and we and certain of our subsidiaries that directly own certain of our properties are guarantors under the term loan facility. The senior unsecured term loan facility matures on September 29, 2023, has a 180-day delayed draw period, and is prepayable without penalty beginning in October 2018. Borrowings under our senior unsecured term loan facility will bear interest at floating rates equal to, at our option, either (1) a fluctuating rate equal to the sum of (a) the highest of (x) PNC Bank, National Association’s base rate, (y) the federal funds open rate plus 0.50% and (z) the daily Eurodollar rate plus 1.00% plus (b) a margin ranging from 0.7% to 1.35%, or (2) a Eurodollar rate equal to a periodic fixed rate equal to LIBOR plus, a margin ranging from 1.7% to 2.35%, in each case with a margin based on our leverage ratio. Based on our current leverage ratio, borrowings under our senior unsecured term loan facility will have an initial interest rate of LIBOR plus 170 basis points. We may prepay our senior unsecured term loan facility in whole or in part, subject to (i) customary costs, if any, of breaking LIBOR and, (ii) payment of a prepayment penalty equal to 2.0% of the principal balance being repaid during the first 12 months of our senior unsecured term loan facility and 1.0% of the principal balance being repaid during the following 12 months. On October 27, 2016, we entered into two forward-starting interest rate swaps with an aggregate notional value of $100.0 million to effectively fix the interest rate on future draw downs under our senior unsecured term loan facility. The forward swaps have an effective date of March 29, 2017 and extend until the maturity of the term loan on September 29, 2023. The forward swaps will effectively fix the interest rate under our senior unsecured term loan facility at 3.12% annually based on the company’s current leverage ratio. Our senior unsecured term loan facility also contains certain customary covenants, including but not limited to financial covenants that require us to maintain maximum ratios of consolidated total indebtedness, consolidated secured indebtedness and consolidated secured recourse indebtedness to total asset value, minimum consolidated tangible net worth and a minimum consolidated fixed charge ratio. As of December 31, 2016 we have not drawn funds under our senior unsecured term loan facility. d. Mortgage Notes Payable, Net As part of the formation transaction, we completed the repayment or defeasance of, and full satisfaction with respect to, $293.4 million of secured nonrecourse mortgage loans. The fair value of mortgage debt assumed at IPO was determined at the date of the formation transactions by discounting future contractual principal and interest payments using prevailing market rates at the date of the IPO. Subsequent to IPO we entered into debt associated with the acquisition of DEA – Pleasanton at fair value. The fair value of mortgage debt was determined by discounting future contractual principal and interest payments using prevailing market rates. We deem the fair value measurement of our debt instruments as a Level 3 measurement. At December 31, 2016 and 2015 the fair value of our mortgage debt was $79.4 million and $82.7 million, respectively. The table below provides a summary of our mortgage debt at December 31, 2016 (dollars in thousands):
Property
Fixed/Floating
Contractual Interest Rate
Effective Interest Rate
Maturity Date
Principal Balance
Premium/Discount
Deferred Financing
Carrying Value
CBP - Savannah
Fixed
3.40%
4.12%
July 2033
14,907
$
(776
)
$
-
$
14,131
ICE - Charleston
Fixed
4.21%
3.93%
January 2027
20,921
357
-
21,278
MEPCOM -
Fixed
4.41%
3.89%
October
11,661
275
-
11,936
USFS II - Albuquerque
Fixed
4.46%
3.92%
July 2026
17,191
605
-
17,796
DEA - Pleasanton
Floating
LIBOR + 150bps
1.80%
October 2023
15,700
-
(35
)
15,665
Total
$
80,380
$
461
$
(35
)
$
80,806
The table below provides a summary of our mortgage debt at December 31, 2015 (dollars in thousands):
Property
Fixed/Floating
Contractual Interest Rate
Effective Interest Rate
Maturity Date
Principal Balance
Premium/Discount
Carrying Value
CBP - Savannah
Fixed
3.40%
4.12%
July 2033
15,580
$
(853
)
$
14,727
ICE - Charleston
Fixed
4.21%
3.93%
January 2027
21,993
403
22,396
MEPCOM -
Fixed
4.41%
3.89%
October
12,489
323
12,812
USFS II - Albuquerque
Fixed
4.46%
3.92%
July 2026
17,477
673
18,150
DEA - Pleasanton
Floating
LIBOR + 150bps
1.80%
October 2023
15,700
-
15,700
Total
$
83,239
$
546
$
83,785
e. Aggregate Debt Maturities The Company’s aggregate debt maturities based on outstanding principal as of December 31, 2016 are as follows (dollars in thousands):
Total
2017
$
2,977
2018
3,100
2019
215,396
2020
3,395
2021
4,054
Thereafter
63,625
292,547
Unamortized premium/discount &amp; deferred financing
426
$
292,973</t>
  </si>
  <si>
    <t>Derivatives and Hedging Activities</t>
  </si>
  <si>
    <t>Derivative Instruments And Hedging Activities Disclosure [Abstract]</t>
  </si>
  <si>
    <t>5. Derivatives and Hedging Activities As of December 31, 2016, the Company had two outstanding forward-starting interest rate swaps with an aggregate notional value of $100.0 million that were designated as cash flow hedges. The forward swaps have an effective date of March 29, 2017 and extend until the maturity of the term loan on September 29, 2023. The forward swaps will effectively fix the interest rate under our senior unsecured term loan facility at 3.12% annually based on the company’s current leverage ratio and receive a variable interest rate of one-month LIBOR. As of December 31, 2016 our forward swaps were classified as an asset on our consolidated balance sheet at $3.8 million. Additionally, for the year ended December 31, 2016 the amount of unrealized gain recognized in accumulated other comprehensive income on interest rate swaps was $3.8 million.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 As of December 31, 2016, the Company did not have any derivatives in a net liability position.</t>
  </si>
  <si>
    <t>Fair Value Measurements</t>
  </si>
  <si>
    <t>Fair Value Disclosures [Abstract]</t>
  </si>
  <si>
    <t>6. Fair Value Measurements Accounting standards define fair value as the exit price, or the amount that would be received upon sale of an asset or paid to transfer a liability in an orderly transaction between market participants at the measurement date. The standards also establish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us. Unobservable inputs are inputs that reflect our assumptions about the factors market participants would use in valuing the asset or liability developed based upon the best information available in the circumstances. The hierarchy of these inputs is broken down into three levels: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Categorization within the valuation hierarchy is based upon the lowest level of input that is most significant to the fair value measurement. Recurring fair value measurements The fair values of our interest rate swap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in such interest rates. While the Company determined that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16 were classified as Level 2 of the fair value hierarchy. The carrying values of cash and cash equivalents, restricted cash, accounts receivable, other assets and accounts payable and accrued expenses are reasonable estimates of fair values because of the short maturities of these instruments. For our disclosure of debt fair values in Note 4, we estimated the fair value of our unsecured senior revolving credit facility based on quoted market interest rates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d scheduled principal and interest payments. Fair value estimates are made as of a specific point in time, are subjective in nature and involve uncertainties and matters of significant judgement. Settlement at such fair value amounts may not be possible and may not be prudent management decision. The table below presents the Company’s assets and liabilities measured at fair value on a recurring basis as of December 31, 2016, aggregated by the level in the fair value hierarchy within which those measurements fall.
As of December 31, 2016
Balance Sheet Line Item
Level 1
Level 2
Level 3
Interest rate swaps - Asset
$
—
$
3,785
$
—
Nonrecurring fair value measurements All of the Predecessor’s investments are in Limited Partnership, “LP,” or Limited Liability Company, “LLC,” interests for which there is no ready market. The Predecessor estimates the value of its investments using Level 3 inputs based upon factors such as operating performance, financial condition, economic and market events. The Predecessor uses a discounted cash flow valuation technique to estimate the fair value of each of the investments, which is updated at each reporting date by personnel responsible for the management of each investment and reviewed by senior management at each reporting period. The discounted cash flow technique requires the Predecessor to estimate cash flows for each investment over the holding period, and is based on the Predecessor’s view of the foreseeable future. Cash flows are derived from property rental revenue (base rents plus reimbursements) less operating expenses, real estate taxes and capital and other costs, plus projected sales proceeds in the year of exit if applicable. Property rental revenue is based on leases currently in place and management’s estimates for future leasing activity, which are based on current market rents for similar space. Similarly, estimated real estate taxes and operating expens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Predecessor has determined that the unit of account being valued is the net investment in the underlying real estate LLC or LP interests. Therefore, the Predecessor has estimated the value of its investments considering whether a market participant would ascribe any value to the debt of the investment. Specific factors that may be considered include whether the market participant could assume the debt, the interest rate and the remaining term. Due to the significant judgment involved in valuing each investment, in the absence of a ready market, the estimated value of the Predecessor’s investments as presented in the accompanying financial statements may differ from the value that would have been used had a ready market existed, and any differences may be material. The following table includes a roll-forward of the amounts of investments classified within Level 3 for the year ended December 31, 2015. The classification of an investment within Level 3 is based upon the significance of the unobservable inputs to the overall fair value measurement.
Balance at December 31, 2014
$
267,683
Contributions to investments
257
Net change in unrealized (depreciation) appreciation
(5,122
)
Sale of investments to the Operating Partnership
(262,818
)
Balance at December 31, 2015
$
-</t>
  </si>
  <si>
    <t>Equity [Abstract]</t>
  </si>
  <si>
    <t xml:space="preserve">7. Equity On October 16, 2014, the Company issued 1,000 shares to its sole stockholder, Darrell Crate, for $1,000, which we repurchased upon the IPO. On February 11, 2015, we completed an initial public offering of 13.8 million shares of our common stock at a price to the public of $15.00 per share, including 1.8 million shares sold in connection with the full exercise of the option to purchase additional shares granted to the underwriters, resulting in gross proceeds of $207.0 million. In connection with the IPO, we engaged in a series of formation transactions by which we acquired 15 properties previously owned by the Easterly Funds and the ownership interests in the management entities in exchange for 9,771,120 common units and 3,308,000 shares of common stock. Additionally, in connection with the IPO, Western Devcon contributed its interest in 14 properties to the Operating Partnership in an exchange for 5,759,819 common units. On October 21, 2015, Western Devcon contributed its interest an additional property, DEA – Pleasanton, to the Operating Partnership in exchange for 12,500 common units. Concurrent with the IPO, the Company sold an aggregate of 7,033,712 shares of its common stock to the Easterly Funds in a private placement at a price per share of $15.00 without payment of any underwriting fees, discounts or commissions. Prior to the completion of the IPO, our board of directors adopted, and our sole stockholder approved, our 2015 Equity Incentive Plan, under which we may grant future cash and equity incentive awards to our executive officers, non-employee directors and eligible employees in order to attract, motivate and retain the talent for which we compete. The 2015 Equity Incentive Plan permits us to make grants of options, stock appreciation rights, restricted stock units, restricted stock, dividend equivalent rights, cash-based awards, performance-based awards and other equity-based awards, including LTIP units, or any combination of the foregoing. On February 10, 2015, we filed with the SEC a registration statement on Form S-8 covering the shares of our common stock issuable under the 2015 Equity Incentive Plan. The 2015 Equity Incentive Plan is administered by the compensation committee of our board of directors. The 2015 Equity Incentive Plan permits the granting of both options to purchase shares of our common stock intended to qualify as incentive stock options under Section 422 of the Code and options that do not so qualify. The option exercise price of each option will be determined by our compensation committee but may not be less than 100% of the fair market value of our common stock on the date of grant. The term of each option will be fixed by our compensation committee and may not exceed ten years from the grant date. Our compensation committee may also grant awards of restricted stock, restricted stock units, performance shares or cash-based awards under the 2015 Equity Incentive Plan that are intended to qualify as “performance based compensation” under Section 162(m) of the Code. Those awards would only vest or become payable upon the attainment of performance goals that are established by our compensation committee and related to established performance criteria. From and after the time that we become subject to Section 162(m) of the Code, the maximum award that is intended to qualify as “performance-based compensation” under Section 162(m) of the Code that may be made to any one employee during any one calendar year period is 2,273,959 shares of our common stock with respect to stock-based award and $5.0 million with respect to a cash based award. The shares issued under the 2015 Equity Incentive Plan are authorized but unissued shares or shares that we reacquire. The shares of our common stock underlying any awards that are forfeited, cancelled, held back upon exercise or settlement of an award to satisfy the exercise price or tax withholding, reacquired by us prior to vesting, satisfied without any issuance of stock, expire or are otherwise terminated (other than by exercise) under the 2015 Equity Incentive Plan are added back to the shares available for issuance under the 2015 Equity Incentive Plan. We have reserved 2,273,959 shares of our common stock for issuance of awards under the 2015 Equity Incentive Plan, including shares of restricted common stock issued to our non-employee directors, which will vest upon the anniversary of the date of grant or the next annual stockholder meeting, as applicable. Our board of directors approved the issuance of 891,000 LTIP Units on May 6, 2015 and 40,000 LTIP units on February 26, 2016 to members of management under a long-term incentive plan. Earned awards (if any) will vest 50% on February 15, 2018 and 50% on February 6, 2019, subject to the Company achieving certain absolute and relative total shareholder returns and management’s continued employment. Vesting will be accelerated in the event of a change in control, termination of employment by the Company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The Company measures the LTIP Unit awards at the fair value on date of grant. A summary of our non-vested common share awards at December 31, 2016 and 2015 is as follows:
Restricted Shares
Restricted Shares Weighted average grant date fair value
LTIP Units
LTIP Units Weighted average grant date fair value
Outstanding December 31, 2014
—
$
—
—
$
—
Vested
—
—
—
—
Granted
26,667
15.00
891,000
8.67
Forfeited
—
—
—
—
Outstanding, December 31, 2015
26,667
$
15.00
891,000
$
8.67
Vested
(26,667
)
$
15.00
—
$
—
Granted
16,128
18.60
40,000
14.15
Forfeited
—
—
(5,000
)
8.67
Outstanding, December 31, 2016
16,128
$
18.60
926,000
$
8.91
We recognized $2.9 million and $1.9 million in compensation expense, related to the restricted common stock and the LTIP Unit awards, for the year ended December 31, 2016 and 2015, respectively. As of December 31, 2016 unrecognized compensation expense for both awards was $4.2 million, which will be amortized over the vesting period. We valued our non-vested restricted share award at the grant date fair value, which was the market price of our common shares. For the LTIP unit awards granted, we used a Monte Carlo Simulation (risk-neutral approach) to determine the number of shares that may be issued pursuant to the award. For LTIP units granted in 2016 we utilized a risk-free rate of 0.7%, derived from the Treasury note yield as of the grant date. Since the Company has a limited amount of operating history, the expected volatility assumption of 20.0% was derived from the observed historical volatility of the common stock prices of a select group of peer companies within the REIT industry. Based on the selected dividend yields of guideline companies and expected dividend levels, we utilized an expected dividend yield of 5.5%. For LTIP units granted in 2015 we utilized a risk-free rate of 0.9%, derived from the Treasury note yield as of the grant date. Since the Company has a limited amount of operating history, the expected volatility assumption of 18.3% was derived from the observed historical volatility of the common stock prices of a select group of peer companies within the REIT industry. Based on the selected dividend yields of guideline companies and expected dividend levels, we utilized an expected dividend yield of 5.5%. No additional shares of common stock or options were issued under the 2015 Equity Incentive Plan as of December 31, 2016. On October 21, 2015, the Company also entered into a registration rights agreement pursuant to which Mr. Ibe will have the right to cause the Company to register with the SEC the resale or primary issuance of the shares of common stock that Mr. Ibe or his affiliates may receive in exchange for the common units received in the DEA – Pleasanton acquisition and facilitate the offering and sale of such shares. On June 7, 2016, we completed an underwritten public offering of an aggregate of 6,219,045 shares of common stock, consisting of 4,719,045 shares sold by us to the underwriters and 1,500,000 shares offered on a forward basis in connection with certain forward sales agreements. The gross proceeds from the offering of 4,719,045 shares sold by us to the underwriters was $84.9 million before deducting underwriting discounts, commissions and estimated offering expenses. On November 29, 2016, the Company’s physically settled the forward sales agreements by issuing an aggregate of 1,500,000 shares of common stock in exchange for approximately $25.1 million. In connection with the liquidation of the Easterly Funds, an aggregate of 6,471,258 shares of common stock were issued between May 11, 2016 and December 31, 2016 upon the redemption of an aggregate of 6,471,258 common units in accordance with the terms of the partnership agreement of the Operating Partnership. A summary of dividends declared by the board of directors per share of common stock and per common unit of our operating partnership at the date of record is as follows:
Quarter
Declaration Date
Record Date
Pay Date
Dividend (1)
Q1 2015
May 6, 2015
May 18, 2015
June 3, 2015
$
0.11
Q2 2015
August 4, 2015
August 18, 2015
September 3, 2015
0.21
Q3 2015
November 3, 2015
November 17, 2015
December 3, 2015
0.22
Q4 2015
February 26, 2016
March 10, 2016
March 25, 2016
0.22
Q1 2016
May 4, 2016
June 8, 2016
June 23, 2016
0.23
Q2 2016
August 3, 2016
August 26, 2016
September 13, 2016
0.23
Q3 2016
November 3, 2016
December 7, 2016
December 22, 2016
0.24
Q4 2016
February 23, 2017
March 7, 2017
March 22, 2017
0.24
(1)
Our board of directors also declared a dividend for each LTIP unit in an amount equal to 10% of the dividend paid per common unit of our operating partnership. </t>
  </si>
  <si>
    <t>Earnings Per Share</t>
  </si>
  <si>
    <t>Earnings Per Share [Abstract]</t>
  </si>
  <si>
    <t xml:space="preserve">8. Earnings Per Share Basic earnings or loss per share of common stock (“EPS”) is calculated by dividing net income or loss attributable to common stockholders by the weighted average shares of common stock outstanding for the periods presented. Diluted EPS is computed after adjusting the basic EPS computation for the effect of dilutive common equivalent shares outstanding during the periods presented. Unvested restricted shares and LTIP units are considered participating securities which require the use of the two-class method for the computation of basic and diluted earnings per share. The following table sets forth the computation of the Company’s basic and diluted earnings per share of common stock for the years ended December 31, 2016 and 2015 (amounts in thousands, except per share amounts):
For the years ended December 31,
2016
2015
Numerator
Net income (loss)
$
4,737
$
(6,045
)
Less: Non-controlling interest in Operating Partnership
(1,322
)
4,351
Net income (loss) available to Easterly Government Properties, Inc.
3,415
(1,694
)
Less: Dividends on participating securities
(102
)
(63
)
Net income (loss) available to common stockholders
$
3,313
$
(1,757
)
Denominator for basic EPS
30,645,279
21,430,016
Dilutive effect of share-based compensation awards
13,691
—
Dilutive effect of LTIP units
1,713,568
—
Denominator for basic and diluted EPS
32,372,538
21,430,016
Basic EPS
$
0.11
$
(0.08
)
Diluted EPS
$
0.10
$
(0.08
) </t>
  </si>
  <si>
    <t>Operating Leases</t>
  </si>
  <si>
    <t>Leases [Abstract]</t>
  </si>
  <si>
    <t xml:space="preserve">9. Operating Leases Our rental properties are subject to generally non-cancelable operating leases generating future minimum contractual rent payments due from tenants. As of December 31, 2016, future non-cancelable minimum contractual rent payments are as follows (dollars in thousands):
Payments due by period
Total
2017
2018
2019
2020
2021
Thereafter
Operating Leases
Minimum lease payments
$
475,020
74,467
71,727
64,877
57,199
46,680
160,070
The Company’s consolidated properties were 100% occupied by 22 tenants at December 31, 2016 and 100% occupied by 19 tenants at December 31, 2015. On June 18, 2016, the Company was awarded a lease for a 65,810 square foot Food and Drug Administration (FDA) laboratory in Alameda, CA. The FDA - Alameda laboratory will be leased to the General Services Administration (GSA) for a 20-year term, beginning upon completion of development of the property. For the year ended December 31, 2016 we recognized $85.8 million in rental income attributable to base rent, $7.2 million in rental income attributable to the amortization of our above- and below-market leases, $0.1 million in rental income attributable to the amortization of unearned revenue and a straight-line adjustment of $0.3 million. For the year ended December 31, 2015 we recognized $59.9 million in rental income attributable to base rent, $4.9 million in rental income attributable to the amortization of our above- and below-market leases and a straight-line adjustment of $0.2 million. </t>
  </si>
  <si>
    <t>Commitments and Contingencies</t>
  </si>
  <si>
    <t>Commitments And Contingencies Disclosure [Abstract]</t>
  </si>
  <si>
    <t xml:space="preserve">10. Commitments and Contingencies a) Operating Leases In October of 2015 we entered into a sublease agreement for 5,682 square feet of office space in Washington, D.C. with a commencement date of March 2016 and expiration date of June 2021. We also lease 5,752 square feet of office space in San Diego, CA under an operating lease that commenced February 2015 and expires in April 2017. Rent expense incurred under the terms of the corporate office leases, was $0.2 million, $0.4 million and $0.3 million for the years ended December 31, 2016, 2015 and 2014, respectively. Future minimum rental payments under the Company’s corporate office leases as of December 31, 2016 are summarized as follows (amounts in thousands):
Payments due by period
Total
2017
2018
2019
2020
2021
Thereafter
Corporate office leases
Minimum lease payments
$
1,371
319
286
298
309
159
–
b)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c) Tax Protection Agreements Concurrent with the completion of the IPO, the Company also entered into a tax protection agreement with Michael P. Ibe, a director and our Executive Vice President — Development and Acquisitions, under which we agreed to indemnify Mr. Ibe for any taxes incurred as a result of a taxable sale of the properties contributed by Western Devcon in the formation transactions for a period of eight years after the closing of the IPO and the formation transactions. The Company also agreed in the tax protection agreement with Mr. Ibe to use the “traditional method” of making allocations under Section 704(c) of the Code for the eight-year period. On October 21, 2015, the Company entered into a second tax protection agreement with Mr. Ibe, under which the Company agreed to indemnify Mr. Ibe for any taxes incurred as a result of a taxable sale of the DEA – Pleasanton property for a period of eight years after the closing of the acquisition and to offer Mr. Ibe and certain affiliates of Mr. Ibe the opportunity to guarantee, in the aggregate, up to approximately $15.7 million of indebtedness of the Operating Partnership for two years following the contribution of the DEA – Pleasanton property and up to approximately $7.2 million of indebtedness thereafter until the eighth anniversary of the closing of the acquisition, subject to certain conditions. The Company also agreed in the tax protection agreement with Mr. Ibe to use the “traditional method” of making allocations under Section 704(c) of the Code for the eight-year period. </t>
  </si>
  <si>
    <t>Concentrations Risk</t>
  </si>
  <si>
    <t>Risks And Uncertainties [Abstract]</t>
  </si>
  <si>
    <t>11. Concentrations Risk Concentrations of credit risk arise for the Company when multiple tenants of the Company are engaged in similar business activities, are located in the same geographic region or have similar economic features that impact in a similar manner their ability to meet contractual obligations, including those to the Company. The Company regularly monitors its tenant base to assess potential concentrations of credit risk. As stated in Note 1 above, the Company leases commercial space to the U.S. Government through the GSA or other federal agencies or nongovernmental tenants. At December 31, 2016, the GSA and other federal agency accounted for approximately 96.8% of rental income and non-governmental tenants accounted for the remaining approximately 3.2%. At December 31, 2015, the GSA and other federal agency accounted for approximately 96.2% of rental income and non-governmental tenants accounted for the remaining approximately 3.8%. At December 31, 2016, thirteen of our 43 operating properties were located in California, accounting for approximately 20.0% of our total rentable square feet and approximately 26.8% of our total annualized lease income. At December 31, 2015, thirteen of our 36 operating properties were located in California, accounting for approximately 23.6% of our total rentable square feet and approximately 31.8% of our total annualized lease income. To the extent that weak economic or real estate conditions or natural disasters affect California more severely than other areas of the country, our business, financial condition and results of operations could be negatively impacted.</t>
  </si>
  <si>
    <t>Related Party</t>
  </si>
  <si>
    <t>Related Party Transactions [Abstract]</t>
  </si>
  <si>
    <t>12. Related Party For the years ended December 31, 2016 and 2015 we were responsible for reimbursing Easterly Capital $0.1 million and $0.3 million, respectively, for a portion of rent and office expense at their Beverly, MA office and for the services of certain employees. Additionally, during the years ended December 31, 2016 and 2015, Western Devcon was responsible for reimbursing us $0.2 and $0.3 million, respectively, for certain costs that we paid on their behalf.</t>
  </si>
  <si>
    <t>Subsequent Events</t>
  </si>
  <si>
    <t>Subsequent Events [Abstract]</t>
  </si>
  <si>
    <t>13. Subsequent Events For its consolidated financial statements as of December 31, 2016, the Company evaluated subsequent events and noted the following significant events: On February 3, 2017, the Company acquired a 75,000 square foot laboratory located in Sandy, Utah. The building was constructed in 2003 and is 100% leased to the GSA and occupied by the Occupational Safety and Health Administration (OSHA) under a 20 year lease. The lease includes two five-year renewal options with fixed rental increases that, if exercised, would carry the lease term to 2034.</t>
  </si>
  <si>
    <t>Selected Quarterly Financial Data</t>
  </si>
  <si>
    <t>Quarterly Financial Information Disclosure [Abstract]</t>
  </si>
  <si>
    <t>14. Selected Quarterly Financial Data (unaudited) The following is a summary of our unaudited quarterly results of operations for 2016 (amounts in thousands):
First Quarter
Second Quarter
Third Quarter
Fourth Quarter
Total revenues
$
23,971
$
24,921
$
26,975
$
28,751
Net income (loss) available to Easterly Government Properties, Inc.
675
699
895
1,146
Net income (loss) available to Easterly Government Properties, Inc. per share (basic and diluted)
$
0.03
$
0.02
$
0.02
$
0.03
The following is a summary of our unaudited quarterly results of operations for 2015 (amounts in thousands):
First Quarter
Second Quarter
Third Quarter
Fourth Quarter
Total revenues
$
10,091
$
19,256
$
19,857
$
22,174
Net income (loss) available to Easterly Government Properties, Inc.
(2,885
)
588
498
105
Net income (loss) available to Easterly Government Properties, Inc. per share (basic and diluted)
$
(0.22
)
$
0.02
$
0.02
$
—</t>
  </si>
  <si>
    <t>Schedule III - Real Estate and Accumulated Depreciation</t>
  </si>
  <si>
    <t>Real Estate And Accumulated Depreciation Disclosure [Abstract]</t>
  </si>
  <si>
    <t>Schedule III, Real Estate and Accumulated Depreciation</t>
  </si>
  <si>
    <t>Easterly Government Properties, Inc. Schedule III - Real Estate and Accumulated Depreciation December 31, 2016 (Amounts in thousands)
Initial Cost to Company
Cost amount carried at Close of Period
Location
Type (1)
Encumbrances (2)
Land
Buildings and Improvements
Costs Capitalized Subsequent to Acquisition
Land
Buildings and Improvements
Total (3)
Accumulated Depreciation (4)
Original Construction Date(s)
Date Acquired
Aberdeen, MS
C/O
$
—
$
1,147
$
14,044
$
56
$
1,147
$
14,100
$
15,247
$
559
2005
6/17/2015
Albany, NY
O
—
1,801
11,544
17
1,801
11,561
13,362
545
2004
2/11/2015
Albany, NY
O
—
1,412
17,128
—
1,412
17,128
18,540
47
1998
11/22/2016
Albuquerque, NM
O
17,796
2,345
28,611
—
2,345
28,611
30,956
1,863
2011
2/11/2015
Albuquerque, NM
O
—
2,905
23,804
67
2,905
23,871
26,776
1,340
2006
2/11/2015
Albuquerque, NM
O
—
3,062
28,201
—
3,062
28,201
31,263
781
2011
2/17/2016
Arlington, VA
O
—
14,350
44,442
77
14,350
44,519
58,869
3,490
2009
2/11/2015
Birmingham, AL
O
—
408
10,853
—
408
10,853
11,261
169
2005
7/1/2016
Birmingham, AL
O
—
755
22,537
—
755
22,537
23,292
321
2005
7/1/2016
Chula Vista, CA
O
—
6,332
7,471
43
6,332
7,514
13,846
354
1998
2/11/2015
Dallas, TX
O
—
1,005
14,546
26
1,005
14,572
15,577
892
2001
2/11/2015
Dallas, TX
L
—
2,753
23,848
19
2,753
23,867
26,620
647
2001
12/1/2015
Del Rio, TX
C/O
—
210
30,676
142
210
30,818
31,028
1,683
1992 / 2004
2/11/2015
El Centro, CA
C/O
—
1,084
20,765
29
1,084
20,794
21,878
1,211
2004
2/11/2015
Fresno, CA
O
—
1,499
68,309
66
1,499
68,375
69,874
3,679
2003
2/11/2015
Jacksonville, FL
O
11,936
2,532
16,621
6
2,532
16,627
19,159
1,070
2010
2/11/2015
Kansas City, KS
L
—
828
33,035
—
828
33,035
33,863
446
2003
7/1/2016
Lakewood, CO
O
—
1,521
32,865
51
1,521
32,916
34,437
1,955
2004
2/11/2015
Lakewood, CO
O
—
1,377
18,204
36
1,377
18,240
19,617
799
1999
4/1/2015
Lincoln, NE
O
—
2,310
26,328
95
2,310
26,423
28,733
1,044
2005
11/12/2015
Little Rock, AR
O
—
2,278
19,318
51
2,278
19,369
21,647
1,133
2001
2/11/2015
Lubbock, TX
W/D
—
541
972
—
541
972
1,513
63
2013
2/11/2015
Martinsburg, WV
O
—
1,700
13,294
48
1,700
13,342
15,042
840
2007
2/11/2015
Midland, GA
W/M
—
1,715
1,650
—
1,715
1,650
3,365
122
2014
2/11/2015
Miramar, FL
W/D
—
2,177
9,417
—
2,177
9,417
11,594
521
2007
2/11/2015
Mission Viejo, CA
O
—
1,454
1,690
51
1,454
1,741
3,195
195
2005
2/11/2015
North Charleston, SC
O
21,278
963
34,987
322
963
35,309
36,272
1,838
1994 / 2012
2/11/2015
Omaha, NE
O
—
4,635
41,319
172
4,635
41,491
46,126
2,598
2009
2/11/2015
Omaha, NE
O
—
1,517
14,156
—
1,517
14,156
15,673
273
2004
5/19/2016
Pleasanton, CA
L
15,665
5,765
20,859
—
5,765
20,859
26,624
624
2015
10/21/2015
Richmond, VA
O
—
3,041
23,931
47
3,041
23,978
27,019
797
2001
12/7/2015
Riverside, CA
O
—
1,983
6,755
33
1,983
6,788
8,771
555
1997
2/11/2015
Sacramento, CA
O
—
1,434
9,369
27
1,434
9,396
10,830
627
2002
2/11/2015
San Antonio, TX
O
—
3,745
49,153
130
3,745
49,283
53,028
2,842
2007
2/11/2015
San Diego, CA
O
—
1,389
7,358
21
1,389
7,379
8,768
537
1997
2/11/2015
San Diego, CA
O
—
773
2,481
—
773
2,481
3,254
144
2003
2/11/2015
San Diego, CA
W
—
3,060
510
—
3,060
510
3,570
80
1999
2/11/2015
San Diego, CA
O
—
2,252
12,280
5
2,252
12,285
14,537
528
2001
9/11/2015
Santa Ana, CA
O
—
6,413
8,635
12
6,413
8,647
15,060
724
2004
2/11/2015
Savannah, GA
L
14,131
3,220
10,687
26
3,220
10,713
13,933
574
2013
2/11/2015
South Bend, IN
C/O
—
514
6,590
—
514
6,590
7,104
4
1996 / 2011
12/23/2016
Sunburst, MT
O
—
2,192
9,423
41
2,192
9,464
11,656
513
2008
2/11/2015
Vista, CA
L
—
3,998
24,053
51
3,998
24,104
28,102
1,135
2002
2/11/2015
Various
Various
—
5,767
4,313
267
5,767
4,580
10,347
—
N/A
Various
$
80,806
$
112,162
$
827,032
$
2,034
$
112,162
$
829,066
$
941,228
$
40,162
(1)
O=Office; C=Courthouse; L=Laboratory; W=Warehouse; D=Distribution; M=Manufacturing
(2)
Includes the unamortized balance of the fair value adjustments.
(3)
Excludes value of real estate intangibles. Aggregate cost for federal income tax purposes is approximately $795,324.
(4)
Depreciation of rental property is computed on a straight-line basis over the estimated useful lives of the assets. The estimated lives of our assets range from 5 to 40 years or to the term of the underlying lease. Analysis of the carrying amount of real estate properties and accumulated depreciation:
Real Estate Properties
Accumulated Depreciation
Balance at December 31, 2014
—
—
Additions
788,597
16,590
Balance at December 31, 2015
788,597
16,590
Additions
152,631
23,572
Balance at December 31, 2016
941,228
40,162</t>
  </si>
  <si>
    <t>Summary of Significant Accounting Policies (Policies)</t>
  </si>
  <si>
    <t>Real Estate Properties</t>
  </si>
  <si>
    <t>Real Estate Properties Real estate properties comprise all tangible assets we hold for rent or development. Real property is recognized at cost less accumulated depreciation. Acquisition costs related to business combinations, including third party transaction and direct internal costs are expensed as incurred. Third party costs related to asset acquisitions are capitalized. Development, re-development and certain costs directly related to the improvement of real properties are capitalized. Maintenance and repair expenses are charged to expense as incurred. When we acquire properties, we allocate the purchase price to numerous tangible and intangible components. Our process for determining the allocation to these components requires many estimates and assumptions, including the following: (1) determination of market rental rates; (2) estimation of leasing and tenant improvement costs associated with the remaining term of acquired leases; (3) assumptions used in determining the in-place lease and if-vacant value including the rental rates, period of time that it would take to lease vacant space and estimated tenant improvement and leasing costs; (4) renewal probabilities; and (5) allocation of the if-vacant value between land and building. A change in any of the above key assumptions can materially change not only the presentation of acquired properties in our consolidated financial statements but also our reported results of operations. The allocation to different components affects the following:
•
the amount of the purchase price allocated among different categories of assets and liabilities on our consolidated balance sheets; and the amount of costs assigned to individual properties in multiple property acquisitions;
•
where the amortization of the components appear over time in our consolidated statements of operations. Allocations to above- and below-market leases are amortized into rental revenue, whereas allocations to most of the other tangible and intangible assets are amortized into depreciation and amortization expense. As a REIT, this is important to us since much of the investment community evaluates our operating performance using non-GAAP measures such as funds from operations, the computation of which includes rental revenue but does not include depreciation and amortization expense; and
•
the timing over which the items are recognized as revenue or expense in our consolidated statements of operations. For example, for allocations to the as-if vacant value, the land portion is not depreciated and the building portion is depreciated over a longer period of time than the other components (generally 40 years). Allocations to above- and below-market leases and in-place lease value are amortized over significantly shorter timeframes, and if individual tenants’ leases are terminated early, any unamortized amounts remaining associated with those tenants are written off upon termination. These differences in timing can materially affect our reported results of operations. Tenant improvements are capitalized in real property when we own the improvement. When we are required to provide improvements under the terms of a lease, we need to determine whether the improvements constitute landlord assets or tenant assets. If the improvements are considered landlord assets, we capitalize the cost of the improvements and recognize depreciation expense associated with such improvements over the shorter of the useful life of the assets or the term of the lease and recognize any payments from the tenant as rental revenue over the term of the lease. If the improvements are considered tenant assets, we defer the cost of improvements funded by us as a lease incentive asset and amortize it as a reduction of rental revenue over the term of the lease. Our determination of whether improvements are landlord assets or tenant assets also may affect when we commence revenue recognition in connection with a lease. In determining whether improvements constitute landlord or tenant assets, we consider numerous factors that may require subjective or complex judgments, including: whether the improvements are unique to the tenant or reusable by other tenants; whether the tenant is permitted to alter or remove the improvements without our consent or without compensating us for any lost fair value; whether the ownership of the improvements remains with us or remains with the tenant at the end of the lease term; and whether the economic substance of the lease terms is properly reflected. We capitalize pre-development costs incurred in pursuit of new development opportunities for which we currently believe future development is probable. Additionally, we capitalize interest expense, real estate taxes and direct and indirect project costs (including related compensation and other indirect costs) associated with properties, or portions thereof, undergoing construction, development and redevelopment activities. In capitalizing interest expense, if there is a specific borrowing for the property undergoing construction, development and redevelopment activities, we apply the interest rate of that borrowing to the average accumulated expenditures that do not exceed such borrowing; for the portion of expenditures exceeding any such specific borrowing, we apply our weighted average interest rate on other borrowings to the expenditures. We continue to capitalize costs while construction, development or redevelopment activities are underway until the building is substantially complete and ready for its intended use. Depreciation of an asset begins when it is available for use and is calculated using the straight-line method over the estimated useful lives. Each period, depreciation is charged to expense and credited to the related accumulated depreciation account. A used asset acquired is depreciated over its estimated remaining useful life, not to exceed the life of a new asset. Range of useful lives for depreciable assets are as follows:
Category
Term
Buildings
40 years
Building improvements
5 - 40 years
Tenant improvements
Shorter of remaining life of the lease or useful life
Furniture and equipment
3 - 7 years We regularly evaluate whether events or changes in circumstances have occurred that could indicate an impairment in the value of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lives of our long lived assets. If we change our estimate of the remaining lives, we allocate the carrying value of the affected assets over their revised remaining lives.</t>
  </si>
  <si>
    <t>Cash and Cash Equivalents</t>
  </si>
  <si>
    <t>Cash and Cash Equivalents Cash and cash equivalents include all cash and liquid investments that mature three months or less from when they are purchased. Cash equivalents are reported at cost, which approximates fair value. We maintain our cash in bank accounts in amounts that may exceed federally insured limits at times. We have not experienced any losses in these accounts and believe that we are not exposed to significant credit risk because our accounts are deposited with major financial institutions.</t>
  </si>
  <si>
    <t>Restricted Cash</t>
  </si>
  <si>
    <t>Restricted Cash Restricted cash consists of amounts escrowed for future real estate taxes, insurance, capital expenditures and debt service, as required by certain of our mortgage debt agreements.</t>
  </si>
  <si>
    <t>Deferred Financing Costs</t>
  </si>
  <si>
    <t>Deferred Financing Costs Deferred financing fees include issuance costs related to borrowings and we amortize those costs over the terms of the related indebtedness. Any unamortized amounts upon early repayment of mortgage notes payable are written off in the period in which repayment occurs. Fully amortized deferred financing fees are removed from the books upon maturity or repayment of the underlying debt. As of December 31, 2016, we recognized $1.0 million in deferred financing costs associated with entering into our senior unsecured term loan facility (as defined below). As of December 31, 2015, we recognized $3.4 million in deferred financing costs associated with entering into a $400.0 million senior unsecured revolving credit facility (as defined below) upon completion of the IPO and $0.1 million in deferred financing costs associated with entering into a $15.7 million mortgage loan upon acquisition of DEA - Pleasanton. Additionally, for the year ended December 31, 2016 and 2015 we recognized $0.9 million and $0.8 million in accumulated amortization of these deferred financing costs, respectively.</t>
  </si>
  <si>
    <t>Interest Rate Swaps</t>
  </si>
  <si>
    <t>Interest Rate Swaps The Company’s primary objective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rate amounts from a counterparty in exchange for our making fixed- rate payments over the life of the agreements without exchange of the underlying notional amount. Derivatives are used to hedge the cash flows associated with interest rates on existing debt as well as future debt. We recognize derivatives as assets or liabilities on the balance sheet at fair value. We defer the effective portion of changes in fair value of the designated cash flow hedges to accumulated other comprehensive income (“AOCI”) or loss (“AOCL”) and reclassify such deferrals to interest expense as interest expense is recognized on the hedged forecasted transitions. We recognize the ineffective portion of the change in fair value of interest rate derivatives directly in interest expense. When an interest rate swap designated as a cash flow hedge no longer qualified for hedge accounting, we recognize changes in fair value of the hedge previously deferred to AOCI or AOCL, along with any changes in fair value occurring thereafter, through earnings. We do not use interest rate derivatives for trading or speculative purposes. We manage counterparty risk by only entering into contracts with major financial institutions based upon their credit ratings and other risk factors. We use standard market conventions and techniques such as discounted cash flow analysis, option pricing models, replacement cost and termination cost in computing the fair value of derivatives at each balance sheet date. The Company made an accounting policy election to measure the credit risk of its derivative financial instruments that are subject to master netting agreements on a net basis by counterparty portfolio. Please refer to Note 5 for more information pertaining to interest rate derivatives.</t>
  </si>
  <si>
    <t>Non-controlling Interests</t>
  </si>
  <si>
    <t>Non-Controlling Interests Non-controlling interests relate to the common units of the Operating Partnership not owned by the Company. Common units are owned by the limited partners who contributed properties and other assets to the Operating Partnership in exchange for common units. The Company contributed the net proceeds from the IPO to the Operating Partnership in exchange for common units. Fifteen months after the IPO, limited partners of the Operating Partnership, other than the Company, had the right to require the Operating Partnership to redeem part or all of their common units for cash, based upon the value of an equivalent number of shares of the Company’s common stock at the time of the election to redeem, or, at the Company’s election, shares of the Company’s common stock on a one-for-one basis. Unitholders receive a distribution per unit equivalent to the dividend per share of the Company’s common stock.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Company. Non-Controlling Interest The Company addresses the accounting and reporting standards for ownership interests in subsidiaries held by parties other than the parent, the amount of consolidated capital resulting from operations attributable to the parent and to the non-controlling interest, the changes in a parent’s ownership interest, and the valuation of retained non-controlling equity investments when a subsidiary is deconsolidated in accordance with ASC 810 “Consolidation”. Prior to the IPO, all of the partners invested in the Easterly Funds represented a non-controlling interest. In addition, prior to the IPO, a third-party member had invested in Federal Properties, GP, LLC, an entity included within the Predecessor, which also represented a non-controlling interest.</t>
  </si>
  <si>
    <t>Revenue Recognition</t>
  </si>
  <si>
    <t>Revenue Recognition Rental income includes base rents paid by each tenant in accordance with its lease agreement conditions. We recognize rental income on a straight-line basis over the lease term of the respective leases. For acquisitions of existing buildings, we recognize rental income from leases already in place coincident with the date of property closing. Lease incentives are recorded as a deferred asset and amortized as a reduction of revenue on a straight-line basis over the respective lease term. Above- and below-market leases are amortized into rental income over the terms of the respective leases. Tenant reimbursement income (scheduled rent increases based on increases in real estate taxes, operating expenses and utility usage, projects and other reimbursements) is recognized by us in the consolidated statements of operations when earned and when their amounts can be reasonably estimated. For the year ended December 31, 2016, we incurred $3.8 million in expenses associated with projects and other services that were fully reimbursed by our tenants and $0.5 million in associated income. For the year ended December 31, 2015, we incurred $1.2 million in expenses associated with projects and other services that were fully reimbursed by our tenants and $0.2 million in associated income. For both the year ended December 31, 2016 and December 31, 2015, fully reimbursed income was included within “Tenant reimbursements” and associated expenses were included in “Property operating” expenses. Income on these projects was included in “Other income” for both the year ended December 31, 2016 and December 31, 2015.</t>
  </si>
  <si>
    <t>Income Taxes</t>
  </si>
  <si>
    <t>Income Taxes We believe that we have operated and have been organized in conformity with the requirements for qualification and taxation as a REIT for U.S. federal income tax purposes commencing with our taxable year ended December 31, 2015. So long as we qualify as a REIT, we generally will not be subject to U.S. federal income tax on our net income that we distribute to our stockholders. To maintain our qualification as a REIT, we are required under the Code to distribute at least 90% of our REIT taxable income (without regard to the deduction for dividends paid and excluding net capital gains) to our stockholders and meet certain other requirements. If we fail to qualify as a REIT in any taxable year, we will be subject to U.S. federal income tax on our taxable income at regular corporate rates. Even if we qualify as a REIT, we will be subject to certain U.S. federal, state and local taxes on our income and property, and on taxable income that we do not distribute to our stockholders. In addition, we may provide services that are not customarily provided by a landlord, hold properties for sale and engage in other activities (such as a management business) through Taxable REIT Subsidiaries (“TRSs”) and the income of those subsidiaries will be subject to U.S. federal income tax at regular corporate rates. For the years ended December 31, 2016 and 2015, we did not incur any material tax liability associated with any of the above. We do not anticipate any potential expense related to uncertain tax positions as we closely monitor our REIT compliance, do not have any prohibited transactions related to property sales, and neither the states in which we operate nor our foreign investors subject us to withholding tax requirements. The following table reconciles GAAP net income to taxable income:
For the years ended December 31,
2016
2015
Net income (loss)
$
4,737
$
(6,045
)
Book depreciation and amortization
46,557
33,483
Above/Below market lease amortization
(7,153
)
(4,866
)
Book/Tax differences on offering and acquisition costs at IPO
—
2,928
Book/Tax differences on unearned rent
(37
)
2,138
Book/Tax differences on stock based compensation
2,780
1,867
Book/Tax differences on post IPO property acquisition costs
620
856
Other book/tax differences, net
793
(434
)
Tax depreciation
(20,622
)
(16,451
)
Loss attributable to non-controlling interest
(8,474
)
(7,956
)
Loss attributable to predecessor
—
5,581
Taxable income subject to distribution requirements
$
19,201
(1)
$
11,101
(2)
(1)
The Company’s distributions are characterized as 59.32% ordinary taxable dividend and 40.68% return of capital.
(2)
The Company’s distributions are characterized as 85.06% ordinary taxable dividend and 14.94% return of capital.</t>
  </si>
  <si>
    <t>Stock Based Compensation</t>
  </si>
  <si>
    <t xml:space="preserve">Stock Based Compensation Prior to the completion of the IPO, our board of directors adopted, and our sole stockholder approved, our 2015 Equity Incentive Plan, under which we may grant future cash and equity incentive awards to our executive officers, non-employee directors and eligible employees. See Note 7 (Equity) for further information. The shares issued to officers, employees, and non-employee directors vest over a period of time as determined by our board of directors at the date of grant. The Company recognizes compensation expense for non-vested shares granted to officers, employees and non-employee directors on a straight-line basis over the requisite service and/or performance period based upon the fair market value of the shares on the date of grant, as adjusted for forfeitures. Our board of directors approved the issuance of 891,000 long-term incentive plan units in the Operating Partnership (“LTIP units”) on May 6, 2015 and 40,000 LTIP units on February 26, 2016 to members of management under a long-term incentive plan. Earned awards (if any) will vest 50% on February 15, 2018 and 50% on February 6, 2019, subject to our achieving certain absolute and relative total shareholder returns and management’s continued employment. Vesting will be accelerated in the event of a change in control, termination of employment by us without cause, or termination of employment by the award recipient for good reason, death, disability or retirement. If there is a change of control prior to February 15, 2018, earned awards will be calculated based on total shareholder return performance up to the date of the change of control. The LTIP unit awards (i) are subject to forfeiture to the extent awards are not earned and (ii) prior to the performance measurement date are only entitled to one-tenth (10%) of the regular quarterly distributions payable on common units. We measure the LTIP unit awards at the fair value on date of grant. The Company recognizes compensation expense for non-vested units granted to members of our management team, by tranche, on a straight-line basis over the requisite service and/or performance period based upon the fair market value of the units on the date of grant, as adjusted for forfeitures. </t>
  </si>
  <si>
    <t>Earnings Per Share of Common Stock Amount</t>
  </si>
  <si>
    <t>Earnings Per Share of Common Stock Amount Basic earnings per share is calculated by dividing net income available to Easterly Government Properties Inc. by the weighted-average number of shares of common stock outstanding during the period, excluding the weighted average number of unvested restricted shares. Diluted earnings per share is calculated by dividing net income by the weighted-average number of shares of common stock outstanding during the period plus other potentially dilutive securities such as stock grants or shares that would be issued in the event that common units of the Operating Partnership are redeemed for shares of common stock of the Company. Unvested restricted shares and LTIP units are considered participating securities which require the use of the two-class method for the computation of basic and diluted earnings per share.</t>
  </si>
  <si>
    <t>Deferred Offering Costs</t>
  </si>
  <si>
    <t>Deferred Offering Costs The Company capitalizes certain legal, accounting and other third party fees that are directly associated with in-process equity financings as other assets until such financings are consummated. After consummation of the equity financing, these costs are recorded as a reduction to capital. Should the equity financing no longer be considered probable of being consummated, the deferred offering costs would be expensed immediately as a charge to corporate general and administrative expenses in the accompanying combined statement of operations.</t>
  </si>
  <si>
    <t>Segments</t>
  </si>
  <si>
    <t>Segments The Company manages its operations as a single segment for the purposes of assessing performance and making operating decisions. All revenue has been generated in the United States and all tangible assets are held in the United States.</t>
  </si>
  <si>
    <t>Recently Adopted Accounting Pronouncements</t>
  </si>
  <si>
    <t>Recently Adopted Accounting Pronouncements During 2016, the Company adopted accounting guidance under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financial statemen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During 2016, the Company adopted and retrospectively applied ASU 2015-03, “Simplifying the Presentation of Debt Issuance Costs.” As a result all debt issuance costs paid to third parties, other than the lender, incurred to issue mortgage debt are presented on the balance sheet as a direct deduction from the carrying value. Debt issuance costs related to our senior unsecured revolving credit facility will continue to be presented as an asset on the balance sheet. Debt issuance costs related to our senior unsecured term loan facility (as defined below) will be presented as an asset on the balance sheet until a draw is made, at which time the debt issuance costs will be a direct deduction from the carrying value. During 2016, the Company adopted ASU 2015 – 16, Simplifying the Accounting for Measurement Period Adjustments (Topic 805), which addresses provisional amounts for items in a business combination for which the accounting is incomplete by the end of the reporting period. The implementation of this update did not have an impact in our consolidated financial statements. During 2016, the Company adopted ASU 2014-15, Presentation of Financial Statements – Going Concern (Subtopic 205-40): Disclosure of Uncertainties about an Entity’s Ability to Continue as a Going Concern, which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implementation of this update did not have an impact in our consolidated financial statements.</t>
  </si>
  <si>
    <t>Recent Accounting Pronouncements Not Yet Adopted</t>
  </si>
  <si>
    <t>Recent Accounting Pronouncements Not Yet Adopted In May 2014, the FASB issued ASU No. 2014-09, Revenue from Contracts with Customers, which requires an entity to recognize the amount of revenue to which it expects to be entitled for the transfer of promised goods or services to customers and will replace most existing revenue recognition guidance when it becomes effective. In July 2015, the FASB deferred by one year the mandatory effective date of ASU 2014-09 from January 1, 2017 to January 1, 2018. Early adoption is permitted, but not prior to the original effective date of January 1, 2017. ASU 2014-09 permits the use of either the retrospective or cumulative effect transition method. The Company is in the process of evaluating the impact of this new guidance. In February 2016,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16, the Company had a sublease for office space in Washington D.C. expiring in June 2021 and a sublease for office space in San Diego, CA expiring in April 2017. The remaining contractual payments under the Company’s lease and sublease for office space aggregate $1.4 million.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The new standard requires lessors to account for leases using an approach that is substantially equivalent to existing guidance for sales-type leases, direct financing leases and operating leases. ASU No. 2016-02 is effective for reporting periods beginning after December 15, 2018, with early adoption permitted. The standard permits the use of either the retrospective or modified retrospective transition method. The Company is in the process of evaluating this new guidance. In March 2016, the FASB issued ASU No. 2016-09, Compensation – Stock Compensation, which identifies areas for simplification involving several aspects of accounting for share-based payment transaction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ASU No. 2016-09 is effective for reporting periods beginning after December 15, 2016. The implementation of this update will not have a material impact in our consolidated financial statements. In August 2016, the FASB issued ASU No. 2016-15, Statement of Cash Flows (Topic 230), which provides classification guidance for certain cash receipts and cash payments including payment of debt extinguishment costs, settlement of zero-coupon debt instruments, insurance claim payments and distributions from equity method investees. The standard is effective on January 1, 2018, with early adoption permitted. The Company is in the process of evaluating the impact of this new guidance. In November 2016, the FASB issued ASU No. 2016-18, Statement of Cash Flows (Topic 230), which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on January 1, 2018, with early adoption permitted. The Company is in the process of evaluating the impact of this new guidance. In January 2017, the FASB issued ASU 2017-01, Business Combinations (Topic 805), which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currently expenses transaction costs associated with business combinations. Upon adoption of ASU 2017-01 the Company believes most of our future acquisitions of operating properties will qualify as asset acquisitions and most future transaction costs associated with these acquisitions will be capitalized.</t>
  </si>
  <si>
    <t>Real Estate Investments</t>
  </si>
  <si>
    <t>Real Estate Investments Real estate investments represent investments in real estate entities that own real estate assets and are stated at the fair value of the net equity interest in the real estate investments as discussed below. Subsequent changes in fair value are recorded as unrealized gains or losses. Upon the disposition of a real estate investment, realized gains and losses are determined by deducting the proceeds received by the Predecessor from the basis of the real estate investment; any previously unrealized gains and losses are reversed. Distributions from real estate entities are recorded as dividend income when received to the extent distributed from the estimated taxable earnings and profits of the underlying investment vehicle and as a return of capital to the extent not in excess of that amount. Under investment company accounting, the statements of operations reflect the change in fair value of the real estate investments of the Easterly Funds, prior to the IPO, whether realized or unrealized.</t>
  </si>
  <si>
    <t>Fair Value of Investments</t>
  </si>
  <si>
    <t xml:space="preserve">Fair Value of Investments The fair value of the real estate investments is determined using a fair value hierarchy. The fair value hierarchy is based on the observability of inputs used to measure fair value and requires additional disclosure regarding the fair value measurements. Fair value is defined as the price that would be received to sell an asset or paid to transfer a liability in an orderly transaction between marketplace participants at the measurement date (exit price). The fair value of an asset or a liability disregards transaction costs and assumes the asset or liability’s highest and best use. As the investments are in entities that invest in real estate, the estimated values are based on the underlying assets, liabilities, and cash flows of the related properties. The three levels of the fair value hierarchy are described below:
Level 1
Valuation is based upon quoted prices for identical assets or liabilities in an active market.
Level 2
Valuation is based upon observable inputs:
a) Quoted prices for similar assets or liabilities in active markets,
b) Quoted prices for identical or similar assets or liabilities in not active markets, or
c) Model-based valuation techniques for which all significant assumptions are observable in the market.
Level 3
Valuation is based upon prices or valuation techniques that require assumptions not observable in the market which are significant to the overall fair value measurement. These unobservable inputs reflect the Predecessor’s own estimates about the assumptions that market participants would use in pricing the asset or liability (including assumptions about risk). Valuation techniques include the use of discounted cash flow models, and similar techniques. </t>
  </si>
  <si>
    <t>Summary of Significant Accounting Policies (Tables)</t>
  </si>
  <si>
    <t>Summary of Range of useful Lives For Depreciable Assets</t>
  </si>
  <si>
    <t xml:space="preserve">Range of useful lives for depreciable assets are as follows:
Category
Term
Buildings
40 years
Building improvements
5 - 40 years
Tenant improvements
Shorter of remaining life of the lease or useful life
Furniture and equipment
3 - 7 years </t>
  </si>
  <si>
    <t>Reconciliation of GAAP Net Income to Taxable Income</t>
  </si>
  <si>
    <t>The following table reconciles GAAP net income to taxable income:
For the years ended December 31,
2016
2015
Net income (loss)
$
4,737
$
(6,045
)
Book depreciation and amortization
46,557
33,483
Above/Below market lease amortization
(7,153
)
(4,866
)
Book/Tax differences on offering and acquisition costs at IPO
—
2,928
Book/Tax differences on unearned rent
(37
)
2,138
Book/Tax differences on stock based compensation
2,780
1,867
Book/Tax differences on post IPO property acquisition costs
620
856
Other book/tax differences, net
793
(434
)
Tax depreciation
(20,622
)
(16,451
)
Loss attributable to non-controlling interest
(8,474
)
(7,956
)
Loss attributable to predecessor
—
5,581
Taxable income subject to distribution requirements
$
19,201
(1)
$
11,101
(2)
(1)
The Company’s distributions are characterized as 59.32% ordinary taxable dividend and 40.68% return of capital.
(2)
The Company’s distributions are characterized as 85.06% ordinary taxable dividend and 14.94% return of capital.</t>
  </si>
  <si>
    <t>Real Estate and Intangibles (Tables)</t>
  </si>
  <si>
    <t>Summary of Real Estate Properties Acquired in Formation Transactions</t>
  </si>
  <si>
    <t>As part of the formation transactions, we acquired the following properties, as set forth in the table below:
Property
Location
Property Type
Rentable Square
Easterly Portfolio
IRS - Fresno
Fresno, CA
Office
180,481
PTO- Arlington
Arlington, VA
Office
189,871
FBI - San Antonio
San Antonio, TX
Office
148,584
FBI - Omaha
Omaha, NE
Office
112,196
ICE - Charleston
North Charleston, SC
Office
86,733
DOT - Lakewood
Lakewood, CO
Office
122,225
USFS II - Albuquerque
Albuquerque, NM
Office
98,720
USFS I - Albuquerque
Albuquerque, NM
Office
92,455
AOC - Del Rio
Del Rio, TX
Courthouse/Office
89,880
DEA - Dallas
Dallas, TX
Office
71,827
DEA - Albany
Albany, NY
Office
31,976
FBI - Little Rock
Little Rock, AR
Office
101,977
CBP - Sunburst
Sunburst, MT
Office
33,000
USCG - Martinsburg
Martinsburg, WV
Office
59,547
MEPCOM - Jacksonville
Jacksonville, FL
Office
30,000
Total
1,449,472
Western Devcon
CBP - Savannah
Savannah, GA
Laboratory
35,000
AOC - El Centro
El Centro, CA
Courthouse/Office
46,813
DEA - Vista
Vista, CA
Laboratory
54,119
DEA - Santa Ana
Santa Ana, CA
Office
39,905
CBP - Chula Vista
Chula Vista, CA
Office
59,397
DEA - North Highlands
Sacramento, CA
Office
37,975
DEA - Otay
San Diego, CA
Office
32,560
DEA - Riverside
Riverside, CA
Office
34,354
SSA - Mission Viejo
Mission Viejo, CA
Office
11,590
SSA - San Diego
San Diego, CA
Office
11,743
DEA - San Diego
San Diego, CA
Warehouse
16,100
2650 SW 145th Avenue - Parbel of Florida
Miramar, FL
Warehouse/Distribution
81,721
5998 Osceola Court - United Technologies
Midland, GA
Warehouse/Manufacturing
105,641
501 East Hunter Street - Lummus Corporation
Lubbock, TX
Warehouse/Distribution
70,078
Total
636,996</t>
  </si>
  <si>
    <t>Fair Values of Assets Acquired and Liabilities Assumed</t>
  </si>
  <si>
    <t>The fair values of the assets acquired and liabilities assumed upon completion of the formation transactions are as follows (dollars in thousands):
Easterly
Western Devcon, Inc.
Total
Real estate
Land
$
43,681
$
35,573
$
79,254
Building
411,472
107,424
518,896
Acquired tenant improvements
27,441
4,388
31,829
Total real estate
482,594
147,385
629,979
Intangible assets
In-place leases
61,218
21,308
82,526
Acquired leasing commissions
11,257
4,350
15,607
Above-market leases
2,644
7,763
10,407
Total intangible assets
75,119
33,421
108,540
Intangible liabilities
Below-market leases
(34,383
)
(2,322
)
(36,705
)
Total intangible liabilities
(34,383
)
(2,322
)
(36,705
)
Debt assumed/ repaid in formation transaction
(271,622
)
(92,087
)
(363,709
)
Net current assets transferred
8,979
—
8,979
Net assets acquired
$
260,687
$
86,397
$
347,084
Post Formation Acquisition Activities During the year ended December 31, 2016, we acquired seven operating properties, ICE – Albuquerque, NPS – Omaha, DEA – Birmingham, FBI – Birmingham, EPA – Kansas City, FBI – Albany and AOC – South Bend for an aggregate purchase price of $156.9 million. For the period from February 11, 2015 to December 31, 2015, we acquired seven operating properties, DOE – Lakewood, AOC – Aberdeen, ICE – Otay, DEA – Pleasanton, USCIS – Lincoln, DEA – Dallas Lab and FBI – Richmond for an aggregate purchase price of $170.9 million. We allocated the purchase prices of these acquisitions based on the estimated fair values of the acquired assets and assumed liabilities as follows (dollars in thousands):
December 31, 2016
December 31, 2015
Real estate
Land
$
8,496
$
18,645
Building
127,430
136,456
Acquired tenant improvements
5,070
3,037
Total real estate
140,996
158,138
Intangible assets
In-place leases
18,742
21,393
Acquired leasing commissions
2,949
4,628
Above-market leases
—
224
Total intangible assets
21,691
26,245
Intangible liabilities
Below-market leases
(5,798
)
(13,995
)
Total intangible liabilities
(5,798
)
(13,995
)
Prepaid expenses and other assets
Contingent consideration
—
518
Purchase price
$
156,889
$
170,906</t>
  </si>
  <si>
    <t>Proforma Financial Information of Future Operating Results</t>
  </si>
  <si>
    <t>The pro forma information is not necessarily indicative of the results that actually would have occurred nor does it intend to indicate future operating results (dollars in thousands):
For the years ended December 31,
Proforma (unaudited)
2016
2015
Total rental revenue
$
113,388
$
110,262
Net income (loss) (1)
7,078
6,751</t>
  </si>
  <si>
    <t>Schedule of Real Estate and Intangibles</t>
  </si>
  <si>
    <t xml:space="preserve">Real estate and intangibles on our consolidated balance sheets consisted of the following (dollars in thousands):
December 31, 2016
December 31, 2015
Real estate properties, net
Land
$
112,162
$
97,899
Building
784,511
655,832
Acquired tenant improvements
39,936
34,866
Construction in progress
4,619
—
Accumulated amortization
(40,162
)
(16,590
)
Total Real estate properties, net
$
901,066
$
772,007
Intangible assets, net
In-place leases
$
122,661
$
103,919
Acquired leasing commissions
23,184
20,235
Above market leases
10,631
10,631
Accumulated amortization
(42,681
)
(18,200
)
Total Intangible assets, net
$
113,795
$
116,585
Intangible liabilities, net
Below market leases
$
(56,498
)
$
(50,700
)
Accumulated amortization
14,658
6,095
Total Intangible liabilities, net
$
(41,840
)
$
(44,605
) </t>
  </si>
  <si>
    <t>Amortization of Total Intangible Assets and Intangible Liabilities</t>
  </si>
  <si>
    <t xml:space="preserve">The net projected amortization of total intangible assets and intangible liabilities as of December 31, 2016 are as follows (dollars in thousands):
Total
Intangible assets
2017
25,956
2018
22,072
2019
16,067
2020
13,080
2021
8,921
Thereafter
27,699
$
113,795
Intangible liabilities
2017
(9,569
)
2018
(8,936
)
2019
(6,422
)
2020
(5,736
)
2021
(3,895
)
Thereafter
(7,282
)
$
(41,840
) </t>
  </si>
  <si>
    <t>Debt (Tables)</t>
  </si>
  <si>
    <t>Summary of Borrowings</t>
  </si>
  <si>
    <t>Our borrowings consisted of the following (dollars in thousands):
December 31, 2016
December 31, 2015
Senior unsecured revolving credit facility
$
212,167
$
154,417
Mortgage debt
80,806
83,785
Total
$
292,973
$
238,202</t>
  </si>
  <si>
    <t>Schedule of Aggregate Debt Maturities</t>
  </si>
  <si>
    <t>The Company’s aggregate debt maturities based on outstanding principal as of December 31, 2016 are as follows (dollars in thousands):
Total
2017
$
2,977
2018
3,100
2019
215,396
2020
3,395
2021
4,054
Thereafter
63,625
292,547
Unamortized premium/discount &amp; deferred financing
426
$
292,973</t>
  </si>
  <si>
    <t>Mortgage Notes Payable, Net [Member]</t>
  </si>
  <si>
    <t>Summary of Mortgage Debt</t>
  </si>
  <si>
    <t>The table below provides a summary of our mortgage debt at December 31, 2016 (dollars in thousands):
Property
Fixed/Floating
Contractual Interest Rate
Effective Interest Rate
Maturity Date
Principal Balance
Premium/Discount
Deferred Financing
Carrying Value
CBP - Savannah
Fixed
3.40%
4.12%
July 2033
14,907
$
(776
)
$
-
$
14,131
ICE - Charleston
Fixed
4.21%
3.93%
January 2027
20,921
357
-
21,278
MEPCOM -
Fixed
4.41%
3.89%
October
11,661
275
-
11,936
USFS II - Albuquerque
Fixed
4.46%
3.92%
July 2026
17,191
605
-
17,796
DEA - Pleasanton
Floating
LIBOR + 150bps
1.80%
October 2023
15,700
-
(35
)
15,665
Total
$
80,380
$
461
$
(35
)
$
80,806
The table below provides a summary of our mortgage debt at December 31, 2015 (dollars in thousands):
Property
Fixed/Floating
Contractual Interest Rate
Effective Interest Rate
Maturity Date
Principal Balance
Premium/Discount
Carrying Value
CBP - Savannah
Fixed
3.40%
4.12%
July 2033
15,580
$
(853
)
$
14,727
ICE - Charleston
Fixed
4.21%
3.93%
January 2027
21,993
403
22,396
MEPCOM -
Fixed
4.41%
3.89%
October
12,489
323
12,812
USFS II - Albuquerque
Fixed
4.46%
3.92%
July 2026
17,477
673
18,150
DEA - Pleasanton
Floating
LIBOR + 150bps
1.80%
October 2023
15,700
-
15,700
Total
$
83,239
$
546
$
83,785</t>
  </si>
  <si>
    <t>Fair Value Measurements (Tables)</t>
  </si>
  <si>
    <t>Schedule of Assets and Liabilities Measured at Fair Value on Recurring Basis</t>
  </si>
  <si>
    <t>The table below presents the Company’s assets and liabilities measured at fair value on a recurring basis as of December 31, 2016, aggregated by the level in the fair value hierarchy within which those measurements fall.
As of December 31, 2016
Balance Sheet Line Item
Level 1
Level 2
Level 3
Interest rate swaps - Asset
$
—
$
3,785
$
—</t>
  </si>
  <si>
    <t>Roll-forward of Amounts for Investments Classified Within Level 3</t>
  </si>
  <si>
    <t>The following table includes a roll-forward of the amounts of investments classified within Level 3 for the year ended December 31, 2015. The classification of an investment within Level 3 is based upon the significance of the unobservable inputs to the overall fair value measurement.
Balance at December 31, 2014
$
267,683
Contributions to investments
257
Net change in unrealized (depreciation) appreciation
(5,122
)
Sale of investments to the Operating Partnership
(262,818
)
Balance at December 31, 2015
$
-</t>
  </si>
  <si>
    <t>Equity (Tables)</t>
  </si>
  <si>
    <t>Summary of Non-vested Common Share Awards</t>
  </si>
  <si>
    <t>A summary of our non-vested common share awards at December 31, 2016 and 2015 is as follows:
Restricted Shares
Restricted Shares Weighted average grant date fair value
LTIP Units
LTIP Units Weighted average grant date fair value
Outstanding December 31, 2014
—
$
—
—
$
—
Vested
—
—
—
—
Granted
26,667
15.00
891,000
8.67
Forfeited
—
—
—
—
Outstanding, December 31, 2015
26,667
$
15.00
891,000
$
8.67
Vested
(26,667
)
$
15.00
—
$
—
Granted
16,128
18.60
40,000
14.15
Forfeited
—
—
(5,000
)
8.67
Outstanding, December 31, 2016
16,128
$
18.60
926,000
$
8.91</t>
  </si>
  <si>
    <t>Summary of Dividends Declared</t>
  </si>
  <si>
    <t>A summary of dividends declared by the board of directors per share of common stock and per common unit of our operating partnership at the date of record is as follows:
Quarter
Declaration Date
Record Date
Pay Date
Dividend (1)
Q1 2015
May 6, 2015
May 18, 2015
June 3, 2015
$
0.11
Q2 2015
August 4, 2015
August 18, 2015
September 3, 2015
0.21
Q3 2015
November 3, 2015
November 17, 2015
December 3, 2015
0.22
Q4 2015
February 26, 2016
March 10, 2016
March 25, 2016
0.22
Q1 2016
May 4, 2016
June 8, 2016
June 23, 2016
0.23
Q2 2016
August 3, 2016
August 26, 2016
September 13, 2016
0.23
Q3 2016
November 3, 2016
December 7, 2016
December 22, 2016
0.24
Q4 2016
February 23, 2017
March 7, 2017
March 22, 2017
0.24
(1)
Our board of directors also declared a dividend for each LTIP unit in an amount equal to 10% of the dividend paid per common unit of our operating partnership.</t>
  </si>
  <si>
    <t>Earnings Per Share (Tables)</t>
  </si>
  <si>
    <t>Summary of Basic and Diluted Earnings Per Common Share</t>
  </si>
  <si>
    <t xml:space="preserve">The following table sets forth the computation of the Company’s basic and diluted earnings per share of common stock for the years ended December 31, 2016 and 2015 (amounts in thousands, except per share amounts):
For the years ended December 31,
2016
2015
Numerator
Net income (loss)
$
4,737
$
(6,045
)
Less: Non-controlling interest in Operating Partnership
(1,322
)
4,351
Net income (loss) available to Easterly Government Properties, Inc.
3,415
(1,694
)
Less: Dividends on participating securities
(102
)
(63
)
Net income (loss) available to common stockholders
$
3,313
$
(1,757
)
Denominator for basic EPS
30,645,279
21,430,016
Dilutive effect of share-based compensation awards
13,691
—
Dilutive effect of LTIP units
1,713,568
—
Denominator for basic and diluted EPS
32,372,538
21,430,016
Basic EPS
$
0.11
$
(0.08
)
Diluted EPS
$
0.10
$
(0.08
) </t>
  </si>
  <si>
    <t>Operating Leases (Tables)</t>
  </si>
  <si>
    <t>Summary of Future Non Cancellable Minimum Contractual Rent Payments</t>
  </si>
  <si>
    <t>Our rental properties are subject to generally non-cancelable operating leases generating future minimum contractual rent payments due from tenants. As of December 31, 2016, future non-cancelable minimum contractual rent payments are as follows (dollars in thousands):
Payments due by period
Total
2017
2018
2019
2020
2021
Thereafter
Operating Leases
Minimum lease payments
$
475,020
74,467
71,727
64,877
57,199
46,680
160,070</t>
  </si>
  <si>
    <t>Commitments and Contingencies (Tables)</t>
  </si>
  <si>
    <t>Corporate Office Leases [Member]</t>
  </si>
  <si>
    <t>Future minimum rental payments under the Company’s corporate office leases as of December 31, 2016 are summarized as follows (amounts in thousands):
Payments due by period
Total
2017
2018
2019
2020
2021
Thereafter
Corporate office leases
Minimum lease payments
$
1,371
319
286
298
309
159
–</t>
  </si>
  <si>
    <t>Selected Quarterly Financial Data (Tables)</t>
  </si>
  <si>
    <t>Summary of Unaudited Quarterly Results of Operations</t>
  </si>
  <si>
    <t>The following is a summary of our unaudited quarterly results of operations for 2016 (amounts in thousands):
First Quarter
Second Quarter
Third Quarter
Fourth Quarter
Total revenues
$
23,971
$
24,921
$
26,975
$
28,751
Net income (loss) available to Easterly Government Properties, Inc.
675
699
895
1,146
Net income (loss) available to Easterly Government Properties, Inc. per share (basic and diluted)
$
0.03
$
0.02
$
0.02
$
0.03
The following is a summary of our unaudited quarterly results of operations for 2015 (amounts in thousands):
First Quarter
Second Quarter
Third Quarter
Fourth Quarter
Total revenues
$
10,091
$
19,256
$
19,857
$
22,174
Net income (loss) available to Easterly Government Properties, Inc.
(2,885
)
588
498
105
Net income (loss) available to Easterly Government Properties, Inc. per share (basic and diluted)
$
(0.22
)
$
0.02
$
0.02
$
—</t>
  </si>
  <si>
    <t>Organization and Basis of Presentation - Additional Information (Detail) $ / shares in Units, $ in Thousands, ft² in Millions</t>
  </si>
  <si>
    <t>Feb. 11, 2015USD ($)Property$ / sharesshares</t>
  </si>
  <si>
    <t>Dec. 31, 2016ft²Property</t>
  </si>
  <si>
    <t>Dec. 31, 2015USD ($)Property</t>
  </si>
  <si>
    <t>Organization And Significant Accounting Policies [Line Items]</t>
  </si>
  <si>
    <t>Gross proceeds from initial public offering | $</t>
  </si>
  <si>
    <t>Debt payoff | $</t>
  </si>
  <si>
    <t>Outstanding common units of partnership interest owned percentage</t>
  </si>
  <si>
    <t>80.30%</t>
  </si>
  <si>
    <t>Number of properties</t>
  </si>
  <si>
    <t>Number of stock units exchanged | shares</t>
  </si>
  <si>
    <t>Management Entities [Member]</t>
  </si>
  <si>
    <t>DOE - Lakewood and AOC - Aberdeen and ICE - Otay and DEA - Pleasanton and USCIS - Lincoln and DEA - Dallas Lab and FBI - Richmond [Member]</t>
  </si>
  <si>
    <t>ICE – Albuquerque and NPS – Omaha and DEA – Birmingham and FBI – Birmingham and EPA – Kansas City and FBI – Albany and AOC – South Bend [Member]</t>
  </si>
  <si>
    <t>FDA – Alameda [Member]</t>
  </si>
  <si>
    <t>Easterly Funds [Member]</t>
  </si>
  <si>
    <t>Common stock shares exchanged | shares</t>
  </si>
  <si>
    <t>IPO [Member]</t>
  </si>
  <si>
    <t>Shares issued, number of shares | shares</t>
  </si>
  <si>
    <t>Par value per share | $ / shares</t>
  </si>
  <si>
    <t>Net proceeds from initial public offering | $</t>
  </si>
  <si>
    <t>Over-Allotment Option [Member]</t>
  </si>
  <si>
    <t>Private Placement [Member]</t>
  </si>
  <si>
    <t>Shares issued, price per share | $ / shares</t>
  </si>
  <si>
    <t>Wholly Owned Operating Properties [Member]</t>
  </si>
  <si>
    <t>Aggregate area of land | ft²</t>
  </si>
  <si>
    <t>Wholly Owned Operating Properties [Member] | Government [Member]</t>
  </si>
  <si>
    <t>Wholly Owned Operating Properties [Member] | Private Tenants [Member]</t>
  </si>
  <si>
    <t>Wholly Owned Properties Under Development [Member]</t>
  </si>
  <si>
    <t>Summary of Significant Accounting Policies - Summary of Range of useful Lives For Depreciable Assets (Detail)</t>
  </si>
  <si>
    <t>Building [Member]</t>
  </si>
  <si>
    <t>Property Plant And Equipment [Line Items]</t>
  </si>
  <si>
    <t>Useful lives for depreciable assets</t>
  </si>
  <si>
    <t>40 years</t>
  </si>
  <si>
    <t>Building Improvements [Member] | Minimum [Member]</t>
  </si>
  <si>
    <t>5 years</t>
  </si>
  <si>
    <t>Building Improvements [Member] | Maximum [Member]</t>
  </si>
  <si>
    <t>Furniture and Equipment [Member] | Minimum [Member]</t>
  </si>
  <si>
    <t>3 years</t>
  </si>
  <si>
    <t>Furniture and Equipment [Member] | Maximum [Member]</t>
  </si>
  <si>
    <t>7 years</t>
  </si>
  <si>
    <t>Summary of Significant Accounting Policies - Additional Information (Detail) - USD ($)</t>
  </si>
  <si>
    <t>1 Months Ended</t>
  </si>
  <si>
    <t>Oct. 31, 2015</t>
  </si>
  <si>
    <t>Feb. 26, 2016</t>
  </si>
  <si>
    <t>May 06, 2015</t>
  </si>
  <si>
    <t>Feb. 11, 2015</t>
  </si>
  <si>
    <t>Accounting Policies [Line Items]</t>
  </si>
  <si>
    <t>Property operating expenses</t>
  </si>
  <si>
    <t>Dividend rate percentage</t>
  </si>
  <si>
    <t>10.00%</t>
  </si>
  <si>
    <t>Remaining contractual payments under lease and sublease for office space</t>
  </si>
  <si>
    <t>DISTRICT OF COLUMBIA | Sublease [Member]</t>
  </si>
  <si>
    <t>Operating lease agreement expire date</t>
  </si>
  <si>
    <t>Jun. 30,
		2021</t>
  </si>
  <si>
    <t>California [Member] | Sublease [Member]</t>
  </si>
  <si>
    <t>Apr. 30,
		2017</t>
  </si>
  <si>
    <t>Long Term Incentive Plan [Member]</t>
  </si>
  <si>
    <t>Issuing of LTIP units of limited partnership interest</t>
  </si>
  <si>
    <t>Long Term Incentive Plan [Member] | Tranche One [Member]</t>
  </si>
  <si>
    <t>Percentage of shares vest under long term incentive plan</t>
  </si>
  <si>
    <t>50.00%</t>
  </si>
  <si>
    <t>Long Term Incentive Plan [Member] | Tranche Two [Member]</t>
  </si>
  <si>
    <t>Projects and Other Services [Member]</t>
  </si>
  <si>
    <t>Minimum [Member]</t>
  </si>
  <si>
    <t>Distribution of REIT taxable income</t>
  </si>
  <si>
    <t>90.00%</t>
  </si>
  <si>
    <t>Mortgage Debt [Member] | DEA Pleasanton [Member]</t>
  </si>
  <si>
    <t>Mortgage loan associated with deferred financing costs</t>
  </si>
  <si>
    <t>Mortgage Debt [Member] | DEA Pleasanton [Member] | Maximum [Member]</t>
  </si>
  <si>
    <t>Deferred financing costs</t>
  </si>
  <si>
    <t>Senior Unsecured Term Loan Facility [Member]</t>
  </si>
  <si>
    <t>Senior Unsecured Revolving Credit Facility [Member]</t>
  </si>
  <si>
    <t>Line of credit facility associated with deferred financing costs</t>
  </si>
  <si>
    <t>Summary of Significant Accounting Policies - Reconciliation of GAAP Net Income to Taxable Income (Detail) - USD ($) $ in Thousands</t>
  </si>
  <si>
    <t>Income Tax Disclosure [Abstract]</t>
  </si>
  <si>
    <t>Book depreciation and amortization</t>
  </si>
  <si>
    <t>Above/Below market lease amortization</t>
  </si>
  <si>
    <t>Book/Tax differences on offering and acquisition costs at IPO</t>
  </si>
  <si>
    <t>Book/Tax differences on unearned rent</t>
  </si>
  <si>
    <t>Book/Tax differences on stock based compensation</t>
  </si>
  <si>
    <t>Book/Tax differences on post IPO property acquisition costs</t>
  </si>
  <si>
    <t>Other book/tax differences, net</t>
  </si>
  <si>
    <t>Tax depreciation</t>
  </si>
  <si>
    <t>Loss attributable to non-controlling interest</t>
  </si>
  <si>
    <t>Loss attributable to predecessor</t>
  </si>
  <si>
    <t>Taxable income subject to distribution requirements</t>
  </si>
  <si>
    <t>Summary of Significant Accounting Policies - Reconciliation of GAAP Net Income to Taxable Income (Parenthetical) (Detail)</t>
  </si>
  <si>
    <t>Ordinary taxable dividend</t>
  </si>
  <si>
    <t>59.32%</t>
  </si>
  <si>
    <t>85.06%</t>
  </si>
  <si>
    <t>Return of capital</t>
  </si>
  <si>
    <t>40.68%</t>
  </si>
  <si>
    <t>14.94%</t>
  </si>
  <si>
    <t>Real Estate and Intangibles - Additional Information (Detail) $ in Thousands</t>
  </si>
  <si>
    <t>Oct. 21, 2015ft²</t>
  </si>
  <si>
    <t>Feb. 11, 2015Propertyshares</t>
  </si>
  <si>
    <t>Dec. 31, 2016USD ($)Property</t>
  </si>
  <si>
    <t>Sep. 30, 2016USD ($)</t>
  </si>
  <si>
    <t>Jun. 30, 2016USD ($)</t>
  </si>
  <si>
    <t>Mar. 31, 2016USD ($)</t>
  </si>
  <si>
    <t>Sep. 30, 2015USD ($)</t>
  </si>
  <si>
    <t>Jun. 30, 2015USD ($)</t>
  </si>
  <si>
    <t>Mar. 31, 2015USD ($)</t>
  </si>
  <si>
    <t>Dec. 31, 2014USD ($)</t>
  </si>
  <si>
    <t>Real Estate Properties [Line Items]</t>
  </si>
  <si>
    <t>Purchase price</t>
  </si>
  <si>
    <t>Property acquisition area of laboratory acquired | ft²</t>
  </si>
  <si>
    <t>Lease term</t>
  </si>
  <si>
    <t>20 years</t>
  </si>
  <si>
    <t>Net loss/income</t>
  </si>
  <si>
    <t>Acquisition-related costs</t>
  </si>
  <si>
    <t>Consolidated Properties [Member]</t>
  </si>
  <si>
    <t>Percentage of ownership</t>
  </si>
  <si>
    <t>100.00%</t>
  </si>
  <si>
    <t>Number of properties | Property</t>
  </si>
  <si>
    <t>Amount of stock units exchanged</t>
  </si>
  <si>
    <t>Weighted average amortization period</t>
  </si>
  <si>
    <t>5 years 5 months 19 days</t>
  </si>
  <si>
    <t>Internal costs related to acquisitions</t>
  </si>
  <si>
    <t>7 years 4 months 2 days</t>
  </si>
  <si>
    <t>Western Devcon and DOE - Lakewood and AOC - Aberdeen and ICE - Otay and DEA - Pleasanton and USCIS - Lincoln and DEA - Dallas Lab and FBI - Richmond [Member]</t>
  </si>
  <si>
    <t>FDA – Alameda</t>
  </si>
  <si>
    <t>Real Estate and Intangibles - Schedule of Transactions of Acquired Properties (Detail)</t>
  </si>
  <si>
    <t>Dec. 31, 2016ft²</t>
  </si>
  <si>
    <t>Easterly Partner LLC [Member]</t>
  </si>
  <si>
    <t>Rentable Square Feet</t>
  </si>
  <si>
    <t>Easterly Partner LLC [Member] | IRS Fresno [Member]</t>
  </si>
  <si>
    <t>Location</t>
  </si>
  <si>
    <t>Fresno, CA</t>
  </si>
  <si>
    <t>Property type</t>
  </si>
  <si>
    <t>Office</t>
  </si>
  <si>
    <t>Easterly Partner LLC [Member] | PTO Arlington [Member]</t>
  </si>
  <si>
    <t>Arlington, VA</t>
  </si>
  <si>
    <t>Easterly Partner LLC [Member] | FBI San Antonio [Member]</t>
  </si>
  <si>
    <t>San Antonio, TX</t>
  </si>
  <si>
    <t>Easterly Partner LLC [Member] | FBI Omaha [Member]</t>
  </si>
  <si>
    <t>Omaha, NE</t>
  </si>
  <si>
    <t>Easterly Partner LLC [Member] | ICE Charleston [Member]</t>
  </si>
  <si>
    <t>North Charleston, SC</t>
  </si>
  <si>
    <t>Easterly Partner LLC [Member] | DOT Lakewood [Member]</t>
  </si>
  <si>
    <t>Lakewood, CO</t>
  </si>
  <si>
    <t>Easterly Partner LLC [Member] | USFS Two Albuquerque [Member]</t>
  </si>
  <si>
    <t>Albuquerque, NM</t>
  </si>
  <si>
    <t>Easterly Partner LLC [Member] | USFS One Albuquerque [Member]</t>
  </si>
  <si>
    <t>Easterly Partner LLC [Member] | AOC Del Rio [Member]</t>
  </si>
  <si>
    <t>Del Rio, TX</t>
  </si>
  <si>
    <t>Courthouse/Office</t>
  </si>
  <si>
    <t>Easterly Partner LLC [Member] | DEA Dallas [Member]</t>
  </si>
  <si>
    <t>Dallas, TX</t>
  </si>
  <si>
    <t>Easterly Partner LLC [Member] | DEA Albany [Member]</t>
  </si>
  <si>
    <t>Albany, NY</t>
  </si>
  <si>
    <t>Easterly Partner LLC [Member] | FBI Little Rock [Member]</t>
  </si>
  <si>
    <t>Little Rock, AR</t>
  </si>
  <si>
    <t>Easterly Partner LLC [Member] | CBP Sunburst [Member]</t>
  </si>
  <si>
    <t>Sunburst, MT</t>
  </si>
  <si>
    <t>Easterly Partner LLC [Member] | USCG Martinsburg [Member]</t>
  </si>
  <si>
    <t>Martinsburg, WV</t>
  </si>
  <si>
    <t>Easterly Partner LLC [Member] | MEPCOM Jacksonville [Member]</t>
  </si>
  <si>
    <t>Jacksonville, FL</t>
  </si>
  <si>
    <t>Western Devcon, Inc [Member] | CBP Savannah [Member]</t>
  </si>
  <si>
    <t>Savannah, GA</t>
  </si>
  <si>
    <t>Laboratory</t>
  </si>
  <si>
    <t>Western Devcon, Inc [Member] | AOC El Centro [Member]</t>
  </si>
  <si>
    <t>El Centro, CA</t>
  </si>
  <si>
    <t>Western Devcon, Inc [Member] | DEA Vista [Member]</t>
  </si>
  <si>
    <t>Vista, CA</t>
  </si>
  <si>
    <t>Western Devcon, Inc [Member] | DEA Santa Ana [Member]</t>
  </si>
  <si>
    <t>Santa Ana, CA</t>
  </si>
  <si>
    <t>Western Devcon, Inc [Member] | CBP Chula Vista [Member]</t>
  </si>
  <si>
    <t>Chula Vista, CA</t>
  </si>
  <si>
    <t>Western Devcon, Inc [Member] | DEA North Highlands [Member]</t>
  </si>
  <si>
    <t>Sacramento, CA</t>
  </si>
  <si>
    <t>Western Devcon, Inc [Member] | DEA Otay [Member]</t>
  </si>
  <si>
    <t>San Diego, CA</t>
  </si>
  <si>
    <t>Western Devcon, Inc [Member] | DEA Riverside [Member]</t>
  </si>
  <si>
    <t>Riverside, CA</t>
  </si>
  <si>
    <t>Western Devcon, Inc [Member] | SSA Mission Viejo [Member]</t>
  </si>
  <si>
    <t>Mission Viejo, CA</t>
  </si>
  <si>
    <t>Western Devcon, Inc [Member] | SSA San Diego [Member]</t>
  </si>
  <si>
    <t>Western Devcon, Inc [Member] | DEA San Diego [Member]</t>
  </si>
  <si>
    <t>Warehouse</t>
  </si>
  <si>
    <t>Western Devcon, Inc [Member] | 2650 SW 145th Avenue - Parbel of Florida [Member]</t>
  </si>
  <si>
    <t>Miramar, FL</t>
  </si>
  <si>
    <t>Warehouse/Distribution</t>
  </si>
  <si>
    <t>Western Devcon, Inc [Member] | 5998 Osceola Court - United Technologies [Member]</t>
  </si>
  <si>
    <t>Midland, GA</t>
  </si>
  <si>
    <t>Warehouse/Manufacturing</t>
  </si>
  <si>
    <t>Western Devcon, Inc [Member] | Distribution [Member] | 501 East Hunter Street - Lummus Corporation [Member]</t>
  </si>
  <si>
    <t>Lubbock, TX</t>
  </si>
  <si>
    <t>Real Estate and Intangibles - Fair Values of Assets Acquired and Liabilities Assumed (Detail) - USD ($) $ in Thousands</t>
  </si>
  <si>
    <t>Business Acquisition [Line Items]</t>
  </si>
  <si>
    <t>Total real estate</t>
  </si>
  <si>
    <t>Total Intangibles</t>
  </si>
  <si>
    <t>Total Deferred Market Liabilities</t>
  </si>
  <si>
    <t>Debt assumed/ repaid in formation transaction</t>
  </si>
  <si>
    <t>Net current assets transferred</t>
  </si>
  <si>
    <t>Net assets acquired</t>
  </si>
  <si>
    <t>Real Estate Investment [Member]</t>
  </si>
  <si>
    <t>Land</t>
  </si>
  <si>
    <t>Building</t>
  </si>
  <si>
    <t>Acquired tenant improvements</t>
  </si>
  <si>
    <t>Easterly Partner LLC [Member] | Real Estate Investment [Member]</t>
  </si>
  <si>
    <t>Western Devcon, Inc [Member] | Real Estate Investment [Member]</t>
  </si>
  <si>
    <t>ICE – Albuquerque and NPS – Omaha and DEA – Birmingham and FBI – Birmingham and EPA – Kansas City and FBI – Albany and AOC – South Bend [Member] | Real Estate Investment [Member]</t>
  </si>
  <si>
    <t>Contingent consideration</t>
  </si>
  <si>
    <t>DOE - Lakewood and AOC - Aberdeen and ICE - Otay and DEA - Pleasanton and USCIS - Lincoln and DEA - Dallas Lab and FBI - Richmond [Member] | Real Estate Investment [Member]</t>
  </si>
  <si>
    <t>In-place leases [Member]</t>
  </si>
  <si>
    <t>In-place leases [Member] | Easterly Partner LLC [Member]</t>
  </si>
  <si>
    <t>In-place leases [Member] | Western Devcon, Inc [Member]</t>
  </si>
  <si>
    <t>In-place leases [Member] | ICE – Albuquerque and NPS – Omaha and DEA – Birmingham and FBI – Birmingham and EPA – Kansas City and FBI – Albany and AOC – South Bend [Member]</t>
  </si>
  <si>
    <t>In-place leases [Member] | DOE - Lakewood and AOC - Aberdeen and ICE - Otay and DEA - Pleasanton and USCIS - Lincoln and DEA - Dallas Lab and FBI - Richmond [Member]</t>
  </si>
  <si>
    <t>Acquired Leasing Commissions [Member]</t>
  </si>
  <si>
    <t>Acquired Leasing Commissions [Member] | Easterly Partner LLC [Member]</t>
  </si>
  <si>
    <t>Acquired Leasing Commissions [Member] | Western Devcon, Inc [Member]</t>
  </si>
  <si>
    <t>Acquired Leasing Commissions [Member] | ICE – Albuquerque and NPS – Omaha and DEA – Birmingham and FBI – Birmingham and EPA – Kansas City and FBI – Albany and AOC – South Bend [Member]</t>
  </si>
  <si>
    <t>Acquired Leasing Commissions [Member] | DOE - Lakewood and AOC - Aberdeen and ICE - Otay and DEA - Pleasanton and USCIS - Lincoln and DEA - Dallas Lab and FBI - Richmond [Member]</t>
  </si>
  <si>
    <t>Above Market Leases [Member]</t>
  </si>
  <si>
    <t>Above Market Leases [Member] | Easterly Partner LLC [Member]</t>
  </si>
  <si>
    <t>Above Market Leases [Member] | Western Devcon, Inc [Member]</t>
  </si>
  <si>
    <t>Above Market Leases [Member] | DOE - Lakewood and AOC - Aberdeen and ICE - Otay and DEA - Pleasanton and USCIS - Lincoln and DEA - Dallas Lab and FBI - Richmond [Member]</t>
  </si>
  <si>
    <t>Below Market Leases [Member]</t>
  </si>
  <si>
    <t>Below Market Leases [Member] | Easterly Partner LLC [Member]</t>
  </si>
  <si>
    <t>Below Market Leases [Member] | Western Devcon, Inc [Member]</t>
  </si>
  <si>
    <t>Below Market Leases [Member] | ICE – Albuquerque and NPS – Omaha and DEA – Birmingham and FBI – Birmingham and EPA – Kansas City and FBI – Albany and AOC – South Bend [Member]</t>
  </si>
  <si>
    <t>Below Market Leases [Member] | DOE - Lakewood and AOC - Aberdeen and ICE - Otay and DEA - Pleasanton and USCIS - Lincoln and DEA - Dallas Lab and FBI - Richmond [Member]</t>
  </si>
  <si>
    <t>Real Estate and Intangibles - Proforma Financial Information of Future Operating Results (Detail) - USD ($) $ in Thousands</t>
  </si>
  <si>
    <t>Total rental revenue</t>
  </si>
  <si>
    <t>[1]</t>
  </si>
  <si>
    <t>The net income for the year ended December 31, 2016 excludes $1.8 million of property acquisition costs. Additionally, the net income for the year ended December 31, 2015 was adjusted to include these acquisition costs and exclude the $4.6 million of property acquisition and formation costs incurred during the year ended December 31, 2015.</t>
  </si>
  <si>
    <t>Real Estate and Intangibles - Proforma Financial Information of Future Operating Results (Detail Parenthetical) - USD ($) $ in Millions</t>
  </si>
  <si>
    <t>Property acquisition costs</t>
  </si>
  <si>
    <t>Property acquisition and formation costs</t>
  </si>
  <si>
    <t>Real Estate and Intangibles - Schedule of Real Estate and Intangibles (Detail) - USD ($) $ in Thousands</t>
  </si>
  <si>
    <t>Construction in progress</t>
  </si>
  <si>
    <t>Accumulated amortization</t>
  </si>
  <si>
    <t>Total Real estate properties, net</t>
  </si>
  <si>
    <t>Total Intangible assets, net</t>
  </si>
  <si>
    <t>Intangible Liabilities, Below market leases</t>
  </si>
  <si>
    <t>Intangible Liabilities, Accumulated amortization</t>
  </si>
  <si>
    <t>Total Intangible liabilities, net</t>
  </si>
  <si>
    <t>Above market leases</t>
  </si>
  <si>
    <t>Real Estate and Intangibles - Amortization of Total Intangible Assets and Intangible Liabilities (Detail) - USD ($) $ in Thousands</t>
  </si>
  <si>
    <t>Intangible assets, 2017</t>
  </si>
  <si>
    <t>Intangible assets, 2018</t>
  </si>
  <si>
    <t>Intangible assets, 2019</t>
  </si>
  <si>
    <t>Intangible assets, 2020</t>
  </si>
  <si>
    <t>Intangible assets, 2021</t>
  </si>
  <si>
    <t>Intangible assets, Thereafter</t>
  </si>
  <si>
    <t>Intangible assets, Total</t>
  </si>
  <si>
    <t>Intangible liabilities, 2017</t>
  </si>
  <si>
    <t>Intangible liabilities, 2018</t>
  </si>
  <si>
    <t>Intangible liabilities, 2019</t>
  </si>
  <si>
    <t>Intangible liabilities, 2020</t>
  </si>
  <si>
    <t>Intangible liabilities, 2021</t>
  </si>
  <si>
    <t>Intangible liabilities, Thereafter</t>
  </si>
  <si>
    <t>Intangible liabilities, Total</t>
  </si>
  <si>
    <t>Debt - Summary of Borrowings (Detail) - USD ($) $ in Thousands</t>
  </si>
  <si>
    <t>Debt Instrument [Line Items]</t>
  </si>
  <si>
    <t>Mortgage debt</t>
  </si>
  <si>
    <t>Long term debt, Total</t>
  </si>
  <si>
    <t>Debt - Additional Information (Detail)</t>
  </si>
  <si>
    <t>Oct. 27, 2016USD ($)Swap</t>
  </si>
  <si>
    <t>Sep. 29, 2016USD ($)</t>
  </si>
  <si>
    <t>Feb. 11, 2015USD ($)</t>
  </si>
  <si>
    <t>Dec. 31, 2016USD ($)Swap</t>
  </si>
  <si>
    <t>Dec. 31, 2015USD ($)</t>
  </si>
  <si>
    <t>Outstanding borrowings</t>
  </si>
  <si>
    <t>Unsecured Debt [Member] | Term Loan Facility [Member]</t>
  </si>
  <si>
    <t>Term loan, face amount</t>
  </si>
  <si>
    <t>Maturity Date</t>
  </si>
  <si>
    <t>Sep. 29,
		2023</t>
  </si>
  <si>
    <t>Debt instrument delayed draw period</t>
  </si>
  <si>
    <t>180 days</t>
  </si>
  <si>
    <t>Debt instrument prepayment without penalty starting period</t>
  </si>
  <si>
    <t>2018-10</t>
  </si>
  <si>
    <t>Debt instrument, variable rate description</t>
  </si>
  <si>
    <t>(1) a fluctuating rate equal to the sum of (a) the highest of (x) PNC Bank, National Association’s base rate, (y) the federal funds open rate plus 0.50% and (z) the daily Eurodollar rate plus 1.00% plus (b) a margin ranging from 0.7% to 1.35%, or (2) a Eurodollar rate equal to a periodic fixed rate equal to LIBOR plus, a margin ranging from 1.7% to 2.35%, in each case with a margin based on our leverage ratio.</t>
  </si>
  <si>
    <t>Percentage of prepayment penalty during first twelve months</t>
  </si>
  <si>
    <t>2.00%</t>
  </si>
  <si>
    <t>Percentage of prepayment penalty next twelve months</t>
  </si>
  <si>
    <t>1.00%</t>
  </si>
  <si>
    <t>Secured nonrecourse debt</t>
  </si>
  <si>
    <t>Fair value of debt</t>
  </si>
  <si>
    <t>Federal Funds Open Rate [Member] | Unsecured Debt [Member] | Term Loan Facility [Member]</t>
  </si>
  <si>
    <t>Debt instrument, interest rate margin</t>
  </si>
  <si>
    <t>0.50%</t>
  </si>
  <si>
    <t>Eurodollar [Member] | Unsecured Debt [Member] | Term Loan Facility [Member]</t>
  </si>
  <si>
    <t>LIBOR [Member] | Unsecured Debt [Member] | Term Loan Facility [Member]</t>
  </si>
  <si>
    <t>1.70%</t>
  </si>
  <si>
    <t>Minimum [Member] | Eurodollar [Member] | Unsecured Debt [Member] | Term Loan Facility [Member]</t>
  </si>
  <si>
    <t>0.70%</t>
  </si>
  <si>
    <t>Minimum [Member] | LIBOR [Member] | Unsecured Debt [Member] | Term Loan Facility [Member]</t>
  </si>
  <si>
    <t>Maximum [Member] | Eurodollar [Member] | Unsecured Debt [Member] | Term Loan Facility [Member]</t>
  </si>
  <si>
    <t>1.35%</t>
  </si>
  <si>
    <t>Maximum [Member] | LIBOR [Member] | Unsecured Debt [Member] | Term Loan Facility [Member]</t>
  </si>
  <si>
    <t>2.35%</t>
  </si>
  <si>
    <t>Credit facility current borrowing capacity</t>
  </si>
  <si>
    <t>Credit facility additional maximum borrowing capacity</t>
  </si>
  <si>
    <t>Credit facility maximum borrowing capacity</t>
  </si>
  <si>
    <t>Debt instrument, termination year</t>
  </si>
  <si>
    <t>Line of Credit Facility, Description</t>
  </si>
  <si>
    <t>In addition, there will be two as-of-right extension options for the senior unsecured revolving credit facility and each extension option will allow us to extend the senior unsecured revolving credit facility for an additional six months, in each case subject to certain conditions and the payment of an extension fee.</t>
  </si>
  <si>
    <t>Debt Instrument, Description</t>
  </si>
  <si>
    <t>A fluctuating rate equal to the sum of (a)?the highest of (x)?Citibank, N.A.?s base rate, (y)?the federal funds effective rate plus 0.50% and (z)?the one-month LIBOR rate plus 1.00% plus (b)?a margin ranging from 0.4% to 0.9%, or
a Eurodollar rate equal to a periodic fixed rate equal to LIBOR plus, a margin ranging from 1.4% to 1.9%, in each case with a margin based on our leverage ratio.</t>
  </si>
  <si>
    <t>Percentage of minimum proceeds from common stock issuance under covenant</t>
  </si>
  <si>
    <t>75.00%</t>
  </si>
  <si>
    <t>Revolving credit facility, Covenant Terms, Minimum EBITDA to Fixed Charges Ratio</t>
  </si>
  <si>
    <t>150.00%</t>
  </si>
  <si>
    <t>Revolving credit facility, covenant terms</t>
  </si>
  <si>
    <t>(i) the maximum ratio of consolidated total indebtedness to total asset value (each as defined in the agreement) may not exceed 60.0% on any date, provided that the maximum ratio may be increased to 65.0% for the two consecutive quarters following the date on which a material acquisition (as defined in the agreement) occurs, (ii) the maximum ratio of consolidated secured indebtedness (as defined in the agreement) to total asset value may not exceed 40.0% on any date, (iii) the maximum ratio of consolidated secured recourse indebtedness (as defined in the agreement) to total asset value may not exceed 15% on any date, (iv) the minimum consolidated tangible net worth (as defined in the agreement) may not, on any date, be less than the sum of an amount equal to 75.0% of our consolidated tangible net worth as of the closing date of the facility plus an amount equal to 75.0% of the aggregate net cash proceeds received by us from any offering of our capital stock after the closing date of the facility, (v) the minimum ratio of adjusted consolidated EBITDA to consolidated fixed charges (each as defined in the agreement) may not be less than 1.50 to 1.00 on any date, (vi) the maximum ratio of consolidated unsecured indebtedness to unencumbered asset value (each as defined in the agreement) may not exceed 60% as of any date and (vii) the minimum ratio of adjusted consolidated net operating income from unencumbered assets (as defined in the agreement) to interest payable on unsecured debt (as determined in accordance with the agreement) shall not be less than 1.75 to 1.00 on any date. Additionally, under the revolving credit facility, our distributions may not exceed the greater of (i) 95.0% of our FFO or (ii) the amount required for us to maintain our status as a REIT and avoid the payment of federal or state income or excise tax.</t>
  </si>
  <si>
    <t>Weighted average interest rate payable on borrowings</t>
  </si>
  <si>
    <t>2.15%</t>
  </si>
  <si>
    <t>1.75%</t>
  </si>
  <si>
    <t>Weighted average annual interest rate</t>
  </si>
  <si>
    <t>1.89%</t>
  </si>
  <si>
    <t>1.62%</t>
  </si>
  <si>
    <t>Amount available under revolving credit facility</t>
  </si>
  <si>
    <t>Senior Unsecured Revolving Credit Facility [Member] | Federal Funds Open Rate [Member]</t>
  </si>
  <si>
    <t>Senior Unsecured Revolving Credit Facility [Member] | One Month LIBOR [Member]</t>
  </si>
  <si>
    <t>Senior Unsecured Revolving Credit Facility [Member] | Minimum [Member]</t>
  </si>
  <si>
    <t>Percentage of minimum tangible net worth under covenant</t>
  </si>
  <si>
    <t>Net operating income from unencumbered assets to interest payable on unsecured debt under covenant</t>
  </si>
  <si>
    <t>175.00%</t>
  </si>
  <si>
    <t>Senior Unsecured Revolving Credit Facility [Member] | Minimum [Member] | One Month LIBOR [Member]</t>
  </si>
  <si>
    <t>0.40%</t>
  </si>
  <si>
    <t>Senior Unsecured Revolving Credit Facility [Member] | Minimum [Member] | Eurodollar [Member]</t>
  </si>
  <si>
    <t>1.40%</t>
  </si>
  <si>
    <t>Senior Unsecured Revolving Credit Facility [Member] | Maximum [Member]</t>
  </si>
  <si>
    <t>Total indebtedness to total asset value under covenant</t>
  </si>
  <si>
    <t>60.00%</t>
  </si>
  <si>
    <t>Total indebtedness to total asset ( including material acquisition) value under covenant</t>
  </si>
  <si>
    <t>65.00%</t>
  </si>
  <si>
    <t>Total Secured indebtedness to total asset value under covenant</t>
  </si>
  <si>
    <t>40.00%</t>
  </si>
  <si>
    <t>Total Secured recourse indebtedness to total asset value under covenant</t>
  </si>
  <si>
    <t>15.00%</t>
  </si>
  <si>
    <t>Unsecured indebtedness to unencumbered asset value under covenant</t>
  </si>
  <si>
    <t>Percentage of fund flow from operation under covenant</t>
  </si>
  <si>
    <t>95.00%</t>
  </si>
  <si>
    <t>Senior Unsecured Revolving Credit Facility [Member] | Maximum [Member] | One Month LIBOR [Member]</t>
  </si>
  <si>
    <t>0.90%</t>
  </si>
  <si>
    <t>Senior Unsecured Revolving Credit Facility [Member] | Maximum [Member] | Eurodollar [Member]</t>
  </si>
  <si>
    <t>1.90%</t>
  </si>
  <si>
    <t>Standby Letters of Credit [Member]</t>
  </si>
  <si>
    <t>Letters of Credit Outstanding, Amount</t>
  </si>
  <si>
    <t>Senior Unsecured Term Loan Facility [Member] | Interest Rate Swaps [Member]</t>
  </si>
  <si>
    <t>Number of forward interest rate swaps | Swap</t>
  </si>
  <si>
    <t>Aggregate notional value of interest rate swaps</t>
  </si>
  <si>
    <t>Forward swaps effective date</t>
  </si>
  <si>
    <t>Mar. 29,
		2017</t>
  </si>
  <si>
    <t>Maturity of the term loan</t>
  </si>
  <si>
    <t>Forward swaps interest rate</t>
  </si>
  <si>
    <t>3.12%</t>
  </si>
  <si>
    <t>Debt - Summary of Mortgage Debt (Detail) - USD ($) $ in Thousands</t>
  </si>
  <si>
    <t>Principal Balance</t>
  </si>
  <si>
    <t>Deferred Financing</t>
  </si>
  <si>
    <t>Carrying Value</t>
  </si>
  <si>
    <t>Premium/Discount</t>
  </si>
  <si>
    <t>Mortgage Notes Payable, Net [Member] | CBP Savannah [Member]</t>
  </si>
  <si>
    <t>Fixed/Floating</t>
  </si>
  <si>
    <t>Fixed</t>
  </si>
  <si>
    <t>Contractual Interest Rate</t>
  </si>
  <si>
    <t>3.40%</t>
  </si>
  <si>
    <t>Effective Interest Rate</t>
  </si>
  <si>
    <t>4.12%</t>
  </si>
  <si>
    <t>Jul. 31,
		2033</t>
  </si>
  <si>
    <t>Mortgage Notes Payable, Net [Member] | ICE Charleston [Member]</t>
  </si>
  <si>
    <t>4.21%</t>
  </si>
  <si>
    <t>3.93%</t>
  </si>
  <si>
    <t>Jan. 31,
		2027</t>
  </si>
  <si>
    <t>Mortgage Notes Payable, Net [Member] | MEPCOM Jacksonville [Member]</t>
  </si>
  <si>
    <t>4.41%</t>
  </si>
  <si>
    <t>3.89%</t>
  </si>
  <si>
    <t>Oct. 31,
		2025</t>
  </si>
  <si>
    <t>Mortgage Notes Payable, Net [Member] | USFS II Albuquerque [Member]</t>
  </si>
  <si>
    <t>4.46%</t>
  </si>
  <si>
    <t>3.92%</t>
  </si>
  <si>
    <t>Jul. 31,
		2026</t>
  </si>
  <si>
    <t>Mortgage Notes Payable, Net [Member] | DEA Pleasanton [Member]</t>
  </si>
  <si>
    <t>Floating</t>
  </si>
  <si>
    <t>LIBOR+150bps</t>
  </si>
  <si>
    <t>1.80%</t>
  </si>
  <si>
    <t>Oct. 31,
		2023</t>
  </si>
  <si>
    <t>Debt - Schedule of Aggregate Debt Maturities (Detail) - USD ($) $ in Thousands</t>
  </si>
  <si>
    <t>Thereafter</t>
  </si>
  <si>
    <t>Debt instrument carrying amount</t>
  </si>
  <si>
    <t>Unamortized premium/discount &amp; deferred financing</t>
  </si>
  <si>
    <t>Derivative and Hedging Activities - Additional Information (Detail)</t>
  </si>
  <si>
    <t>Derivative [Line Items]</t>
  </si>
  <si>
    <t>Unrealized gain recognized in accumulated other comprehensive income on interest rate swaps</t>
  </si>
  <si>
    <t>Credit risk related contingent features derivatives in a net liability position</t>
  </si>
  <si>
    <t>Interest Rate Swaps [Member] | Senior Unsecured Term Loan Facility [Member]</t>
  </si>
  <si>
    <t>Forward interest rate swap description</t>
  </si>
  <si>
    <t>The forward swaps will effectively fix the interest rate under our senior unsecured term loan facility at 3.12% annually based on the company’s current leverage ratio and receive a variable interest rate of one-month LIBOR.</t>
  </si>
  <si>
    <t>Variable interest rate receive on interest rate swaps</t>
  </si>
  <si>
    <t>one-month LIBOR</t>
  </si>
  <si>
    <t>Fair Value Measurements - Schedule of Assets and Liabilities Measured at Fair Value on Recurring Basis (Detail) $ in Thousands</t>
  </si>
  <si>
    <t>Dec. 31, 2016USD ($)</t>
  </si>
  <si>
    <t>Fair Value Assets And Liabilities Measured On Recurring And Nonrecurring Basis [Line Items]</t>
  </si>
  <si>
    <t>Interest rate swaps - Asset</t>
  </si>
  <si>
    <t>Fair Value Measured on Recurring Basis [Member] | Level 2 [Member]</t>
  </si>
  <si>
    <t>Fair Value Measurements - Roll-forward of Amounts for Investments Classified Within Level 3 (Detail) $ in Thousands</t>
  </si>
  <si>
    <t>Balance at December 31, 2014</t>
  </si>
  <si>
    <t>Net change in unrealized (depreciation) appreciation</t>
  </si>
  <si>
    <t>Sale of investments to the Operating Partnership</t>
  </si>
  <si>
    <t>Equity - Additional Information (Detail)</t>
  </si>
  <si>
    <t>Jun. 07, 2016USD ($)shares</t>
  </si>
  <si>
    <t>Oct. 21, 2015shares</t>
  </si>
  <si>
    <t>Oct. 16, 2014USD ($)shares</t>
  </si>
  <si>
    <t>Dec. 31, 2016USD ($)shares</t>
  </si>
  <si>
    <t>Dec. 31, 2015USD ($)shares</t>
  </si>
  <si>
    <t>Dec. 31, 2014USD ($)shares</t>
  </si>
  <si>
    <t>Feb. 26, 2016shares</t>
  </si>
  <si>
    <t>May 06, 2015shares</t>
  </si>
  <si>
    <t>Stockholders Equity Note Disclosure [Line Items]</t>
  </si>
  <si>
    <t>Shares issued, value | $</t>
  </si>
  <si>
    <t>Stock-based awards with respect to equity incentive plans</t>
  </si>
  <si>
    <t>Cash based awards with respect to equity incentive plans | $</t>
  </si>
  <si>
    <t>Unrecognized compensation expense | $</t>
  </si>
  <si>
    <t>Risk-free rate</t>
  </si>
  <si>
    <t>Expected volatility assumption</t>
  </si>
  <si>
    <t>20.00%</t>
  </si>
  <si>
    <t>18.30%</t>
  </si>
  <si>
    <t>Expected dividend yield</t>
  </si>
  <si>
    <t>5.50%</t>
  </si>
  <si>
    <t>Common units issued upon acquisition</t>
  </si>
  <si>
    <t>Shares issued upon acquisition</t>
  </si>
  <si>
    <t>Redemption of common units to common stock (in share)</t>
  </si>
  <si>
    <t>Tranche One [Member] | Long Term Incentive Plan [Member]</t>
  </si>
  <si>
    <t>Tranche Two [Member] | Long Term Incentive Plan [Member]</t>
  </si>
  <si>
    <t>2015 Equity Incentive Plan [Member]</t>
  </si>
  <si>
    <t>Common stock reserved for future issuance under equity incentive plans</t>
  </si>
  <si>
    <t>Compensation expense recognized | $</t>
  </si>
  <si>
    <t>Maximum [Member]</t>
  </si>
  <si>
    <t>Percentage of exercise price of option over fair market value of common stock</t>
  </si>
  <si>
    <t>Share based compensation, term of options</t>
  </si>
  <si>
    <t>10 years</t>
  </si>
  <si>
    <t>Shares issued, number of shares</t>
  </si>
  <si>
    <t>Underwritten Public Offering [Member]</t>
  </si>
  <si>
    <t>Shares offered directly by the company</t>
  </si>
  <si>
    <t>Shares offered on forward basis</t>
  </si>
  <si>
    <t>Gross proceeds from shares sold to underwriters | $</t>
  </si>
  <si>
    <t>Shares offered on forward basis, amount | $</t>
  </si>
  <si>
    <t>Common Stock Par Value [Member] | IPO [Member]</t>
  </si>
  <si>
    <t>Common Units [Member] | IPO [Member]</t>
  </si>
  <si>
    <t>Common Units [Member] | Western Devcon, Inc [Member]</t>
  </si>
  <si>
    <t>Equity - Summary of Non-vested Common Share Awards (Detail) - $ / shares</t>
  </si>
  <si>
    <t>Restricted Shares [Member]</t>
  </si>
  <si>
    <t>Share Based Compensation Arrangement By Share Based Payment Award [Line Items]</t>
  </si>
  <si>
    <t>Shares/Units, Outstanding beginning balance</t>
  </si>
  <si>
    <t>Shares/Units, Vested</t>
  </si>
  <si>
    <t>Shares/Units, Granted</t>
  </si>
  <si>
    <t>Shares/Units, Outstanding ending balance</t>
  </si>
  <si>
    <t>Weighted average grant date fair value, Outstanding beginning balance</t>
  </si>
  <si>
    <t>Weighted average grant date fair value, Vested</t>
  </si>
  <si>
    <t>Weighted average grant date fair value, Granted</t>
  </si>
  <si>
    <t>Weighted average grant date fair value, Outstanding ending balance</t>
  </si>
  <si>
    <t>Shares/Units, Forfeited</t>
  </si>
  <si>
    <t>Weighted average grant date fair value, Forfeited</t>
  </si>
  <si>
    <t>Equity - Summary of Dividends Declared (Detail) - $ / shares</t>
  </si>
  <si>
    <t>Feb. 23, 2017</t>
  </si>
  <si>
    <t>Nov. 03, 2016</t>
  </si>
  <si>
    <t>Aug. 03, 2016</t>
  </si>
  <si>
    <t>May 04, 2016</t>
  </si>
  <si>
    <t>Nov. 03, 2015</t>
  </si>
  <si>
    <t>Aug. 04, 2015</t>
  </si>
  <si>
    <t>Q1 2015</t>
  </si>
  <si>
    <t>Dividends Payable [Line Items]</t>
  </si>
  <si>
    <t>Declaration Date</t>
  </si>
  <si>
    <t>May 6,
		2015</t>
  </si>
  <si>
    <t>Record Date</t>
  </si>
  <si>
    <t>May 18,
		2015</t>
  </si>
  <si>
    <t>Pay Date</t>
  </si>
  <si>
    <t>Jun. 3,
		2015</t>
  </si>
  <si>
    <t>Dividend</t>
  </si>
  <si>
    <t>Q2 2015</t>
  </si>
  <si>
    <t>Aug. 4,
		2015</t>
  </si>
  <si>
    <t>Aug. 18,
		2015</t>
  </si>
  <si>
    <t>Sep. 3,
		2015</t>
  </si>
  <si>
    <t>Q3 2015</t>
  </si>
  <si>
    <t>Nov. 3,
		2015</t>
  </si>
  <si>
    <t>Nov. 17,
		2015</t>
  </si>
  <si>
    <t>Dec. 3,
		2015</t>
  </si>
  <si>
    <t>Q4 2015</t>
  </si>
  <si>
    <t>Feb. 26,
		2016</t>
  </si>
  <si>
    <t>Mar. 10,
		2016</t>
  </si>
  <si>
    <t>Mar. 25,
		2016</t>
  </si>
  <si>
    <t>Q1 2016</t>
  </si>
  <si>
    <t>May 4,
		2016</t>
  </si>
  <si>
    <t>Jun. 8,
		2016</t>
  </si>
  <si>
    <t>Jun. 23,
		2016</t>
  </si>
  <si>
    <t>Q2 2016</t>
  </si>
  <si>
    <t>Aug. 3,
		2016</t>
  </si>
  <si>
    <t>Aug. 26,
		2016</t>
  </si>
  <si>
    <t>Sep. 13,
		2016</t>
  </si>
  <si>
    <t>Q3 2016</t>
  </si>
  <si>
    <t>Nov. 3,
		2016</t>
  </si>
  <si>
    <t>Dec. 7,
		2016</t>
  </si>
  <si>
    <t>Dec. 22,
		2016</t>
  </si>
  <si>
    <t>Q4 2016</t>
  </si>
  <si>
    <t>Feb. 23,
		2017</t>
  </si>
  <si>
    <t>Mar. 7,
		2017</t>
  </si>
  <si>
    <t>Mar. 22,
		2017</t>
  </si>
  <si>
    <t>Q4 2016 | Subsequent Event [Member]</t>
  </si>
  <si>
    <t>Our board of directors also declared a dividend for each LTIP unit in an amount equal to 10% of the dividend paid per common unit of our operating partnership.</t>
  </si>
  <si>
    <t>Equity - Summary of Dividends Declared (Parenthetical) (Detail)</t>
  </si>
  <si>
    <t>Operating partnership dividend rate percentage</t>
  </si>
  <si>
    <t>Earnings Per Share - Summary of Basic and Diluted Earnings Per Common Share (Detail) - USD ($) $ / shares in Units, $ in Thousands</t>
  </si>
  <si>
    <t>3 Months Ended</t>
  </si>
  <si>
    <t>Sep. 30, 2016</t>
  </si>
  <si>
    <t>Mar. 31, 2016</t>
  </si>
  <si>
    <t>Sep. 30, 2015</t>
  </si>
  <si>
    <t>Jun. 30, 2015</t>
  </si>
  <si>
    <t>Mar. 31, 2015</t>
  </si>
  <si>
    <t>Earnings Per Share Basic And Diluted [Line Items]</t>
  </si>
  <si>
    <t>Less: Dividends on participating securities</t>
  </si>
  <si>
    <t>Net income (loss) available to common stockholders</t>
  </si>
  <si>
    <t>Denominator for basic EPS</t>
  </si>
  <si>
    <t>Denominator for basic and diluted EPS</t>
  </si>
  <si>
    <t>Basic EPS</t>
  </si>
  <si>
    <t>Diluted EPS</t>
  </si>
  <si>
    <t>Stock Compensation Plan [Member]</t>
  </si>
  <si>
    <t>Dilutive effect</t>
  </si>
  <si>
    <t>Operating Leases - Summary of Future Non Cancellable Minimum Contractual Rent Payments (Detail) $ in Thousands</t>
  </si>
  <si>
    <t>Minimum lease payments, Total</t>
  </si>
  <si>
    <t>Minimum lease payments, 2017</t>
  </si>
  <si>
    <t>Minimum lease payments, 2018</t>
  </si>
  <si>
    <t>Minimum lease payments, 2019</t>
  </si>
  <si>
    <t>Minimum lease payments, 2020</t>
  </si>
  <si>
    <t>Minimum lease payments, 2021</t>
  </si>
  <si>
    <t>Minimum lease payments, Thereafter</t>
  </si>
  <si>
    <t>Operating Leases - Additional Information (Detail) $ in Thousands</t>
  </si>
  <si>
    <t>Oct. 21, 2015</t>
  </si>
  <si>
    <t>Dec. 31, 2016USD ($)Tenants</t>
  </si>
  <si>
    <t>Dec. 31, 2015USD ($)Tenants</t>
  </si>
  <si>
    <t>Jun. 18, 2016ft²</t>
  </si>
  <si>
    <t>Number of consolidated properties</t>
  </si>
  <si>
    <t>Rental income attributable to base rent</t>
  </si>
  <si>
    <t>Number of tenants | Tenants</t>
  </si>
  <si>
    <t>Area of leased laboratory premises | ft²</t>
  </si>
  <si>
    <t>Straight-line rent adjustments</t>
  </si>
  <si>
    <t>Amortization of above and below market leases</t>
  </si>
  <si>
    <t>Commitments and Contingencies - Additional Information (Detail) $ in Millions</t>
  </si>
  <si>
    <t>Oct. 21, 2015USD ($)</t>
  </si>
  <si>
    <t>Oct. 31, 2015ft²</t>
  </si>
  <si>
    <t>Dec. 31, 2016USD ($)ft²</t>
  </si>
  <si>
    <t>Commitments And Contingencies [Line Items]</t>
  </si>
  <si>
    <t>Tax Protection Agreement Period</t>
  </si>
  <si>
    <t>8 years</t>
  </si>
  <si>
    <t>Property acquisition, tax protection committed amount</t>
  </si>
  <si>
    <t>Property acquisition, tax protection committed amount, thereafter</t>
  </si>
  <si>
    <t>Rent expense</t>
  </si>
  <si>
    <t>Area of leased property | ft²</t>
  </si>
  <si>
    <t>California [Member] | San Diego [Member]</t>
  </si>
  <si>
    <t>Commitments and Contingencies - Summary of Future Minimum Rental Payments Under Company's Corporate Office Leases (Detail) $ in Thousands</t>
  </si>
  <si>
    <t>Schedule Of Future Minimum Rental Payments For Operating Leases [Line Items]</t>
  </si>
  <si>
    <t>Concentrations Risk - Additional Information (Detail) - Property</t>
  </si>
  <si>
    <t>Wholly Owned Properties [Member]</t>
  </si>
  <si>
    <t>Concentration Risk [Line Items]</t>
  </si>
  <si>
    <t>California [Member]</t>
  </si>
  <si>
    <t>Lease Income [Member] | Credit Concentration Risk [Member] | California [Member]</t>
  </si>
  <si>
    <t>Percentage of concentrations risk</t>
  </si>
  <si>
    <t>26.80%</t>
  </si>
  <si>
    <t>31.80%</t>
  </si>
  <si>
    <t>Rentable Square Feet [Member] | Credit Concentration Risk [Member] | California [Member]</t>
  </si>
  <si>
    <t>23.60%</t>
  </si>
  <si>
    <t>General Services Administration And Other Federal Agencies [Member] | Lease Income [Member] | Credit Concentration Risk [Member]</t>
  </si>
  <si>
    <t>96.80%</t>
  </si>
  <si>
    <t>96.20%</t>
  </si>
  <si>
    <t>Non Governmental Tenants [Member] | Lease Income [Member] | Credit Concentration Risk [Member]</t>
  </si>
  <si>
    <t>3.20%</t>
  </si>
  <si>
    <t>3.80%</t>
  </si>
  <si>
    <t>Related Party - Additional Information (Detail) - USD ($) $ in Millions</t>
  </si>
  <si>
    <t>Easterly Capital [Member]</t>
  </si>
  <si>
    <t>Related Party Transaction [Line Items]</t>
  </si>
  <si>
    <t>Reimbursable rent and office expense due to related party</t>
  </si>
  <si>
    <t>Reimbursable payroll expenses interest and defeasance costs due from related party</t>
  </si>
  <si>
    <t>Subsequent Events - Additional Information (Detail)</t>
  </si>
  <si>
    <t>Feb. 03, 2017ft²Option</t>
  </si>
  <si>
    <t>Subsequent Event [Line Items]</t>
  </si>
  <si>
    <t>Occupational Safety and Health Administration [Member] | Subsequent Event [Member]</t>
  </si>
  <si>
    <t>Acquisition of lease property | ft²</t>
  </si>
  <si>
    <t>Building constructed year</t>
  </si>
  <si>
    <t>Number of renewal options | Option</t>
  </si>
  <si>
    <t>Lease renewal term</t>
  </si>
  <si>
    <t>Lease expiration year</t>
  </si>
  <si>
    <t>Selected Quarterly Financial Data - Summary of Unaudited Quarterly Results of Operations (Detail) - USD ($) $ / shares in Units, $ in Thousands</t>
  </si>
  <si>
    <t>Net income (loss) available to Easterly Government Properties, Inc. per share (basic and diluted)</t>
  </si>
  <si>
    <t>Schedule III - Real Estate and Accumulated Depreciation (Detail) - USD ($) $ in Thousands</t>
  </si>
  <si>
    <t>Encumbrances</t>
  </si>
  <si>
    <t>Initial Cost to Company, Land</t>
  </si>
  <si>
    <t>Initial Cost to Company, Buildings and Improvements</t>
  </si>
  <si>
    <t>Costs Capitalized Subsequent to Acquisition</t>
  </si>
  <si>
    <t>Cost amount carried at Close of Period, Land</t>
  </si>
  <si>
    <t>Cost amount carried at Close of Period, Buildings and Improvements</t>
  </si>
  <si>
    <t>Cost amount carried at Close of Period</t>
  </si>
  <si>
    <t>[2]</t>
  </si>
  <si>
    <t>Accumulated Depreciation</t>
  </si>
  <si>
    <t>[3]</t>
  </si>
  <si>
    <t>Aberdeen [Member] | MS [Member] | Courthouse / Office [Member]</t>
  </si>
  <si>
    <t>Original Construction Date</t>
  </si>
  <si>
    <t>Date Acquired</t>
  </si>
  <si>
    <t>Jun. 17,
		2015</t>
  </si>
  <si>
    <t>Albany [Member] | NY [Member] | Office [Member]</t>
  </si>
  <si>
    <t>Feb. 11,
		2015</t>
  </si>
  <si>
    <t>Albany [Member] | NY [Member] | Office 2 [Member]</t>
  </si>
  <si>
    <t>Nov. 22,
		2016</t>
  </si>
  <si>
    <t>Albuquerque [Member] | NM [Member] | Office [Member]</t>
  </si>
  <si>
    <t>Albuquerque [Member] | NM [Member] | Office 2 [Member]</t>
  </si>
  <si>
    <t>Albuquerque [Member] | NM [Member] | Office 3 [Member]</t>
  </si>
  <si>
    <t>Feb. 17,
		2016</t>
  </si>
  <si>
    <t>Arlington [Member] | VA [Member] | Office [Member]</t>
  </si>
  <si>
    <t>Birmingham [Member] | AL [Member] | Office [Member]</t>
  </si>
  <si>
    <t>Jul. 1,
		2016</t>
  </si>
  <si>
    <t>Birmingham [Member] | AL [Member] | Office 2 [Member]</t>
  </si>
  <si>
    <t>Chula Vista [Member] | California [Member] | Office [Member]</t>
  </si>
  <si>
    <t>Dallas [Member] | TX [Member] | Office [Member]</t>
  </si>
  <si>
    <t>Dallas [Member] | TX [Member] | Laboratory [Member]</t>
  </si>
  <si>
    <t>Dec. 1,
		2015</t>
  </si>
  <si>
    <t>Del Rio [Member] | TX [Member] | Courthouse / Office [Member]</t>
  </si>
  <si>
    <t>Del Rio [Member] | TX [Member] | Minimum [Member] | Courthouse / Office [Member]</t>
  </si>
  <si>
    <t>Del Rio [Member] | TX [Member] | Maximum [Member] | Courthouse / Office [Member]</t>
  </si>
  <si>
    <t>El Centro [Member] | California [Member] | Courthouse / Office [Member]</t>
  </si>
  <si>
    <t>Fresno [Member] | California [Member] | Office [Member]</t>
  </si>
  <si>
    <t>Jacksonville [Member] | FL [Member] | Office [Member]</t>
  </si>
  <si>
    <t>Kansas City [Member] | KS [Member] | Laboratory [Member]</t>
  </si>
  <si>
    <t>Lakewood [Member] | CO [Member] | Office [Member]</t>
  </si>
  <si>
    <t>Lakewood [Member] | CO [Member] | Office 2 [Member]</t>
  </si>
  <si>
    <t>Apr. 1,
		2015</t>
  </si>
  <si>
    <t>Lincoln [Member] | NE [Member] | Office [Member]</t>
  </si>
  <si>
    <t>Nov. 12,
		2015</t>
  </si>
  <si>
    <t>Little Rock [Member] | AR [Member] | Office [Member]</t>
  </si>
  <si>
    <t>Lubbock [Member] | TX [Member] | Warehouse / Distribution [Member]</t>
  </si>
  <si>
    <t>Martinsburg [Member] | WV [Member] | Office [Member]</t>
  </si>
  <si>
    <t>Midland [Member] | GA [Member] | Warehouse / Manufacturing [Member]</t>
  </si>
  <si>
    <t>Miramar [Member] | FL [Member] | Warehouse / Distribution [Member]</t>
  </si>
  <si>
    <t>Mission Viejo [Member] | California [Member] | Office [Member]</t>
  </si>
  <si>
    <t>North Charleston [Member] | SC [Member] | Office [Member]</t>
  </si>
  <si>
    <t>North Charleston [Member] | SC [Member] | Minimum [Member] | Office [Member]</t>
  </si>
  <si>
    <t>North Charleston [Member] | SC [Member] | Maximum [Member] | Office [Member]</t>
  </si>
  <si>
    <t>Omaha [Member] | NE [Member] | Office [Member]</t>
  </si>
  <si>
    <t>Omaha [Member] | NE [Member] | Office 2 [Member]</t>
  </si>
  <si>
    <t>May 19,
		2016</t>
  </si>
  <si>
    <t>Pleasanton [Member] | California [Member] | Laboratory [Member]</t>
  </si>
  <si>
    <t>Oct. 21,
		2015</t>
  </si>
  <si>
    <t>Richmond [Member] | VA [Member] | Office [Member]</t>
  </si>
  <si>
    <t>Dec. 7,
		2015</t>
  </si>
  <si>
    <t>Riverside [Member] | California [Member] | Office [Member]</t>
  </si>
  <si>
    <t>Sacramento [Member] | California [Member] | Office [Member]</t>
  </si>
  <si>
    <t>San Antonio [Member] | TX [Member] | Office [Member]</t>
  </si>
  <si>
    <t>San Diego [Member] | California [Member] | Office [Member]</t>
  </si>
  <si>
    <t>San Diego [Member] | California [Member] | Office 2 [Member]</t>
  </si>
  <si>
    <t>San Diego [Member] | California [Member] | Office 3 [Member]</t>
  </si>
  <si>
    <t>Sep. 11,
		2015</t>
  </si>
  <si>
    <t>San Diego [Member] | California [Member] | Warehouse [Member]</t>
  </si>
  <si>
    <t>Santa Ana [Member] | California [Member] | Office [Member]</t>
  </si>
  <si>
    <t>Savannah [Member] | GA [Member] | Laboratory [Member]</t>
  </si>
  <si>
    <t>South Bend [Member] | IN [Member] | Courthouse / Office [Member]</t>
  </si>
  <si>
    <t>Dec. 23,
		2016</t>
  </si>
  <si>
    <t>South Bend [Member] | IN [Member] | Minimum [Member] | Courthouse / Office [Member]</t>
  </si>
  <si>
    <t>South Bend [Member] | IN [Member] | Maximum [Member] | Courthouse / Office [Member]</t>
  </si>
  <si>
    <t>Sunburst [Member] | MT [Member] | Office [Member]</t>
  </si>
  <si>
    <t>Vista [Member] | California [Member] | Laboratory [Member]</t>
  </si>
  <si>
    <t>Various [Member] | Various [Member]</t>
  </si>
  <si>
    <t>Various</t>
  </si>
  <si>
    <t>Includes the unamortized balance of the fair value adjustments.</t>
  </si>
  <si>
    <t>Excludes value of real estate intangibles. Aggregate cost for federal income tax purposes is approximately $795,324.</t>
  </si>
  <si>
    <t>Depreciation of rental property is computed on a straight-line basis over the estimated useful lives of the assets. The estimated lives of our assets range from 5 to 40 years or to the term of the underlying lease.</t>
  </si>
  <si>
    <t>Schedule III - Real Estate and Accumulated Depreciation (Parenthetical) (Detail) $ in Thousands</t>
  </si>
  <si>
    <t>Aggregate cost for federal income tax purposes</t>
  </si>
  <si>
    <t>Estimated lives of assets</t>
  </si>
  <si>
    <t>Schedule III - Real Estate and Accumulated Depreciation - Carrying Amount of Real Estate Properties and Accumulated Depreciation (Detail) - USD ($) $ in Thousands</t>
  </si>
  <si>
    <t>Balance at beginning of year</t>
  </si>
  <si>
    <t>Additions</t>
  </si>
  <si>
    <t>Balance at ending of yea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62219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6874810</v>
      </c>
    </row>
    <row r="18" spans="1:4">
      <c r="A18" s="4" t="s">
        <v>30</v>
      </c>
      <c r="D18" s="6" t="n">
        <v>6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53</v>
      </c>
      <c r="B1" s="2" t="s">
        <v>1</v>
      </c>
    </row>
    <row r="2" spans="1:2">
      <c r="B2" s="2" t="s">
        <v>2</v>
      </c>
    </row>
    <row r="3" spans="1:2">
      <c r="A3" s="3" t="s">
        <v>212</v>
      </c>
    </row>
    <row r="4" spans="1:2">
      <c r="A4" s="4" t="s">
        <v>53</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901066</v>
      </c>
      <c r="C3" s="7" t="n">
        <v>772007</v>
      </c>
    </row>
    <row r="4" spans="1:3">
      <c r="A4" s="4" t="s">
        <v>35</v>
      </c>
      <c r="B4" s="5" t="n">
        <v>4845</v>
      </c>
      <c r="C4" s="5" t="n">
        <v>8176</v>
      </c>
    </row>
    <row r="5" spans="1:3">
      <c r="A5" s="4" t="s">
        <v>36</v>
      </c>
      <c r="B5" s="5" t="n">
        <v>1646</v>
      </c>
      <c r="C5" s="5" t="n">
        <v>1736</v>
      </c>
    </row>
    <row r="6" spans="1:3">
      <c r="A6" s="4" t="s">
        <v>37</v>
      </c>
      <c r="B6" s="5" t="n">
        <v>1750</v>
      </c>
    </row>
    <row r="7" spans="1:3">
      <c r="A7" s="4" t="s">
        <v>38</v>
      </c>
      <c r="B7" s="5" t="n">
        <v>8544</v>
      </c>
      <c r="C7" s="5" t="n">
        <v>6347</v>
      </c>
    </row>
    <row r="8" spans="1:3">
      <c r="A8" s="4" t="s">
        <v>39</v>
      </c>
      <c r="B8" s="5" t="n">
        <v>5823</v>
      </c>
      <c r="C8" s="5" t="n">
        <v>2920</v>
      </c>
    </row>
    <row r="9" spans="1:3">
      <c r="A9" s="4" t="s">
        <v>40</v>
      </c>
      <c r="B9" s="5" t="n">
        <v>2787</v>
      </c>
      <c r="C9" s="5" t="n">
        <v>2767</v>
      </c>
    </row>
    <row r="10" spans="1:3">
      <c r="A10" s="4" t="s">
        <v>41</v>
      </c>
      <c r="B10" s="5" t="n">
        <v>113795</v>
      </c>
      <c r="C10" s="5" t="n">
        <v>116585</v>
      </c>
    </row>
    <row r="11" spans="1:3">
      <c r="A11" s="4" t="s">
        <v>42</v>
      </c>
      <c r="B11" s="5" t="n">
        <v>3785</v>
      </c>
    </row>
    <row r="12" spans="1:3">
      <c r="A12" s="4" t="s">
        <v>43</v>
      </c>
      <c r="B12" s="5" t="n">
        <v>1422</v>
      </c>
      <c r="C12" s="5" t="n">
        <v>1509</v>
      </c>
    </row>
    <row r="13" spans="1:3">
      <c r="A13" s="4" t="s">
        <v>44</v>
      </c>
      <c r="B13" s="5" t="n">
        <v>1045463</v>
      </c>
      <c r="C13" s="5" t="n">
        <v>912047</v>
      </c>
    </row>
    <row r="14" spans="1:3">
      <c r="A14" s="3" t="s">
        <v>45</v>
      </c>
    </row>
    <row r="15" spans="1:3">
      <c r="A15" s="4" t="s">
        <v>46</v>
      </c>
      <c r="B15" s="5" t="n">
        <v>212167</v>
      </c>
      <c r="C15" s="5" t="n">
        <v>154417</v>
      </c>
    </row>
    <row r="16" spans="1:3">
      <c r="A16" s="4" t="s">
        <v>47</v>
      </c>
      <c r="B16" s="5" t="n">
        <v>80806</v>
      </c>
      <c r="C16" s="5" t="n">
        <v>83785</v>
      </c>
    </row>
    <row r="17" spans="1:3">
      <c r="A17" s="4" t="s">
        <v>48</v>
      </c>
      <c r="B17" s="5" t="n">
        <v>41840</v>
      </c>
      <c r="C17" s="5" t="n">
        <v>44605</v>
      </c>
    </row>
    <row r="18" spans="1:3">
      <c r="A18" s="4" t="s">
        <v>49</v>
      </c>
      <c r="B18" s="5" t="n">
        <v>13784</v>
      </c>
      <c r="C18" s="5" t="n">
        <v>9346</v>
      </c>
    </row>
    <row r="19" spans="1:3">
      <c r="A19" s="4" t="s">
        <v>50</v>
      </c>
      <c r="B19" s="5" t="n">
        <v>348597</v>
      </c>
      <c r="C19" s="5" t="n">
        <v>292153</v>
      </c>
    </row>
    <row r="20" spans="1:3">
      <c r="A20" s="4" t="s">
        <v>51</v>
      </c>
      <c r="B20" s="4" t="s">
        <v>52</v>
      </c>
      <c r="C20" s="4" t="s">
        <v>52</v>
      </c>
    </row>
    <row r="21" spans="1:3">
      <c r="A21" s="3" t="s">
        <v>53</v>
      </c>
    </row>
    <row r="22" spans="1:3">
      <c r="A22" s="4" t="s">
        <v>54</v>
      </c>
      <c r="B22" s="5" t="n">
        <v>369</v>
      </c>
      <c r="C22" s="5" t="n">
        <v>241</v>
      </c>
    </row>
    <row r="23" spans="1:3">
      <c r="A23" s="4" t="s">
        <v>55</v>
      </c>
      <c r="B23" s="5" t="n">
        <v>596971</v>
      </c>
      <c r="C23" s="5" t="n">
        <v>391767</v>
      </c>
    </row>
    <row r="24" spans="1:3">
      <c r="A24" s="4" t="s">
        <v>56</v>
      </c>
      <c r="B24" s="5" t="n">
        <v>1721</v>
      </c>
      <c r="C24" s="5" t="n">
        <v>-1694</v>
      </c>
    </row>
    <row r="25" spans="1:3">
      <c r="A25" s="4" t="s">
        <v>57</v>
      </c>
      <c r="B25" s="5" t="n">
        <v>-42794</v>
      </c>
      <c r="C25" s="5" t="n">
        <v>-13051</v>
      </c>
    </row>
    <row r="26" spans="1:3">
      <c r="A26" s="4" t="s">
        <v>58</v>
      </c>
      <c r="B26" s="5" t="n">
        <v>3038</v>
      </c>
    </row>
    <row r="27" spans="1:3">
      <c r="A27" s="4" t="s">
        <v>59</v>
      </c>
      <c r="B27" s="5" t="n">
        <v>559305</v>
      </c>
      <c r="C27" s="5" t="n">
        <v>377263</v>
      </c>
    </row>
    <row r="28" spans="1:3">
      <c r="A28" s="4" t="s">
        <v>60</v>
      </c>
      <c r="B28" s="5" t="n">
        <v>137561</v>
      </c>
      <c r="C28" s="5" t="n">
        <v>242631</v>
      </c>
    </row>
    <row r="29" spans="1:3">
      <c r="A29" s="4" t="s">
        <v>61</v>
      </c>
      <c r="B29" s="5" t="n">
        <v>696866</v>
      </c>
      <c r="C29" s="5" t="n">
        <v>619894</v>
      </c>
    </row>
    <row r="30" spans="1:3">
      <c r="A30" s="4" t="s">
        <v>62</v>
      </c>
      <c r="B30" s="7" t="n">
        <v>1045463</v>
      </c>
      <c r="C30" s="7" t="n">
        <v>912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19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1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1</v>
      </c>
      <c r="C3" s="8" t="n">
        <v>0.01</v>
      </c>
    </row>
    <row r="4" spans="1:3">
      <c r="A4" s="4" t="s">
        <v>66</v>
      </c>
      <c r="B4" s="5" t="n">
        <v>200000000</v>
      </c>
      <c r="C4" s="5" t="n">
        <v>200000000</v>
      </c>
    </row>
    <row r="5" spans="1:3">
      <c r="A5" s="4" t="s">
        <v>67</v>
      </c>
      <c r="B5" s="5" t="n">
        <v>36874810</v>
      </c>
      <c r="C5" s="5" t="n">
        <v>24168379</v>
      </c>
    </row>
    <row r="6" spans="1:3">
      <c r="A6" s="4" t="s">
        <v>68</v>
      </c>
      <c r="B6" s="5" t="n">
        <v>36874810</v>
      </c>
      <c r="C6" s="5" t="n">
        <v>24168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18</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4" t="s">
        <v>310</v>
      </c>
      <c r="B3" s="4" t="s">
        <v>311</v>
      </c>
    </row>
    <row r="4" spans="1:2">
      <c r="A4" s="4" t="s">
        <v>313</v>
      </c>
    </row>
    <row r="5" spans="1:2">
      <c r="A5" s="4" t="s">
        <v>310</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5"/>
    <col customWidth="1" max="3" min="3" width="25"/>
    <col customWidth="1" max="4" min="4" width="29"/>
  </cols>
  <sheetData>
    <row r="1" spans="1:4">
      <c r="A1" s="1" t="s">
        <v>318</v>
      </c>
      <c r="B1" s="2" t="s">
        <v>319</v>
      </c>
      <c r="C1" s="2" t="s">
        <v>320</v>
      </c>
      <c r="D1" s="2" t="s">
        <v>321</v>
      </c>
    </row>
    <row r="2" spans="1:4">
      <c r="A2" s="3" t="s">
        <v>322</v>
      </c>
    </row>
    <row r="3" spans="1:4">
      <c r="A3" s="4" t="s">
        <v>323</v>
      </c>
      <c r="B3" s="7" t="n">
        <v>207000</v>
      </c>
    </row>
    <row r="4" spans="1:4">
      <c r="A4" s="4" t="s">
        <v>324</v>
      </c>
      <c r="B4" s="7" t="n">
        <v>293400</v>
      </c>
      <c r="D4" s="7" t="n">
        <v>293381</v>
      </c>
    </row>
    <row r="5" spans="1:4">
      <c r="A5" s="4" t="s">
        <v>325</v>
      </c>
      <c r="C5" s="4" t="s">
        <v>326</v>
      </c>
    </row>
    <row r="6" spans="1:4">
      <c r="A6" s="4" t="s">
        <v>191</v>
      </c>
    </row>
    <row r="7" spans="1:4">
      <c r="A7" s="3" t="s">
        <v>322</v>
      </c>
    </row>
    <row r="8" spans="1:4">
      <c r="A8" s="4" t="s">
        <v>327</v>
      </c>
      <c r="B8" s="5" t="n">
        <v>14</v>
      </c>
    </row>
    <row r="9" spans="1:4">
      <c r="A9" s="4" t="s">
        <v>328</v>
      </c>
      <c r="B9" s="5" t="n">
        <v>5759819</v>
      </c>
    </row>
    <row r="10" spans="1:4">
      <c r="A10" s="4" t="s">
        <v>329</v>
      </c>
    </row>
    <row r="11" spans="1:4">
      <c r="A11" s="3" t="s">
        <v>322</v>
      </c>
    </row>
    <row r="12" spans="1:4">
      <c r="A12" s="4" t="s">
        <v>328</v>
      </c>
      <c r="B12" s="5" t="n">
        <v>1135406</v>
      </c>
    </row>
    <row r="13" spans="1:4">
      <c r="A13" s="4" t="s">
        <v>330</v>
      </c>
    </row>
    <row r="14" spans="1:4">
      <c r="A14" s="3" t="s">
        <v>322</v>
      </c>
    </row>
    <row r="15" spans="1:4">
      <c r="A15" s="4" t="s">
        <v>327</v>
      </c>
      <c r="D15" s="5" t="n">
        <v>7</v>
      </c>
    </row>
    <row r="16" spans="1:4">
      <c r="A16" s="4" t="s">
        <v>331</v>
      </c>
    </row>
    <row r="17" spans="1:4">
      <c r="A17" s="3" t="s">
        <v>322</v>
      </c>
    </row>
    <row r="18" spans="1:4">
      <c r="A18" s="4" t="s">
        <v>327</v>
      </c>
      <c r="C18" s="5" t="n">
        <v>7</v>
      </c>
    </row>
    <row r="19" spans="1:4">
      <c r="A19" s="4" t="s">
        <v>332</v>
      </c>
    </row>
    <row r="20" spans="1:4">
      <c r="A20" s="3" t="s">
        <v>322</v>
      </c>
    </row>
    <row r="21" spans="1:4">
      <c r="A21" s="4" t="s">
        <v>327</v>
      </c>
      <c r="C21" s="5" t="n">
        <v>1</v>
      </c>
    </row>
    <row r="22" spans="1:4">
      <c r="A22" s="4" t="s">
        <v>333</v>
      </c>
    </row>
    <row r="23" spans="1:4">
      <c r="A23" s="3" t="s">
        <v>322</v>
      </c>
    </row>
    <row r="24" spans="1:4">
      <c r="A24" s="4" t="s">
        <v>327</v>
      </c>
      <c r="B24" s="5" t="n">
        <v>15</v>
      </c>
    </row>
    <row r="25" spans="1:4">
      <c r="A25" s="4" t="s">
        <v>334</v>
      </c>
      <c r="B25" s="5" t="n">
        <v>3308000</v>
      </c>
    </row>
    <row r="26" spans="1:4">
      <c r="A26" s="4" t="s">
        <v>328</v>
      </c>
      <c r="B26" s="5" t="n">
        <v>8635714</v>
      </c>
    </row>
    <row r="27" spans="1:4">
      <c r="A27" s="4" t="s">
        <v>335</v>
      </c>
    </row>
    <row r="28" spans="1:4">
      <c r="A28" s="3" t="s">
        <v>322</v>
      </c>
    </row>
    <row r="29" spans="1:4">
      <c r="A29" s="4" t="s">
        <v>327</v>
      </c>
      <c r="B29" s="5" t="n">
        <v>15</v>
      </c>
    </row>
    <row r="30" spans="1:4">
      <c r="A30" s="4" t="s">
        <v>336</v>
      </c>
      <c r="B30" s="5" t="n">
        <v>13800000</v>
      </c>
    </row>
    <row r="31" spans="1:4">
      <c r="A31" s="4" t="s">
        <v>337</v>
      </c>
      <c r="B31" s="7" t="n">
        <v>15</v>
      </c>
    </row>
    <row r="32" spans="1:4">
      <c r="A32" s="4" t="s">
        <v>338</v>
      </c>
      <c r="B32" s="7" t="n">
        <v>191600</v>
      </c>
    </row>
    <row r="33" spans="1:4">
      <c r="A33" s="4" t="s">
        <v>339</v>
      </c>
    </row>
    <row r="34" spans="1:4">
      <c r="A34" s="3" t="s">
        <v>322</v>
      </c>
    </row>
    <row r="35" spans="1:4">
      <c r="A35" s="4" t="s">
        <v>336</v>
      </c>
      <c r="B35" s="5" t="n">
        <v>1800000</v>
      </c>
    </row>
    <row r="36" spans="1:4">
      <c r="A36" s="4" t="s">
        <v>340</v>
      </c>
    </row>
    <row r="37" spans="1:4">
      <c r="A37" s="3" t="s">
        <v>322</v>
      </c>
    </row>
    <row r="38" spans="1:4">
      <c r="A38" s="4" t="s">
        <v>336</v>
      </c>
      <c r="B38" s="5" t="n">
        <v>7033712</v>
      </c>
    </row>
    <row r="39" spans="1:4">
      <c r="A39" s="4" t="s">
        <v>341</v>
      </c>
      <c r="B39" s="7" t="n">
        <v>15</v>
      </c>
    </row>
    <row r="40" spans="1:4">
      <c r="A40" s="4" t="s">
        <v>342</v>
      </c>
    </row>
    <row r="41" spans="1:4">
      <c r="A41" s="3" t="s">
        <v>322</v>
      </c>
    </row>
    <row r="42" spans="1:4">
      <c r="A42" s="4" t="s">
        <v>327</v>
      </c>
      <c r="C42" s="5" t="n">
        <v>43</v>
      </c>
    </row>
    <row r="43" spans="1:4">
      <c r="A43" s="4" t="s">
        <v>343</v>
      </c>
      <c r="C43" s="9" t="n">
        <v>3.1</v>
      </c>
    </row>
    <row r="44" spans="1:4">
      <c r="A44" s="4" t="s">
        <v>344</v>
      </c>
    </row>
    <row r="45" spans="1:4">
      <c r="A45" s="3" t="s">
        <v>322</v>
      </c>
    </row>
    <row r="46" spans="1:4">
      <c r="A46" s="4" t="s">
        <v>327</v>
      </c>
      <c r="C46" s="5" t="n">
        <v>40</v>
      </c>
    </row>
    <row r="47" spans="1:4">
      <c r="A47" s="4" t="s">
        <v>345</v>
      </c>
    </row>
    <row r="48" spans="1:4">
      <c r="A48" s="3" t="s">
        <v>322</v>
      </c>
    </row>
    <row r="49" spans="1:4">
      <c r="A49" s="4" t="s">
        <v>327</v>
      </c>
      <c r="C49" s="5" t="n">
        <v>3</v>
      </c>
    </row>
    <row r="50" spans="1:4">
      <c r="A50" s="4" t="s">
        <v>346</v>
      </c>
    </row>
    <row r="51" spans="1:4">
      <c r="A51" s="3" t="s">
        <v>322</v>
      </c>
    </row>
    <row r="52" spans="1:4">
      <c r="A52" s="4" t="s">
        <v>327</v>
      </c>
      <c r="C52" s="5" t="n">
        <v>1</v>
      </c>
    </row>
    <row r="53" spans="1:4">
      <c r="A53" s="4" t="s">
        <v>343</v>
      </c>
      <c r="C53" s="9"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47</v>
      </c>
      <c r="B1" s="2" t="s">
        <v>1</v>
      </c>
    </row>
    <row r="2" spans="1:2">
      <c r="B2" s="2" t="s">
        <v>2</v>
      </c>
    </row>
    <row r="3" spans="1:2">
      <c r="A3" s="4" t="s">
        <v>348</v>
      </c>
    </row>
    <row r="4" spans="1:2">
      <c r="A4" s="3" t="s">
        <v>349</v>
      </c>
    </row>
    <row r="5" spans="1:2">
      <c r="A5" s="4" t="s">
        <v>350</v>
      </c>
      <c r="B5" s="4" t="s">
        <v>351</v>
      </c>
    </row>
    <row r="6" spans="1:2">
      <c r="A6" s="4" t="s">
        <v>352</v>
      </c>
    </row>
    <row r="7" spans="1:2">
      <c r="A7" s="3" t="s">
        <v>349</v>
      </c>
    </row>
    <row r="8" spans="1:2">
      <c r="A8" s="4" t="s">
        <v>350</v>
      </c>
      <c r="B8" s="4" t="s">
        <v>353</v>
      </c>
    </row>
    <row r="9" spans="1:2">
      <c r="A9" s="4" t="s">
        <v>354</v>
      </c>
    </row>
    <row r="10" spans="1:2">
      <c r="A10" s="3" t="s">
        <v>349</v>
      </c>
    </row>
    <row r="11" spans="1:2">
      <c r="A11" s="4" t="s">
        <v>350</v>
      </c>
      <c r="B11" s="4" t="s">
        <v>351</v>
      </c>
    </row>
    <row r="12" spans="1:2">
      <c r="A12" s="4" t="s">
        <v>355</v>
      </c>
    </row>
    <row r="13" spans="1:2">
      <c r="A13" s="3" t="s">
        <v>349</v>
      </c>
    </row>
    <row r="14" spans="1:2">
      <c r="A14" s="4" t="s">
        <v>350</v>
      </c>
      <c r="B14" s="4" t="s">
        <v>356</v>
      </c>
    </row>
    <row r="15" spans="1:2">
      <c r="A15" s="4" t="s">
        <v>357</v>
      </c>
    </row>
    <row r="16" spans="1:2">
      <c r="A16" s="3" t="s">
        <v>349</v>
      </c>
    </row>
    <row r="17" spans="1:2">
      <c r="A17" s="4" t="s">
        <v>350</v>
      </c>
      <c r="B17"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s>
  <sheetData>
    <row r="1" spans="1:7">
      <c r="A1" s="1" t="s">
        <v>359</v>
      </c>
      <c r="B1" s="2" t="s">
        <v>360</v>
      </c>
      <c r="C1" s="2" t="s">
        <v>1</v>
      </c>
    </row>
    <row r="2" spans="1:7">
      <c r="B2" s="2" t="s">
        <v>361</v>
      </c>
      <c r="C2" s="2" t="s">
        <v>2</v>
      </c>
      <c r="D2" s="2" t="s">
        <v>32</v>
      </c>
      <c r="E2" s="2" t="s">
        <v>362</v>
      </c>
      <c r="F2" s="2" t="s">
        <v>363</v>
      </c>
      <c r="G2" s="2" t="s">
        <v>364</v>
      </c>
    </row>
    <row r="3" spans="1:7">
      <c r="A3" s="3" t="s">
        <v>365</v>
      </c>
    </row>
    <row r="4" spans="1:7">
      <c r="A4" s="4" t="s">
        <v>152</v>
      </c>
      <c r="C4" s="7" t="n">
        <v>899000</v>
      </c>
      <c r="D4" s="7" t="n">
        <v>756000</v>
      </c>
    </row>
    <row r="5" spans="1:7">
      <c r="A5" s="4" t="s">
        <v>73</v>
      </c>
      <c r="C5" s="5" t="n">
        <v>10647000</v>
      </c>
      <c r="D5" s="5" t="n">
        <v>6233000</v>
      </c>
    </row>
    <row r="6" spans="1:7">
      <c r="A6" s="4" t="s">
        <v>366</v>
      </c>
      <c r="C6" s="5" t="n">
        <v>21078000</v>
      </c>
      <c r="D6" s="5" t="n">
        <v>13340000</v>
      </c>
    </row>
    <row r="7" spans="1:7">
      <c r="A7" s="4" t="s">
        <v>74</v>
      </c>
      <c r="C7" s="7" t="n">
        <v>607000</v>
      </c>
      <c r="D7" s="5" t="n">
        <v>203000</v>
      </c>
    </row>
    <row r="8" spans="1:7">
      <c r="A8" s="4" t="s">
        <v>367</v>
      </c>
      <c r="C8" s="4" t="s">
        <v>368</v>
      </c>
    </row>
    <row r="9" spans="1:7">
      <c r="A9" s="4" t="s">
        <v>369</v>
      </c>
      <c r="C9" s="7" t="n">
        <v>475020000</v>
      </c>
    </row>
    <row r="10" spans="1:7">
      <c r="A10" s="4" t="s">
        <v>313</v>
      </c>
    </row>
    <row r="11" spans="1:7">
      <c r="A11" s="3" t="s">
        <v>365</v>
      </c>
    </row>
    <row r="12" spans="1:7">
      <c r="A12" s="4" t="s">
        <v>369</v>
      </c>
      <c r="C12" s="7" t="n">
        <v>1371000</v>
      </c>
    </row>
    <row r="13" spans="1:7">
      <c r="A13" s="4" t="s">
        <v>370</v>
      </c>
    </row>
    <row r="14" spans="1:7">
      <c r="A14" s="3" t="s">
        <v>365</v>
      </c>
    </row>
    <row r="15" spans="1:7">
      <c r="A15" s="4" t="s">
        <v>371</v>
      </c>
      <c r="B15" s="4" t="s">
        <v>372</v>
      </c>
      <c r="C15" s="4" t="s">
        <v>372</v>
      </c>
    </row>
    <row r="16" spans="1:7">
      <c r="A16" s="4" t="s">
        <v>373</v>
      </c>
    </row>
    <row r="17" spans="1:7">
      <c r="A17" s="3" t="s">
        <v>365</v>
      </c>
    </row>
    <row r="18" spans="1:7">
      <c r="A18" s="4" t="s">
        <v>371</v>
      </c>
      <c r="C18" s="4" t="s">
        <v>374</v>
      </c>
    </row>
    <row r="19" spans="1:7">
      <c r="A19" s="4" t="s">
        <v>375</v>
      </c>
    </row>
    <row r="20" spans="1:7">
      <c r="A20" s="3" t="s">
        <v>365</v>
      </c>
    </row>
    <row r="21" spans="1:7">
      <c r="A21" s="4" t="s">
        <v>376</v>
      </c>
      <c r="E21" s="5" t="n">
        <v>40000</v>
      </c>
      <c r="F21" s="5" t="n">
        <v>891000</v>
      </c>
    </row>
    <row r="22" spans="1:7">
      <c r="A22" s="4" t="s">
        <v>377</v>
      </c>
    </row>
    <row r="23" spans="1:7">
      <c r="A23" s="3" t="s">
        <v>365</v>
      </c>
    </row>
    <row r="24" spans="1:7">
      <c r="A24" s="4" t="s">
        <v>378</v>
      </c>
      <c r="C24" s="4" t="s">
        <v>379</v>
      </c>
    </row>
    <row r="25" spans="1:7">
      <c r="A25" s="4" t="s">
        <v>380</v>
      </c>
    </row>
    <row r="26" spans="1:7">
      <c r="A26" s="3" t="s">
        <v>365</v>
      </c>
    </row>
    <row r="27" spans="1:7">
      <c r="A27" s="4" t="s">
        <v>378</v>
      </c>
      <c r="C27" s="4" t="s">
        <v>379</v>
      </c>
    </row>
    <row r="28" spans="1:7">
      <c r="A28" s="4" t="s">
        <v>381</v>
      </c>
    </row>
    <row r="29" spans="1:7">
      <c r="A29" s="3" t="s">
        <v>365</v>
      </c>
    </row>
    <row r="30" spans="1:7">
      <c r="A30" s="4" t="s">
        <v>73</v>
      </c>
      <c r="C30" s="7" t="n">
        <v>3800000</v>
      </c>
      <c r="D30" s="5" t="n">
        <v>1200000</v>
      </c>
    </row>
    <row r="31" spans="1:7">
      <c r="A31" s="4" t="s">
        <v>366</v>
      </c>
      <c r="C31" s="5" t="n">
        <v>3800000</v>
      </c>
      <c r="D31" s="5" t="n">
        <v>1200000</v>
      </c>
    </row>
    <row r="32" spans="1:7">
      <c r="A32" s="4" t="s">
        <v>74</v>
      </c>
      <c r="C32" s="7" t="n">
        <v>500000</v>
      </c>
      <c r="D32" s="5" t="n">
        <v>200000</v>
      </c>
    </row>
    <row r="33" spans="1:7">
      <c r="A33" s="4" t="s">
        <v>382</v>
      </c>
    </row>
    <row r="34" spans="1:7">
      <c r="A34" s="3" t="s">
        <v>365</v>
      </c>
    </row>
    <row r="35" spans="1:7">
      <c r="A35" s="4" t="s">
        <v>383</v>
      </c>
      <c r="C35" s="4" t="s">
        <v>384</v>
      </c>
    </row>
    <row r="36" spans="1:7">
      <c r="A36" s="4" t="s">
        <v>385</v>
      </c>
    </row>
    <row r="37" spans="1:7">
      <c r="A37" s="3" t="s">
        <v>365</v>
      </c>
    </row>
    <row r="38" spans="1:7">
      <c r="A38" s="4" t="s">
        <v>386</v>
      </c>
      <c r="D38" s="5" t="n">
        <v>15700000</v>
      </c>
    </row>
    <row r="39" spans="1:7">
      <c r="A39" s="4" t="s">
        <v>387</v>
      </c>
    </row>
    <row r="40" spans="1:7">
      <c r="A40" s="3" t="s">
        <v>365</v>
      </c>
    </row>
    <row r="41" spans="1:7">
      <c r="A41" s="4" t="s">
        <v>388</v>
      </c>
      <c r="D41" s="5" t="n">
        <v>100000</v>
      </c>
    </row>
    <row r="42" spans="1:7">
      <c r="A42" s="4" t="s">
        <v>389</v>
      </c>
    </row>
    <row r="43" spans="1:7">
      <c r="A43" s="3" t="s">
        <v>365</v>
      </c>
    </row>
    <row r="44" spans="1:7">
      <c r="A44" s="4" t="s">
        <v>388</v>
      </c>
      <c r="C44" s="7" t="n">
        <v>1000000</v>
      </c>
    </row>
    <row r="45" spans="1:7">
      <c r="A45" s="4" t="s">
        <v>390</v>
      </c>
    </row>
    <row r="46" spans="1:7">
      <c r="A46" s="3" t="s">
        <v>365</v>
      </c>
    </row>
    <row r="47" spans="1:7">
      <c r="A47" s="4" t="s">
        <v>388</v>
      </c>
      <c r="D47" s="5" t="n">
        <v>3400000</v>
      </c>
    </row>
    <row r="48" spans="1:7">
      <c r="A48" s="4" t="s">
        <v>391</v>
      </c>
      <c r="D48" s="7" t="n">
        <v>400000000</v>
      </c>
      <c r="G48" s="7" t="n">
        <v>40000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0</v>
      </c>
    </row>
    <row r="3" spans="1:4">
      <c r="A3" s="3" t="s">
        <v>393</v>
      </c>
    </row>
    <row r="4" spans="1:4">
      <c r="A4" s="4" t="s">
        <v>91</v>
      </c>
      <c r="B4" s="7" t="n">
        <v>4737</v>
      </c>
      <c r="C4" s="7" t="n">
        <v>-6045</v>
      </c>
      <c r="D4" s="7" t="n">
        <v>67785</v>
      </c>
    </row>
    <row r="5" spans="1:4">
      <c r="A5" s="4" t="s">
        <v>394</v>
      </c>
      <c r="B5" s="5" t="n">
        <v>46557</v>
      </c>
      <c r="C5" s="5" t="n">
        <v>33483</v>
      </c>
    </row>
    <row r="6" spans="1:4">
      <c r="A6" s="4" t="s">
        <v>395</v>
      </c>
      <c r="B6" s="5" t="n">
        <v>-7153</v>
      </c>
      <c r="C6" s="5" t="n">
        <v>-4866</v>
      </c>
    </row>
    <row r="7" spans="1:4">
      <c r="A7" s="4" t="s">
        <v>396</v>
      </c>
      <c r="C7" s="5" t="n">
        <v>2928</v>
      </c>
    </row>
    <row r="8" spans="1:4">
      <c r="A8" s="4" t="s">
        <v>397</v>
      </c>
      <c r="B8" s="5" t="n">
        <v>-37</v>
      </c>
      <c r="C8" s="5" t="n">
        <v>2138</v>
      </c>
    </row>
    <row r="9" spans="1:4">
      <c r="A9" s="4" t="s">
        <v>398</v>
      </c>
      <c r="B9" s="5" t="n">
        <v>2780</v>
      </c>
      <c r="C9" s="5" t="n">
        <v>1867</v>
      </c>
    </row>
    <row r="10" spans="1:4">
      <c r="A10" s="4" t="s">
        <v>399</v>
      </c>
      <c r="B10" s="5" t="n">
        <v>620</v>
      </c>
      <c r="C10" s="5" t="n">
        <v>856</v>
      </c>
    </row>
    <row r="11" spans="1:4">
      <c r="A11" s="4" t="s">
        <v>400</v>
      </c>
      <c r="B11" s="5" t="n">
        <v>793</v>
      </c>
      <c r="C11" s="5" t="n">
        <v>-434</v>
      </c>
    </row>
    <row r="12" spans="1:4">
      <c r="A12" s="4" t="s">
        <v>401</v>
      </c>
      <c r="B12" s="5" t="n">
        <v>-20622</v>
      </c>
      <c r="C12" s="5" t="n">
        <v>-16451</v>
      </c>
    </row>
    <row r="13" spans="1:4">
      <c r="A13" s="4" t="s">
        <v>402</v>
      </c>
      <c r="B13" s="5" t="n">
        <v>-8474</v>
      </c>
      <c r="C13" s="5" t="n">
        <v>-7956</v>
      </c>
    </row>
    <row r="14" spans="1:4">
      <c r="A14" s="4" t="s">
        <v>403</v>
      </c>
      <c r="C14" s="5" t="n">
        <v>5581</v>
      </c>
    </row>
    <row r="15" spans="1:4">
      <c r="A15" s="4" t="s">
        <v>404</v>
      </c>
      <c r="B15" s="7" t="n">
        <v>19201</v>
      </c>
      <c r="C15" s="7" t="n">
        <v>11101</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393</v>
      </c>
    </row>
    <row r="4" spans="1:3">
      <c r="A4" s="4" t="s">
        <v>406</v>
      </c>
      <c r="B4" s="4" t="s">
        <v>407</v>
      </c>
      <c r="C4" s="4" t="s">
        <v>408</v>
      </c>
    </row>
    <row r="5" spans="1:3">
      <c r="A5" s="4" t="s">
        <v>409</v>
      </c>
      <c r="B5" s="4" t="s">
        <v>410</v>
      </c>
      <c r="C5" s="4" t="s">
        <v>4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17"/>
    <col customWidth="1" max="3" min="3" width="28"/>
    <col customWidth="1" max="4" min="4" width="29"/>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9"/>
    <col customWidth="1" max="13" min="13" width="29"/>
    <col customWidth="1" max="14" min="14" width="29"/>
    <col customWidth="1" max="15" min="15" width="21"/>
  </cols>
  <sheetData>
    <row r="1" spans="1:15">
      <c r="A1" s="1" t="s">
        <v>412</v>
      </c>
      <c r="B1" s="2" t="s">
        <v>413</v>
      </c>
      <c r="C1" s="2" t="s">
        <v>414</v>
      </c>
      <c r="D1" s="2" t="s">
        <v>415</v>
      </c>
      <c r="E1" s="2" t="s">
        <v>416</v>
      </c>
      <c r="F1" s="2" t="s">
        <v>417</v>
      </c>
      <c r="G1" s="2" t="s">
        <v>418</v>
      </c>
      <c r="H1" s="2" t="s">
        <v>321</v>
      </c>
      <c r="I1" s="2" t="s">
        <v>419</v>
      </c>
      <c r="J1" s="2" t="s">
        <v>420</v>
      </c>
      <c r="K1" s="2" t="s">
        <v>421</v>
      </c>
      <c r="L1" s="2" t="s">
        <v>321</v>
      </c>
      <c r="M1" s="2" t="s">
        <v>415</v>
      </c>
      <c r="N1" s="2" t="s">
        <v>321</v>
      </c>
      <c r="O1" s="2" t="s">
        <v>422</v>
      </c>
    </row>
    <row r="2" spans="1:15">
      <c r="A2" s="3" t="s">
        <v>423</v>
      </c>
    </row>
    <row r="3" spans="1:15">
      <c r="A3" s="4" t="s">
        <v>424</v>
      </c>
      <c r="D3" s="7" t="n">
        <v>347084</v>
      </c>
      <c r="M3" s="7" t="n">
        <v>347084</v>
      </c>
    </row>
    <row r="4" spans="1:15">
      <c r="A4" s="4" t="s">
        <v>425</v>
      </c>
      <c r="B4" s="5" t="n">
        <v>42480</v>
      </c>
    </row>
    <row r="5" spans="1:15">
      <c r="A5" s="4" t="s">
        <v>426</v>
      </c>
      <c r="B5" s="4" t="s">
        <v>427</v>
      </c>
      <c r="M5" s="4" t="s">
        <v>427</v>
      </c>
    </row>
    <row r="6" spans="1:15">
      <c r="A6" s="4" t="s">
        <v>71</v>
      </c>
      <c r="D6" s="5" t="n">
        <v>28751</v>
      </c>
      <c r="E6" s="7" t="n">
        <v>26975</v>
      </c>
      <c r="F6" s="7" t="n">
        <v>24921</v>
      </c>
      <c r="G6" s="7" t="n">
        <v>23971</v>
      </c>
      <c r="H6" s="7" t="n">
        <v>22174</v>
      </c>
      <c r="I6" s="7" t="n">
        <v>19857</v>
      </c>
      <c r="J6" s="7" t="n">
        <v>19256</v>
      </c>
      <c r="K6" s="7" t="n">
        <v>10091</v>
      </c>
    </row>
    <row r="7" spans="1:15">
      <c r="A7" s="4" t="s">
        <v>428</v>
      </c>
      <c r="D7" s="7" t="n">
        <v>1146</v>
      </c>
      <c r="E7" s="7" t="n">
        <v>895</v>
      </c>
      <c r="F7" s="7" t="n">
        <v>699</v>
      </c>
      <c r="G7" s="7" t="n">
        <v>675</v>
      </c>
      <c r="H7" s="7" t="n">
        <v>105</v>
      </c>
      <c r="I7" s="7" t="n">
        <v>498</v>
      </c>
      <c r="J7" s="7" t="n">
        <v>588</v>
      </c>
      <c r="K7" s="7" t="n">
        <v>-2885</v>
      </c>
      <c r="M7" s="7" t="n">
        <v>3415</v>
      </c>
      <c r="N7" s="7" t="n">
        <v>-1694</v>
      </c>
      <c r="O7" s="7" t="n">
        <v>2396</v>
      </c>
    </row>
    <row r="8" spans="1:15">
      <c r="A8" s="4" t="s">
        <v>429</v>
      </c>
      <c r="M8" s="5" t="n">
        <v>1798</v>
      </c>
      <c r="N8" s="5" t="n">
        <v>2887</v>
      </c>
    </row>
    <row r="9" spans="1:15">
      <c r="A9" s="4" t="s">
        <v>82</v>
      </c>
      <c r="N9" s="7" t="n">
        <v>1666</v>
      </c>
    </row>
    <row r="10" spans="1:15">
      <c r="A10" s="4" t="s">
        <v>430</v>
      </c>
    </row>
    <row r="11" spans="1:15">
      <c r="A11" s="3" t="s">
        <v>423</v>
      </c>
    </row>
    <row r="12" spans="1:15">
      <c r="A12" s="4" t="s">
        <v>71</v>
      </c>
      <c r="L12" s="7" t="n">
        <v>71400</v>
      </c>
      <c r="M12" s="5" t="n">
        <v>8300</v>
      </c>
    </row>
    <row r="13" spans="1:15">
      <c r="A13" s="4" t="s">
        <v>428</v>
      </c>
      <c r="L13" s="7" t="n">
        <v>15300</v>
      </c>
      <c r="M13" s="7" t="n">
        <v>2500</v>
      </c>
    </row>
    <row r="14" spans="1:15">
      <c r="A14" s="4" t="s">
        <v>191</v>
      </c>
    </row>
    <row r="15" spans="1:15">
      <c r="A15" s="3" t="s">
        <v>423</v>
      </c>
    </row>
    <row r="16" spans="1:15">
      <c r="A16" s="4" t="s">
        <v>431</v>
      </c>
      <c r="D16" s="4" t="s">
        <v>432</v>
      </c>
      <c r="M16" s="4" t="s">
        <v>432</v>
      </c>
    </row>
    <row r="17" spans="1:15">
      <c r="A17" s="4" t="s">
        <v>433</v>
      </c>
      <c r="C17" s="5" t="n">
        <v>14</v>
      </c>
    </row>
    <row r="18" spans="1:15">
      <c r="A18" s="4" t="s">
        <v>328</v>
      </c>
      <c r="C18" s="5" t="n">
        <v>5759819</v>
      </c>
    </row>
    <row r="19" spans="1:15">
      <c r="A19" s="4" t="s">
        <v>434</v>
      </c>
      <c r="M19" s="7" t="n">
        <v>86400</v>
      </c>
    </row>
    <row r="20" spans="1:15">
      <c r="A20" s="4" t="s">
        <v>424</v>
      </c>
      <c r="D20" s="7" t="n">
        <v>86397</v>
      </c>
      <c r="M20" s="7" t="n">
        <v>86397</v>
      </c>
    </row>
    <row r="21" spans="1:15">
      <c r="A21" s="4" t="s">
        <v>331</v>
      </c>
    </row>
    <row r="22" spans="1:15">
      <c r="A22" s="3" t="s">
        <v>423</v>
      </c>
    </row>
    <row r="23" spans="1:15">
      <c r="A23" s="4" t="s">
        <v>433</v>
      </c>
      <c r="D23" s="5" t="n">
        <v>7</v>
      </c>
      <c r="M23" s="5" t="n">
        <v>7</v>
      </c>
    </row>
    <row r="24" spans="1:15">
      <c r="A24" s="4" t="s">
        <v>424</v>
      </c>
      <c r="D24" s="7" t="n">
        <v>156889</v>
      </c>
      <c r="M24" s="7" t="n">
        <v>156889</v>
      </c>
    </row>
    <row r="25" spans="1:15">
      <c r="A25" s="4" t="s">
        <v>435</v>
      </c>
      <c r="M25" s="4" t="s">
        <v>436</v>
      </c>
    </row>
    <row r="26" spans="1:15">
      <c r="A26" s="4" t="s">
        <v>429</v>
      </c>
      <c r="M26" s="7" t="n">
        <v>1800</v>
      </c>
    </row>
    <row r="27" spans="1:15">
      <c r="A27" s="4" t="s">
        <v>437</v>
      </c>
      <c r="M27" s="7" t="n">
        <v>1100</v>
      </c>
    </row>
    <row r="28" spans="1:15">
      <c r="A28" s="4" t="s">
        <v>330</v>
      </c>
    </row>
    <row r="29" spans="1:15">
      <c r="A29" s="3" t="s">
        <v>423</v>
      </c>
    </row>
    <row r="30" spans="1:15">
      <c r="A30" s="4" t="s">
        <v>433</v>
      </c>
      <c r="H30" s="5" t="n">
        <v>7</v>
      </c>
      <c r="L30" s="5" t="n">
        <v>7</v>
      </c>
      <c r="N30" s="5" t="n">
        <v>7</v>
      </c>
    </row>
    <row r="31" spans="1:15">
      <c r="A31" s="4" t="s">
        <v>424</v>
      </c>
      <c r="H31" s="7" t="n">
        <v>170906</v>
      </c>
      <c r="L31" s="7" t="n">
        <v>170906</v>
      </c>
      <c r="N31" s="7" t="n">
        <v>170906</v>
      </c>
    </row>
    <row r="32" spans="1:15">
      <c r="A32" s="4" t="s">
        <v>435</v>
      </c>
      <c r="N32" s="4" t="s">
        <v>438</v>
      </c>
    </row>
    <row r="33" spans="1:15">
      <c r="A33" s="4" t="s">
        <v>439</v>
      </c>
    </row>
    <row r="34" spans="1:15">
      <c r="A34" s="3" t="s">
        <v>423</v>
      </c>
    </row>
    <row r="35" spans="1:15">
      <c r="A35" s="4" t="s">
        <v>429</v>
      </c>
      <c r="N35" s="7" t="n">
        <v>2900</v>
      </c>
    </row>
    <row r="36" spans="1:15">
      <c r="A36" s="4" t="s">
        <v>82</v>
      </c>
      <c r="N36" s="7" t="n">
        <v>1700</v>
      </c>
    </row>
    <row r="37" spans="1:15">
      <c r="A37" s="4" t="s">
        <v>440</v>
      </c>
    </row>
    <row r="38" spans="1:15">
      <c r="A38" s="3" t="s">
        <v>423</v>
      </c>
    </row>
    <row r="39" spans="1:15">
      <c r="A39" s="4" t="s">
        <v>433</v>
      </c>
      <c r="D39" s="5" t="n">
        <v>1</v>
      </c>
      <c r="M39" s="5"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3"/>
  <sheetViews>
    <sheetView workbookViewId="0">
      <selection activeCell="A1" sqref="A1"/>
    </sheetView>
  </sheetViews>
  <sheetFormatPr baseColWidth="8" defaultRowHeight="15" outlineLevelCol="0"/>
  <cols>
    <col customWidth="1" max="1" min="1" width="80"/>
    <col customWidth="1" max="2" min="2" width="24"/>
  </cols>
  <sheetData>
    <row r="1" spans="1:2">
      <c r="A1" s="1" t="s">
        <v>441</v>
      </c>
      <c r="B1" s="2" t="s">
        <v>1</v>
      </c>
    </row>
    <row r="2" spans="1:2">
      <c r="B2" s="2" t="s">
        <v>442</v>
      </c>
    </row>
    <row r="3" spans="1:2">
      <c r="A3" s="4" t="s">
        <v>443</v>
      </c>
    </row>
    <row r="4" spans="1:2">
      <c r="A4" s="3" t="s">
        <v>423</v>
      </c>
    </row>
    <row r="5" spans="1:2">
      <c r="A5" s="4" t="s">
        <v>444</v>
      </c>
      <c r="B5" s="5" t="n">
        <v>1449472</v>
      </c>
    </row>
    <row r="6" spans="1:2">
      <c r="A6" s="4" t="s">
        <v>445</v>
      </c>
    </row>
    <row r="7" spans="1:2">
      <c r="A7" s="3" t="s">
        <v>423</v>
      </c>
    </row>
    <row r="8" spans="1:2">
      <c r="A8" s="4" t="s">
        <v>446</v>
      </c>
      <c r="B8" s="4" t="s">
        <v>447</v>
      </c>
    </row>
    <row r="9" spans="1:2">
      <c r="A9" s="4" t="s">
        <v>448</v>
      </c>
      <c r="B9" s="4" t="s">
        <v>449</v>
      </c>
    </row>
    <row r="10" spans="1:2">
      <c r="A10" s="4" t="s">
        <v>444</v>
      </c>
      <c r="B10" s="5" t="n">
        <v>180481</v>
      </c>
    </row>
    <row r="11" spans="1:2">
      <c r="A11" s="4" t="s">
        <v>450</v>
      </c>
    </row>
    <row r="12" spans="1:2">
      <c r="A12" s="3" t="s">
        <v>423</v>
      </c>
    </row>
    <row r="13" spans="1:2">
      <c r="A13" s="4" t="s">
        <v>446</v>
      </c>
      <c r="B13" s="4" t="s">
        <v>451</v>
      </c>
    </row>
    <row r="14" spans="1:2">
      <c r="A14" s="4" t="s">
        <v>448</v>
      </c>
      <c r="B14" s="4" t="s">
        <v>449</v>
      </c>
    </row>
    <row r="15" spans="1:2">
      <c r="A15" s="4" t="s">
        <v>444</v>
      </c>
      <c r="B15" s="5" t="n">
        <v>189871</v>
      </c>
    </row>
    <row r="16" spans="1:2">
      <c r="A16" s="4" t="s">
        <v>452</v>
      </c>
    </row>
    <row r="17" spans="1:2">
      <c r="A17" s="3" t="s">
        <v>423</v>
      </c>
    </row>
    <row r="18" spans="1:2">
      <c r="A18" s="4" t="s">
        <v>446</v>
      </c>
      <c r="B18" s="4" t="s">
        <v>453</v>
      </c>
    </row>
    <row r="19" spans="1:2">
      <c r="A19" s="4" t="s">
        <v>448</v>
      </c>
      <c r="B19" s="4" t="s">
        <v>449</v>
      </c>
    </row>
    <row r="20" spans="1:2">
      <c r="A20" s="4" t="s">
        <v>444</v>
      </c>
      <c r="B20" s="5" t="n">
        <v>148584</v>
      </c>
    </row>
    <row r="21" spans="1:2">
      <c r="A21" s="4" t="s">
        <v>454</v>
      </c>
    </row>
    <row r="22" spans="1:2">
      <c r="A22" s="3" t="s">
        <v>423</v>
      </c>
    </row>
    <row r="23" spans="1:2">
      <c r="A23" s="4" t="s">
        <v>446</v>
      </c>
      <c r="B23" s="4" t="s">
        <v>455</v>
      </c>
    </row>
    <row r="24" spans="1:2">
      <c r="A24" s="4" t="s">
        <v>448</v>
      </c>
      <c r="B24" s="4" t="s">
        <v>449</v>
      </c>
    </row>
    <row r="25" spans="1:2">
      <c r="A25" s="4" t="s">
        <v>444</v>
      </c>
      <c r="B25" s="5" t="n">
        <v>112196</v>
      </c>
    </row>
    <row r="26" spans="1:2">
      <c r="A26" s="4" t="s">
        <v>456</v>
      </c>
    </row>
    <row r="27" spans="1:2">
      <c r="A27" s="3" t="s">
        <v>423</v>
      </c>
    </row>
    <row r="28" spans="1:2">
      <c r="A28" s="4" t="s">
        <v>446</v>
      </c>
      <c r="B28" s="4" t="s">
        <v>457</v>
      </c>
    </row>
    <row r="29" spans="1:2">
      <c r="A29" s="4" t="s">
        <v>448</v>
      </c>
      <c r="B29" s="4" t="s">
        <v>449</v>
      </c>
    </row>
    <row r="30" spans="1:2">
      <c r="A30" s="4" t="s">
        <v>444</v>
      </c>
      <c r="B30" s="5" t="n">
        <v>86733</v>
      </c>
    </row>
    <row r="31" spans="1:2">
      <c r="A31" s="4" t="s">
        <v>458</v>
      </c>
    </row>
    <row r="32" spans="1:2">
      <c r="A32" s="3" t="s">
        <v>423</v>
      </c>
    </row>
    <row r="33" spans="1:2">
      <c r="A33" s="4" t="s">
        <v>446</v>
      </c>
      <c r="B33" s="4" t="s">
        <v>459</v>
      </c>
    </row>
    <row r="34" spans="1:2">
      <c r="A34" s="4" t="s">
        <v>448</v>
      </c>
      <c r="B34" s="4" t="s">
        <v>449</v>
      </c>
    </row>
    <row r="35" spans="1:2">
      <c r="A35" s="4" t="s">
        <v>444</v>
      </c>
      <c r="B35" s="5" t="n">
        <v>122225</v>
      </c>
    </row>
    <row r="36" spans="1:2">
      <c r="A36" s="4" t="s">
        <v>460</v>
      </c>
    </row>
    <row r="37" spans="1:2">
      <c r="A37" s="3" t="s">
        <v>423</v>
      </c>
    </row>
    <row r="38" spans="1:2">
      <c r="A38" s="4" t="s">
        <v>446</v>
      </c>
      <c r="B38" s="4" t="s">
        <v>461</v>
      </c>
    </row>
    <row r="39" spans="1:2">
      <c r="A39" s="4" t="s">
        <v>448</v>
      </c>
      <c r="B39" s="4" t="s">
        <v>449</v>
      </c>
    </row>
    <row r="40" spans="1:2">
      <c r="A40" s="4" t="s">
        <v>444</v>
      </c>
      <c r="B40" s="5" t="n">
        <v>98720</v>
      </c>
    </row>
    <row r="41" spans="1:2">
      <c r="A41" s="4" t="s">
        <v>462</v>
      </c>
    </row>
    <row r="42" spans="1:2">
      <c r="A42" s="3" t="s">
        <v>423</v>
      </c>
    </row>
    <row r="43" spans="1:2">
      <c r="A43" s="4" t="s">
        <v>446</v>
      </c>
      <c r="B43" s="4" t="s">
        <v>461</v>
      </c>
    </row>
    <row r="44" spans="1:2">
      <c r="A44" s="4" t="s">
        <v>448</v>
      </c>
      <c r="B44" s="4" t="s">
        <v>449</v>
      </c>
    </row>
    <row r="45" spans="1:2">
      <c r="A45" s="4" t="s">
        <v>444</v>
      </c>
      <c r="B45" s="5" t="n">
        <v>92455</v>
      </c>
    </row>
    <row r="46" spans="1:2">
      <c r="A46" s="4" t="s">
        <v>463</v>
      </c>
    </row>
    <row r="47" spans="1:2">
      <c r="A47" s="3" t="s">
        <v>423</v>
      </c>
    </row>
    <row r="48" spans="1:2">
      <c r="A48" s="4" t="s">
        <v>446</v>
      </c>
      <c r="B48" s="4" t="s">
        <v>464</v>
      </c>
    </row>
    <row r="49" spans="1:2">
      <c r="A49" s="4" t="s">
        <v>448</v>
      </c>
      <c r="B49" s="4" t="s">
        <v>465</v>
      </c>
    </row>
    <row r="50" spans="1:2">
      <c r="A50" s="4" t="s">
        <v>444</v>
      </c>
      <c r="B50" s="5" t="n">
        <v>89880</v>
      </c>
    </row>
    <row r="51" spans="1:2">
      <c r="A51" s="4" t="s">
        <v>466</v>
      </c>
    </row>
    <row r="52" spans="1:2">
      <c r="A52" s="3" t="s">
        <v>423</v>
      </c>
    </row>
    <row r="53" spans="1:2">
      <c r="A53" s="4" t="s">
        <v>446</v>
      </c>
      <c r="B53" s="4" t="s">
        <v>467</v>
      </c>
    </row>
    <row r="54" spans="1:2">
      <c r="A54" s="4" t="s">
        <v>448</v>
      </c>
      <c r="B54" s="4" t="s">
        <v>449</v>
      </c>
    </row>
    <row r="55" spans="1:2">
      <c r="A55" s="4" t="s">
        <v>444</v>
      </c>
      <c r="B55" s="5" t="n">
        <v>71827</v>
      </c>
    </row>
    <row r="56" spans="1:2">
      <c r="A56" s="4" t="s">
        <v>468</v>
      </c>
    </row>
    <row r="57" spans="1:2">
      <c r="A57" s="3" t="s">
        <v>423</v>
      </c>
    </row>
    <row r="58" spans="1:2">
      <c r="A58" s="4" t="s">
        <v>446</v>
      </c>
      <c r="B58" s="4" t="s">
        <v>469</v>
      </c>
    </row>
    <row r="59" spans="1:2">
      <c r="A59" s="4" t="s">
        <v>448</v>
      </c>
      <c r="B59" s="4" t="s">
        <v>449</v>
      </c>
    </row>
    <row r="60" spans="1:2">
      <c r="A60" s="4" t="s">
        <v>444</v>
      </c>
      <c r="B60" s="5" t="n">
        <v>31976</v>
      </c>
    </row>
    <row r="61" spans="1:2">
      <c r="A61" s="4" t="s">
        <v>470</v>
      </c>
    </row>
    <row r="62" spans="1:2">
      <c r="A62" s="3" t="s">
        <v>423</v>
      </c>
    </row>
    <row r="63" spans="1:2">
      <c r="A63" s="4" t="s">
        <v>446</v>
      </c>
      <c r="B63" s="4" t="s">
        <v>471</v>
      </c>
    </row>
    <row r="64" spans="1:2">
      <c r="A64" s="4" t="s">
        <v>448</v>
      </c>
      <c r="B64" s="4" t="s">
        <v>449</v>
      </c>
    </row>
    <row r="65" spans="1:2">
      <c r="A65" s="4" t="s">
        <v>444</v>
      </c>
      <c r="B65" s="5" t="n">
        <v>101977</v>
      </c>
    </row>
    <row r="66" spans="1:2">
      <c r="A66" s="4" t="s">
        <v>472</v>
      </c>
    </row>
    <row r="67" spans="1:2">
      <c r="A67" s="3" t="s">
        <v>423</v>
      </c>
    </row>
    <row r="68" spans="1:2">
      <c r="A68" s="4" t="s">
        <v>446</v>
      </c>
      <c r="B68" s="4" t="s">
        <v>473</v>
      </c>
    </row>
    <row r="69" spans="1:2">
      <c r="A69" s="4" t="s">
        <v>448</v>
      </c>
      <c r="B69" s="4" t="s">
        <v>449</v>
      </c>
    </row>
    <row r="70" spans="1:2">
      <c r="A70" s="4" t="s">
        <v>444</v>
      </c>
      <c r="B70" s="5" t="n">
        <v>33000</v>
      </c>
    </row>
    <row r="71" spans="1:2">
      <c r="A71" s="4" t="s">
        <v>474</v>
      </c>
    </row>
    <row r="72" spans="1:2">
      <c r="A72" s="3" t="s">
        <v>423</v>
      </c>
    </row>
    <row r="73" spans="1:2">
      <c r="A73" s="4" t="s">
        <v>446</v>
      </c>
      <c r="B73" s="4" t="s">
        <v>475</v>
      </c>
    </row>
    <row r="74" spans="1:2">
      <c r="A74" s="4" t="s">
        <v>448</v>
      </c>
      <c r="B74" s="4" t="s">
        <v>449</v>
      </c>
    </row>
    <row r="75" spans="1:2">
      <c r="A75" s="4" t="s">
        <v>444</v>
      </c>
      <c r="B75" s="5" t="n">
        <v>59547</v>
      </c>
    </row>
    <row r="76" spans="1:2">
      <c r="A76" s="4" t="s">
        <v>476</v>
      </c>
    </row>
    <row r="77" spans="1:2">
      <c r="A77" s="3" t="s">
        <v>423</v>
      </c>
    </row>
    <row r="78" spans="1:2">
      <c r="A78" s="4" t="s">
        <v>446</v>
      </c>
      <c r="B78" s="4" t="s">
        <v>477</v>
      </c>
    </row>
    <row r="79" spans="1:2">
      <c r="A79" s="4" t="s">
        <v>448</v>
      </c>
      <c r="B79" s="4" t="s">
        <v>449</v>
      </c>
    </row>
    <row r="80" spans="1:2">
      <c r="A80" s="4" t="s">
        <v>444</v>
      </c>
      <c r="B80" s="5" t="n">
        <v>30000</v>
      </c>
    </row>
    <row r="81" spans="1:2">
      <c r="A81" s="4" t="s">
        <v>191</v>
      </c>
    </row>
    <row r="82" spans="1:2">
      <c r="A82" s="3" t="s">
        <v>423</v>
      </c>
    </row>
    <row r="83" spans="1:2">
      <c r="A83" s="4" t="s">
        <v>444</v>
      </c>
      <c r="B83" s="5" t="n">
        <v>636996</v>
      </c>
    </row>
    <row r="84" spans="1:2">
      <c r="A84" s="4" t="s">
        <v>478</v>
      </c>
    </row>
    <row r="85" spans="1:2">
      <c r="A85" s="3" t="s">
        <v>423</v>
      </c>
    </row>
    <row r="86" spans="1:2">
      <c r="A86" s="4" t="s">
        <v>446</v>
      </c>
      <c r="B86" s="4" t="s">
        <v>479</v>
      </c>
    </row>
    <row r="87" spans="1:2">
      <c r="A87" s="4" t="s">
        <v>448</v>
      </c>
      <c r="B87" s="4" t="s">
        <v>480</v>
      </c>
    </row>
    <row r="88" spans="1:2">
      <c r="A88" s="4" t="s">
        <v>444</v>
      </c>
      <c r="B88" s="5" t="n">
        <v>35000</v>
      </c>
    </row>
    <row r="89" spans="1:2">
      <c r="A89" s="4" t="s">
        <v>481</v>
      </c>
    </row>
    <row r="90" spans="1:2">
      <c r="A90" s="3" t="s">
        <v>423</v>
      </c>
    </row>
    <row r="91" spans="1:2">
      <c r="A91" s="4" t="s">
        <v>446</v>
      </c>
      <c r="B91" s="4" t="s">
        <v>482</v>
      </c>
    </row>
    <row r="92" spans="1:2">
      <c r="A92" s="4" t="s">
        <v>448</v>
      </c>
      <c r="B92" s="4" t="s">
        <v>465</v>
      </c>
    </row>
    <row r="93" spans="1:2">
      <c r="A93" s="4" t="s">
        <v>444</v>
      </c>
      <c r="B93" s="5" t="n">
        <v>46813</v>
      </c>
    </row>
    <row r="94" spans="1:2">
      <c r="A94" s="4" t="s">
        <v>483</v>
      </c>
    </row>
    <row r="95" spans="1:2">
      <c r="A95" s="3" t="s">
        <v>423</v>
      </c>
    </row>
    <row r="96" spans="1:2">
      <c r="A96" s="4" t="s">
        <v>446</v>
      </c>
      <c r="B96" s="4" t="s">
        <v>484</v>
      </c>
    </row>
    <row r="97" spans="1:2">
      <c r="A97" s="4" t="s">
        <v>448</v>
      </c>
      <c r="B97" s="4" t="s">
        <v>480</v>
      </c>
    </row>
    <row r="98" spans="1:2">
      <c r="A98" s="4" t="s">
        <v>444</v>
      </c>
      <c r="B98" s="5" t="n">
        <v>54119</v>
      </c>
    </row>
    <row r="99" spans="1:2">
      <c r="A99" s="4" t="s">
        <v>485</v>
      </c>
    </row>
    <row r="100" spans="1:2">
      <c r="A100" s="3" t="s">
        <v>423</v>
      </c>
    </row>
    <row r="101" spans="1:2">
      <c r="A101" s="4" t="s">
        <v>446</v>
      </c>
      <c r="B101" s="4" t="s">
        <v>486</v>
      </c>
    </row>
    <row r="102" spans="1:2">
      <c r="A102" s="4" t="s">
        <v>448</v>
      </c>
      <c r="B102" s="4" t="s">
        <v>449</v>
      </c>
    </row>
    <row r="103" spans="1:2">
      <c r="A103" s="4" t="s">
        <v>444</v>
      </c>
      <c r="B103" s="5" t="n">
        <v>39905</v>
      </c>
    </row>
    <row r="104" spans="1:2">
      <c r="A104" s="4" t="s">
        <v>487</v>
      </c>
    </row>
    <row r="105" spans="1:2">
      <c r="A105" s="3" t="s">
        <v>423</v>
      </c>
    </row>
    <row r="106" spans="1:2">
      <c r="A106" s="4" t="s">
        <v>446</v>
      </c>
      <c r="B106" s="4" t="s">
        <v>488</v>
      </c>
    </row>
    <row r="107" spans="1:2">
      <c r="A107" s="4" t="s">
        <v>448</v>
      </c>
      <c r="B107" s="4" t="s">
        <v>449</v>
      </c>
    </row>
    <row r="108" spans="1:2">
      <c r="A108" s="4" t="s">
        <v>444</v>
      </c>
      <c r="B108" s="5" t="n">
        <v>59397</v>
      </c>
    </row>
    <row r="109" spans="1:2">
      <c r="A109" s="4" t="s">
        <v>489</v>
      </c>
    </row>
    <row r="110" spans="1:2">
      <c r="A110" s="3" t="s">
        <v>423</v>
      </c>
    </row>
    <row r="111" spans="1:2">
      <c r="A111" s="4" t="s">
        <v>446</v>
      </c>
      <c r="B111" s="4" t="s">
        <v>490</v>
      </c>
    </row>
    <row r="112" spans="1:2">
      <c r="A112" s="4" t="s">
        <v>448</v>
      </c>
      <c r="B112" s="4" t="s">
        <v>449</v>
      </c>
    </row>
    <row r="113" spans="1:2">
      <c r="A113" s="4" t="s">
        <v>444</v>
      </c>
      <c r="B113" s="5" t="n">
        <v>37975</v>
      </c>
    </row>
    <row r="114" spans="1:2">
      <c r="A114" s="4" t="s">
        <v>491</v>
      </c>
    </row>
    <row r="115" spans="1:2">
      <c r="A115" s="3" t="s">
        <v>423</v>
      </c>
    </row>
    <row r="116" spans="1:2">
      <c r="A116" s="4" t="s">
        <v>446</v>
      </c>
      <c r="B116" s="4" t="s">
        <v>492</v>
      </c>
    </row>
    <row r="117" spans="1:2">
      <c r="A117" s="4" t="s">
        <v>448</v>
      </c>
      <c r="B117" s="4" t="s">
        <v>449</v>
      </c>
    </row>
    <row r="118" spans="1:2">
      <c r="A118" s="4" t="s">
        <v>444</v>
      </c>
      <c r="B118" s="5" t="n">
        <v>32560</v>
      </c>
    </row>
    <row r="119" spans="1:2">
      <c r="A119" s="4" t="s">
        <v>493</v>
      </c>
    </row>
    <row r="120" spans="1:2">
      <c r="A120" s="3" t="s">
        <v>423</v>
      </c>
    </row>
    <row r="121" spans="1:2">
      <c r="A121" s="4" t="s">
        <v>446</v>
      </c>
      <c r="B121" s="4" t="s">
        <v>494</v>
      </c>
    </row>
    <row r="122" spans="1:2">
      <c r="A122" s="4" t="s">
        <v>448</v>
      </c>
      <c r="B122" s="4" t="s">
        <v>449</v>
      </c>
    </row>
    <row r="123" spans="1:2">
      <c r="A123" s="4" t="s">
        <v>444</v>
      </c>
      <c r="B123" s="5" t="n">
        <v>34354</v>
      </c>
    </row>
    <row r="124" spans="1:2">
      <c r="A124" s="4" t="s">
        <v>495</v>
      </c>
    </row>
    <row r="125" spans="1:2">
      <c r="A125" s="3" t="s">
        <v>423</v>
      </c>
    </row>
    <row r="126" spans="1:2">
      <c r="A126" s="4" t="s">
        <v>446</v>
      </c>
      <c r="B126" s="4" t="s">
        <v>496</v>
      </c>
    </row>
    <row r="127" spans="1:2">
      <c r="A127" s="4" t="s">
        <v>448</v>
      </c>
      <c r="B127" s="4" t="s">
        <v>449</v>
      </c>
    </row>
    <row r="128" spans="1:2">
      <c r="A128" s="4" t="s">
        <v>444</v>
      </c>
      <c r="B128" s="5" t="n">
        <v>11590</v>
      </c>
    </row>
    <row r="129" spans="1:2">
      <c r="A129" s="4" t="s">
        <v>497</v>
      </c>
    </row>
    <row r="130" spans="1:2">
      <c r="A130" s="3" t="s">
        <v>423</v>
      </c>
    </row>
    <row r="131" spans="1:2">
      <c r="A131" s="4" t="s">
        <v>446</v>
      </c>
      <c r="B131" s="4" t="s">
        <v>492</v>
      </c>
    </row>
    <row r="132" spans="1:2">
      <c r="A132" s="4" t="s">
        <v>448</v>
      </c>
      <c r="B132" s="4" t="s">
        <v>449</v>
      </c>
    </row>
    <row r="133" spans="1:2">
      <c r="A133" s="4" t="s">
        <v>444</v>
      </c>
      <c r="B133" s="5" t="n">
        <v>11743</v>
      </c>
    </row>
    <row r="134" spans="1:2">
      <c r="A134" s="4" t="s">
        <v>498</v>
      </c>
    </row>
    <row r="135" spans="1:2">
      <c r="A135" s="3" t="s">
        <v>423</v>
      </c>
    </row>
    <row r="136" spans="1:2">
      <c r="A136" s="4" t="s">
        <v>446</v>
      </c>
      <c r="B136" s="4" t="s">
        <v>492</v>
      </c>
    </row>
    <row r="137" spans="1:2">
      <c r="A137" s="4" t="s">
        <v>448</v>
      </c>
      <c r="B137" s="4" t="s">
        <v>499</v>
      </c>
    </row>
    <row r="138" spans="1:2">
      <c r="A138" s="4" t="s">
        <v>444</v>
      </c>
      <c r="B138" s="5" t="n">
        <v>16100</v>
      </c>
    </row>
    <row r="139" spans="1:2">
      <c r="A139" s="4" t="s">
        <v>500</v>
      </c>
    </row>
    <row r="140" spans="1:2">
      <c r="A140" s="3" t="s">
        <v>423</v>
      </c>
    </row>
    <row r="141" spans="1:2">
      <c r="A141" s="4" t="s">
        <v>446</v>
      </c>
      <c r="B141" s="4" t="s">
        <v>501</v>
      </c>
    </row>
    <row r="142" spans="1:2">
      <c r="A142" s="4" t="s">
        <v>448</v>
      </c>
      <c r="B142" s="4" t="s">
        <v>502</v>
      </c>
    </row>
    <row r="143" spans="1:2">
      <c r="A143" s="4" t="s">
        <v>444</v>
      </c>
      <c r="B143" s="5" t="n">
        <v>81721</v>
      </c>
    </row>
    <row r="144" spans="1:2">
      <c r="A144" s="4" t="s">
        <v>503</v>
      </c>
    </row>
    <row r="145" spans="1:2">
      <c r="A145" s="3" t="s">
        <v>423</v>
      </c>
    </row>
    <row r="146" spans="1:2">
      <c r="A146" s="4" t="s">
        <v>446</v>
      </c>
      <c r="B146" s="4" t="s">
        <v>504</v>
      </c>
    </row>
    <row r="147" spans="1:2">
      <c r="A147" s="4" t="s">
        <v>448</v>
      </c>
      <c r="B147" s="4" t="s">
        <v>505</v>
      </c>
    </row>
    <row r="148" spans="1:2">
      <c r="A148" s="4" t="s">
        <v>444</v>
      </c>
      <c r="B148" s="5" t="n">
        <v>105641</v>
      </c>
    </row>
    <row r="149" spans="1:2">
      <c r="A149" s="4" t="s">
        <v>506</v>
      </c>
    </row>
    <row r="150" spans="1:2">
      <c r="A150" s="3" t="s">
        <v>423</v>
      </c>
    </row>
    <row r="151" spans="1:2">
      <c r="A151" s="4" t="s">
        <v>446</v>
      </c>
      <c r="B151" s="4" t="s">
        <v>507</v>
      </c>
    </row>
    <row r="152" spans="1:2">
      <c r="A152" s="4" t="s">
        <v>448</v>
      </c>
      <c r="B152" s="4" t="s">
        <v>502</v>
      </c>
    </row>
    <row r="153" spans="1:2">
      <c r="A153" s="4" t="s">
        <v>444</v>
      </c>
      <c r="B153" s="5" t="n">
        <v>700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93364</v>
      </c>
      <c r="C4" s="7" t="n">
        <v>64942</v>
      </c>
    </row>
    <row r="5" spans="1:4">
      <c r="A5" s="4" t="s">
        <v>73</v>
      </c>
      <c r="B5" s="5" t="n">
        <v>10647</v>
      </c>
      <c r="C5" s="5" t="n">
        <v>6233</v>
      </c>
    </row>
    <row r="6" spans="1:4">
      <c r="A6" s="4" t="s">
        <v>74</v>
      </c>
      <c r="B6" s="5" t="n">
        <v>607</v>
      </c>
      <c r="C6" s="5" t="n">
        <v>203</v>
      </c>
    </row>
    <row r="7" spans="1:4">
      <c r="A7" s="4" t="s">
        <v>75</v>
      </c>
      <c r="D7" s="7" t="n">
        <v>6324</v>
      </c>
    </row>
    <row r="8" spans="1:4">
      <c r="A8" s="4" t="s">
        <v>76</v>
      </c>
      <c r="B8" s="5" t="n">
        <v>104618</v>
      </c>
      <c r="C8" s="5" t="n">
        <v>71378</v>
      </c>
      <c r="D8" s="5" t="n">
        <v>6324</v>
      </c>
    </row>
    <row r="9" spans="1:4">
      <c r="A9" s="3" t="s">
        <v>77</v>
      </c>
    </row>
    <row r="10" spans="1:4">
      <c r="A10" s="4" t="s">
        <v>78</v>
      </c>
      <c r="B10" s="5" t="n">
        <v>21078</v>
      </c>
      <c r="C10" s="5" t="n">
        <v>13340</v>
      </c>
    </row>
    <row r="11" spans="1:4">
      <c r="A11" s="4" t="s">
        <v>79</v>
      </c>
      <c r="B11" s="5" t="n">
        <v>9896</v>
      </c>
      <c r="C11" s="5" t="n">
        <v>6983</v>
      </c>
    </row>
    <row r="12" spans="1:4">
      <c r="A12" s="4" t="s">
        <v>80</v>
      </c>
      <c r="B12" s="5" t="n">
        <v>46643</v>
      </c>
      <c r="C12" s="5" t="n">
        <v>33561</v>
      </c>
    </row>
    <row r="13" spans="1:4">
      <c r="A13" s="4" t="s">
        <v>81</v>
      </c>
      <c r="B13" s="5" t="n">
        <v>1798</v>
      </c>
      <c r="C13" s="5" t="n">
        <v>2887</v>
      </c>
    </row>
    <row r="14" spans="1:4">
      <c r="A14" s="4" t="s">
        <v>82</v>
      </c>
      <c r="C14" s="5" t="n">
        <v>1666</v>
      </c>
    </row>
    <row r="15" spans="1:4">
      <c r="A15" s="4" t="s">
        <v>83</v>
      </c>
      <c r="B15" s="5" t="n">
        <v>12289</v>
      </c>
      <c r="C15" s="5" t="n">
        <v>8817</v>
      </c>
      <c r="D15" s="5" t="n">
        <v>9117</v>
      </c>
    </row>
    <row r="16" spans="1:4">
      <c r="A16" s="4" t="s">
        <v>84</v>
      </c>
      <c r="C16" s="5" t="n">
        <v>75</v>
      </c>
      <c r="D16" s="5" t="n">
        <v>819</v>
      </c>
    </row>
    <row r="17" spans="1:4">
      <c r="A17" s="4" t="s">
        <v>85</v>
      </c>
      <c r="B17" s="5" t="n">
        <v>91704</v>
      </c>
      <c r="C17" s="5" t="n">
        <v>67329</v>
      </c>
      <c r="D17" s="5" t="n">
        <v>9936</v>
      </c>
    </row>
    <row r="18" spans="1:4">
      <c r="A18" s="4" t="s">
        <v>86</v>
      </c>
      <c r="B18" s="5" t="n">
        <v>12914</v>
      </c>
      <c r="C18" s="5" t="n">
        <v>4049</v>
      </c>
      <c r="D18" s="5" t="n">
        <v>-3612</v>
      </c>
    </row>
    <row r="19" spans="1:4">
      <c r="A19" s="3" t="s">
        <v>87</v>
      </c>
    </row>
    <row r="20" spans="1:4">
      <c r="A20" s="4" t="s">
        <v>88</v>
      </c>
      <c r="B20" s="5" t="n">
        <v>-8177</v>
      </c>
      <c r="C20" s="5" t="n">
        <v>-4972</v>
      </c>
    </row>
    <row r="21" spans="1:4">
      <c r="A21" s="4" t="s">
        <v>89</v>
      </c>
      <c r="D21" s="5" t="n">
        <v>40</v>
      </c>
    </row>
    <row r="22" spans="1:4">
      <c r="A22" s="4" t="s">
        <v>90</v>
      </c>
      <c r="C22" s="5" t="n">
        <v>-5122</v>
      </c>
      <c r="D22" s="5" t="n">
        <v>71357</v>
      </c>
    </row>
    <row r="23" spans="1:4">
      <c r="A23" s="4" t="s">
        <v>91</v>
      </c>
      <c r="B23" s="5" t="n">
        <v>4737</v>
      </c>
      <c r="C23" s="5" t="n">
        <v>-6045</v>
      </c>
      <c r="D23" s="5" t="n">
        <v>67785</v>
      </c>
    </row>
    <row r="24" spans="1:4">
      <c r="A24" s="4" t="s">
        <v>60</v>
      </c>
      <c r="B24" s="5" t="n">
        <v>-1322</v>
      </c>
      <c r="C24" s="5" t="n">
        <v>4351</v>
      </c>
    </row>
    <row r="25" spans="1:4">
      <c r="A25" s="4" t="s">
        <v>92</v>
      </c>
      <c r="B25" s="7" t="n">
        <v>3415</v>
      </c>
      <c r="C25" s="7" t="n">
        <v>-1694</v>
      </c>
      <c r="D25" s="5" t="n">
        <v>2396</v>
      </c>
    </row>
    <row r="26" spans="1:4">
      <c r="A26" s="3" t="s">
        <v>93</v>
      </c>
    </row>
    <row r="27" spans="1:4">
      <c r="A27" s="4" t="s">
        <v>94</v>
      </c>
      <c r="B27" s="8" t="n">
        <v>0.11</v>
      </c>
      <c r="C27" s="8" t="n">
        <v>-0.08</v>
      </c>
    </row>
    <row r="28" spans="1:4">
      <c r="A28" s="4" t="s">
        <v>95</v>
      </c>
      <c r="B28" s="8" t="n">
        <v>0.1</v>
      </c>
      <c r="C28" s="8" t="n">
        <v>-0.08</v>
      </c>
    </row>
    <row r="29" spans="1:4">
      <c r="A29" s="3" t="s">
        <v>96</v>
      </c>
    </row>
    <row r="30" spans="1:4">
      <c r="A30" s="4" t="s">
        <v>94</v>
      </c>
      <c r="B30" s="5" t="n">
        <v>30645279</v>
      </c>
      <c r="C30" s="5" t="n">
        <v>21430016</v>
      </c>
    </row>
    <row r="31" spans="1:4">
      <c r="A31" s="4" t="s">
        <v>95</v>
      </c>
      <c r="B31" s="5" t="n">
        <v>32372538</v>
      </c>
      <c r="C31" s="5" t="n">
        <v>21430016</v>
      </c>
    </row>
    <row r="32" spans="1:4">
      <c r="A32" s="4" t="s">
        <v>97</v>
      </c>
    </row>
    <row r="33" spans="1:4">
      <c r="A33" s="3" t="s">
        <v>87</v>
      </c>
    </row>
    <row r="34" spans="1:4">
      <c r="A34" s="4" t="s">
        <v>60</v>
      </c>
      <c r="D34" s="7" t="n">
        <v>-653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3" t="s">
        <v>509</v>
      </c>
    </row>
    <row r="3" spans="1:3">
      <c r="A3" s="4" t="s">
        <v>510</v>
      </c>
      <c r="B3" s="7" t="n">
        <v>629979</v>
      </c>
    </row>
    <row r="4" spans="1:3">
      <c r="A4" s="4" t="s">
        <v>511</v>
      </c>
      <c r="B4" s="5" t="n">
        <v>108540</v>
      </c>
    </row>
    <row r="5" spans="1:3">
      <c r="A5" s="4" t="s">
        <v>512</v>
      </c>
      <c r="B5" s="5" t="n">
        <v>-36705</v>
      </c>
    </row>
    <row r="6" spans="1:3">
      <c r="A6" s="4" t="s">
        <v>513</v>
      </c>
      <c r="B6" s="5" t="n">
        <v>-363709</v>
      </c>
    </row>
    <row r="7" spans="1:3">
      <c r="A7" s="4" t="s">
        <v>514</v>
      </c>
      <c r="B7" s="5" t="n">
        <v>8979</v>
      </c>
    </row>
    <row r="8" spans="1:3">
      <c r="A8" s="4" t="s">
        <v>515</v>
      </c>
      <c r="B8" s="5" t="n">
        <v>347084</v>
      </c>
    </row>
    <row r="9" spans="1:3">
      <c r="A9" s="4" t="s">
        <v>516</v>
      </c>
    </row>
    <row r="10" spans="1:3">
      <c r="A10" s="3" t="s">
        <v>509</v>
      </c>
    </row>
    <row r="11" spans="1:3">
      <c r="A11" s="4" t="s">
        <v>517</v>
      </c>
      <c r="B11" s="5" t="n">
        <v>79254</v>
      </c>
    </row>
    <row r="12" spans="1:3">
      <c r="A12" s="4" t="s">
        <v>518</v>
      </c>
      <c r="B12" s="5" t="n">
        <v>518896</v>
      </c>
    </row>
    <row r="13" spans="1:3">
      <c r="A13" s="4" t="s">
        <v>519</v>
      </c>
      <c r="B13" s="5" t="n">
        <v>31829</v>
      </c>
    </row>
    <row r="14" spans="1:3">
      <c r="A14" s="4" t="s">
        <v>443</v>
      </c>
    </row>
    <row r="15" spans="1:3">
      <c r="A15" s="3" t="s">
        <v>509</v>
      </c>
    </row>
    <row r="16" spans="1:3">
      <c r="A16" s="4" t="s">
        <v>510</v>
      </c>
      <c r="B16" s="5" t="n">
        <v>482594</v>
      </c>
    </row>
    <row r="17" spans="1:3">
      <c r="A17" s="4" t="s">
        <v>511</v>
      </c>
      <c r="B17" s="5" t="n">
        <v>75119</v>
      </c>
    </row>
    <row r="18" spans="1:3">
      <c r="A18" s="4" t="s">
        <v>512</v>
      </c>
      <c r="B18" s="5" t="n">
        <v>-34383</v>
      </c>
    </row>
    <row r="19" spans="1:3">
      <c r="A19" s="4" t="s">
        <v>513</v>
      </c>
      <c r="B19" s="5" t="n">
        <v>-271622</v>
      </c>
    </row>
    <row r="20" spans="1:3">
      <c r="A20" s="4" t="s">
        <v>514</v>
      </c>
      <c r="B20" s="5" t="n">
        <v>8979</v>
      </c>
    </row>
    <row r="21" spans="1:3">
      <c r="A21" s="4" t="s">
        <v>515</v>
      </c>
      <c r="B21" s="5" t="n">
        <v>260687</v>
      </c>
    </row>
    <row r="22" spans="1:3">
      <c r="A22" s="4" t="s">
        <v>520</v>
      </c>
    </row>
    <row r="23" spans="1:3">
      <c r="A23" s="3" t="s">
        <v>509</v>
      </c>
    </row>
    <row r="24" spans="1:3">
      <c r="A24" s="4" t="s">
        <v>517</v>
      </c>
      <c r="B24" s="5" t="n">
        <v>43681</v>
      </c>
    </row>
    <row r="25" spans="1:3">
      <c r="A25" s="4" t="s">
        <v>518</v>
      </c>
      <c r="B25" s="5" t="n">
        <v>411472</v>
      </c>
    </row>
    <row r="26" spans="1:3">
      <c r="A26" s="4" t="s">
        <v>519</v>
      </c>
      <c r="B26" s="5" t="n">
        <v>27441</v>
      </c>
    </row>
    <row r="27" spans="1:3">
      <c r="A27" s="4" t="s">
        <v>191</v>
      </c>
    </row>
    <row r="28" spans="1:3">
      <c r="A28" s="3" t="s">
        <v>509</v>
      </c>
    </row>
    <row r="29" spans="1:3">
      <c r="A29" s="4" t="s">
        <v>510</v>
      </c>
      <c r="B29" s="5" t="n">
        <v>147385</v>
      </c>
    </row>
    <row r="30" spans="1:3">
      <c r="A30" s="4" t="s">
        <v>511</v>
      </c>
      <c r="B30" s="5" t="n">
        <v>33421</v>
      </c>
    </row>
    <row r="31" spans="1:3">
      <c r="A31" s="4" t="s">
        <v>512</v>
      </c>
      <c r="B31" s="5" t="n">
        <v>-2322</v>
      </c>
    </row>
    <row r="32" spans="1:3">
      <c r="A32" s="4" t="s">
        <v>513</v>
      </c>
      <c r="B32" s="5" t="n">
        <v>-92087</v>
      </c>
    </row>
    <row r="33" spans="1:3">
      <c r="A33" s="4" t="s">
        <v>515</v>
      </c>
      <c r="B33" s="5" t="n">
        <v>86397</v>
      </c>
    </row>
    <row r="34" spans="1:3">
      <c r="A34" s="4" t="s">
        <v>521</v>
      </c>
    </row>
    <row r="35" spans="1:3">
      <c r="A35" s="3" t="s">
        <v>509</v>
      </c>
    </row>
    <row r="36" spans="1:3">
      <c r="A36" s="4" t="s">
        <v>517</v>
      </c>
      <c r="B36" s="5" t="n">
        <v>35573</v>
      </c>
    </row>
    <row r="37" spans="1:3">
      <c r="A37" s="4" t="s">
        <v>518</v>
      </c>
      <c r="B37" s="5" t="n">
        <v>107424</v>
      </c>
    </row>
    <row r="38" spans="1:3">
      <c r="A38" s="4" t="s">
        <v>519</v>
      </c>
      <c r="B38" s="5" t="n">
        <v>4388</v>
      </c>
    </row>
    <row r="39" spans="1:3">
      <c r="A39" s="4" t="s">
        <v>331</v>
      </c>
    </row>
    <row r="40" spans="1:3">
      <c r="A40" s="3" t="s">
        <v>509</v>
      </c>
    </row>
    <row r="41" spans="1:3">
      <c r="A41" s="4" t="s">
        <v>510</v>
      </c>
      <c r="B41" s="5" t="n">
        <v>140996</v>
      </c>
    </row>
    <row r="42" spans="1:3">
      <c r="A42" s="4" t="s">
        <v>511</v>
      </c>
      <c r="B42" s="5" t="n">
        <v>21691</v>
      </c>
    </row>
    <row r="43" spans="1:3">
      <c r="A43" s="4" t="s">
        <v>512</v>
      </c>
      <c r="B43" s="5" t="n">
        <v>-5798</v>
      </c>
    </row>
    <row r="44" spans="1:3">
      <c r="A44" s="4" t="s">
        <v>515</v>
      </c>
      <c r="B44" s="5" t="n">
        <v>156889</v>
      </c>
    </row>
    <row r="45" spans="1:3">
      <c r="A45" s="4" t="s">
        <v>522</v>
      </c>
    </row>
    <row r="46" spans="1:3">
      <c r="A46" s="3" t="s">
        <v>509</v>
      </c>
    </row>
    <row r="47" spans="1:3">
      <c r="A47" s="4" t="s">
        <v>517</v>
      </c>
      <c r="B47" s="5" t="n">
        <v>8496</v>
      </c>
    </row>
    <row r="48" spans="1:3">
      <c r="A48" s="4" t="s">
        <v>518</v>
      </c>
      <c r="B48" s="5" t="n">
        <v>127430</v>
      </c>
    </row>
    <row r="49" spans="1:3">
      <c r="A49" s="4" t="s">
        <v>519</v>
      </c>
      <c r="B49" s="5" t="n">
        <v>5070</v>
      </c>
    </row>
    <row r="50" spans="1:3">
      <c r="A50" s="4" t="s">
        <v>330</v>
      </c>
    </row>
    <row r="51" spans="1:3">
      <c r="A51" s="3" t="s">
        <v>509</v>
      </c>
    </row>
    <row r="52" spans="1:3">
      <c r="A52" s="4" t="s">
        <v>510</v>
      </c>
      <c r="C52" s="7" t="n">
        <v>158138</v>
      </c>
    </row>
    <row r="53" spans="1:3">
      <c r="A53" s="4" t="s">
        <v>511</v>
      </c>
      <c r="C53" s="5" t="n">
        <v>26245</v>
      </c>
    </row>
    <row r="54" spans="1:3">
      <c r="A54" s="4" t="s">
        <v>512</v>
      </c>
      <c r="C54" s="5" t="n">
        <v>-13995</v>
      </c>
    </row>
    <row r="55" spans="1:3">
      <c r="A55" s="4" t="s">
        <v>515</v>
      </c>
      <c r="C55" s="5" t="n">
        <v>170906</v>
      </c>
    </row>
    <row r="56" spans="1:3">
      <c r="A56" s="4" t="s">
        <v>523</v>
      </c>
      <c r="C56" s="5" t="n">
        <v>518</v>
      </c>
    </row>
    <row r="57" spans="1:3">
      <c r="A57" s="4" t="s">
        <v>524</v>
      </c>
    </row>
    <row r="58" spans="1:3">
      <c r="A58" s="3" t="s">
        <v>509</v>
      </c>
    </row>
    <row r="59" spans="1:3">
      <c r="A59" s="4" t="s">
        <v>517</v>
      </c>
      <c r="C59" s="5" t="n">
        <v>18645</v>
      </c>
    </row>
    <row r="60" spans="1:3">
      <c r="A60" s="4" t="s">
        <v>518</v>
      </c>
      <c r="C60" s="5" t="n">
        <v>136456</v>
      </c>
    </row>
    <row r="61" spans="1:3">
      <c r="A61" s="4" t="s">
        <v>519</v>
      </c>
      <c r="C61" s="5" t="n">
        <v>3037</v>
      </c>
    </row>
    <row r="62" spans="1:3">
      <c r="A62" s="4" t="s">
        <v>525</v>
      </c>
    </row>
    <row r="63" spans="1:3">
      <c r="A63" s="3" t="s">
        <v>509</v>
      </c>
    </row>
    <row r="64" spans="1:3">
      <c r="A64" s="4" t="s">
        <v>511</v>
      </c>
      <c r="B64" s="5" t="n">
        <v>82526</v>
      </c>
    </row>
    <row r="65" spans="1:3">
      <c r="A65" s="4" t="s">
        <v>526</v>
      </c>
    </row>
    <row r="66" spans="1:3">
      <c r="A66" s="3" t="s">
        <v>509</v>
      </c>
    </row>
    <row r="67" spans="1:3">
      <c r="A67" s="4" t="s">
        <v>511</v>
      </c>
      <c r="B67" s="5" t="n">
        <v>61218</v>
      </c>
    </row>
    <row r="68" spans="1:3">
      <c r="A68" s="4" t="s">
        <v>527</v>
      </c>
    </row>
    <row r="69" spans="1:3">
      <c r="A69" s="3" t="s">
        <v>509</v>
      </c>
    </row>
    <row r="70" spans="1:3">
      <c r="A70" s="4" t="s">
        <v>511</v>
      </c>
      <c r="B70" s="5" t="n">
        <v>21308</v>
      </c>
    </row>
    <row r="71" spans="1:3">
      <c r="A71" s="4" t="s">
        <v>528</v>
      </c>
    </row>
    <row r="72" spans="1:3">
      <c r="A72" s="3" t="s">
        <v>509</v>
      </c>
    </row>
    <row r="73" spans="1:3">
      <c r="A73" s="4" t="s">
        <v>511</v>
      </c>
      <c r="B73" s="5" t="n">
        <v>18742</v>
      </c>
    </row>
    <row r="74" spans="1:3">
      <c r="A74" s="4" t="s">
        <v>529</v>
      </c>
    </row>
    <row r="75" spans="1:3">
      <c r="A75" s="3" t="s">
        <v>509</v>
      </c>
    </row>
    <row r="76" spans="1:3">
      <c r="A76" s="4" t="s">
        <v>511</v>
      </c>
      <c r="C76" s="5" t="n">
        <v>21393</v>
      </c>
    </row>
    <row r="77" spans="1:3">
      <c r="A77" s="4" t="s">
        <v>530</v>
      </c>
    </row>
    <row r="78" spans="1:3">
      <c r="A78" s="3" t="s">
        <v>509</v>
      </c>
    </row>
    <row r="79" spans="1:3">
      <c r="A79" s="4" t="s">
        <v>511</v>
      </c>
      <c r="B79" s="5" t="n">
        <v>15607</v>
      </c>
    </row>
    <row r="80" spans="1:3">
      <c r="A80" s="4" t="s">
        <v>531</v>
      </c>
    </row>
    <row r="81" spans="1:3">
      <c r="A81" s="3" t="s">
        <v>509</v>
      </c>
    </row>
    <row r="82" spans="1:3">
      <c r="A82" s="4" t="s">
        <v>511</v>
      </c>
      <c r="B82" s="5" t="n">
        <v>11257</v>
      </c>
    </row>
    <row r="83" spans="1:3">
      <c r="A83" s="4" t="s">
        <v>532</v>
      </c>
    </row>
    <row r="84" spans="1:3">
      <c r="A84" s="3" t="s">
        <v>509</v>
      </c>
    </row>
    <row r="85" spans="1:3">
      <c r="A85" s="4" t="s">
        <v>511</v>
      </c>
      <c r="B85" s="5" t="n">
        <v>4350</v>
      </c>
    </row>
    <row r="86" spans="1:3">
      <c r="A86" s="4" t="s">
        <v>533</v>
      </c>
    </row>
    <row r="87" spans="1:3">
      <c r="A87" s="3" t="s">
        <v>509</v>
      </c>
    </row>
    <row r="88" spans="1:3">
      <c r="A88" s="4" t="s">
        <v>511</v>
      </c>
      <c r="B88" s="5" t="n">
        <v>2949</v>
      </c>
    </row>
    <row r="89" spans="1:3">
      <c r="A89" s="4" t="s">
        <v>534</v>
      </c>
    </row>
    <row r="90" spans="1:3">
      <c r="A90" s="3" t="s">
        <v>509</v>
      </c>
    </row>
    <row r="91" spans="1:3">
      <c r="A91" s="4" t="s">
        <v>511</v>
      </c>
      <c r="C91" s="5" t="n">
        <v>4628</v>
      </c>
    </row>
    <row r="92" spans="1:3">
      <c r="A92" s="4" t="s">
        <v>535</v>
      </c>
    </row>
    <row r="93" spans="1:3">
      <c r="A93" s="3" t="s">
        <v>509</v>
      </c>
    </row>
    <row r="94" spans="1:3">
      <c r="A94" s="4" t="s">
        <v>511</v>
      </c>
      <c r="B94" s="5" t="n">
        <v>10407</v>
      </c>
    </row>
    <row r="95" spans="1:3">
      <c r="A95" s="4" t="s">
        <v>536</v>
      </c>
    </row>
    <row r="96" spans="1:3">
      <c r="A96" s="3" t="s">
        <v>509</v>
      </c>
    </row>
    <row r="97" spans="1:3">
      <c r="A97" s="4" t="s">
        <v>511</v>
      </c>
      <c r="B97" s="5" t="n">
        <v>2644</v>
      </c>
    </row>
    <row r="98" spans="1:3">
      <c r="A98" s="4" t="s">
        <v>537</v>
      </c>
    </row>
    <row r="99" spans="1:3">
      <c r="A99" s="3" t="s">
        <v>509</v>
      </c>
    </row>
    <row r="100" spans="1:3">
      <c r="A100" s="4" t="s">
        <v>511</v>
      </c>
      <c r="B100" s="5" t="n">
        <v>7763</v>
      </c>
    </row>
    <row r="101" spans="1:3">
      <c r="A101" s="4" t="s">
        <v>538</v>
      </c>
    </row>
    <row r="102" spans="1:3">
      <c r="A102" s="3" t="s">
        <v>509</v>
      </c>
    </row>
    <row r="103" spans="1:3">
      <c r="A103" s="4" t="s">
        <v>511</v>
      </c>
      <c r="C103" s="5" t="n">
        <v>224</v>
      </c>
    </row>
    <row r="104" spans="1:3">
      <c r="A104" s="4" t="s">
        <v>539</v>
      </c>
    </row>
    <row r="105" spans="1:3">
      <c r="A105" s="3" t="s">
        <v>509</v>
      </c>
    </row>
    <row r="106" spans="1:3">
      <c r="A106" s="4" t="s">
        <v>512</v>
      </c>
      <c r="B106" s="5" t="n">
        <v>-36705</v>
      </c>
    </row>
    <row r="107" spans="1:3">
      <c r="A107" s="4" t="s">
        <v>540</v>
      </c>
    </row>
    <row r="108" spans="1:3">
      <c r="A108" s="3" t="s">
        <v>509</v>
      </c>
    </row>
    <row r="109" spans="1:3">
      <c r="A109" s="4" t="s">
        <v>512</v>
      </c>
      <c r="B109" s="5" t="n">
        <v>-34383</v>
      </c>
    </row>
    <row r="110" spans="1:3">
      <c r="A110" s="4" t="s">
        <v>541</v>
      </c>
    </row>
    <row r="111" spans="1:3">
      <c r="A111" s="3" t="s">
        <v>509</v>
      </c>
    </row>
    <row r="112" spans="1:3">
      <c r="A112" s="4" t="s">
        <v>512</v>
      </c>
      <c r="B112" s="5" t="n">
        <v>-2322</v>
      </c>
    </row>
    <row r="113" spans="1:3">
      <c r="A113" s="4" t="s">
        <v>542</v>
      </c>
    </row>
    <row r="114" spans="1:3">
      <c r="A114" s="3" t="s">
        <v>509</v>
      </c>
    </row>
    <row r="115" spans="1:3">
      <c r="A115" s="4" t="s">
        <v>512</v>
      </c>
      <c r="B115" s="7" t="n">
        <v>-5798</v>
      </c>
    </row>
    <row r="116" spans="1:3">
      <c r="A116" s="4" t="s">
        <v>543</v>
      </c>
    </row>
    <row r="117" spans="1:3">
      <c r="A117" s="3" t="s">
        <v>509</v>
      </c>
    </row>
    <row r="118" spans="1:3">
      <c r="A118" s="4" t="s">
        <v>512</v>
      </c>
      <c r="C118" s="7" t="n">
        <v>-139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4</v>
      </c>
      <c r="C1" s="2" t="s">
        <v>1</v>
      </c>
    </row>
    <row r="2" spans="1:4">
      <c r="C2" s="2" t="s">
        <v>2</v>
      </c>
      <c r="D2" s="2" t="s">
        <v>32</v>
      </c>
    </row>
    <row r="3" spans="1:4">
      <c r="A3" s="3" t="s">
        <v>201</v>
      </c>
    </row>
    <row r="4" spans="1:4">
      <c r="A4" s="4" t="s">
        <v>545</v>
      </c>
      <c r="C4" s="7" t="n">
        <v>113388</v>
      </c>
      <c r="D4" s="7" t="n">
        <v>110262</v>
      </c>
    </row>
    <row r="5" spans="1:4">
      <c r="A5" s="4" t="s">
        <v>91</v>
      </c>
      <c r="B5" s="4" t="s">
        <v>546</v>
      </c>
      <c r="C5" s="7" t="n">
        <v>7078</v>
      </c>
      <c r="D5" s="7" t="n">
        <v>6751</v>
      </c>
    </row>
    <row r="6" spans="1:4"/>
    <row r="7" spans="1:4">
      <c r="A7" s="4" t="s">
        <v>546</v>
      </c>
      <c r="B7" s="4" t="s">
        <v>547</v>
      </c>
    </row>
  </sheetData>
  <mergeCells count="4">
    <mergeCell ref="A1:B2"/>
    <mergeCell ref="C1:D1"/>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8</v>
      </c>
      <c r="B1" s="2" t="s">
        <v>1</v>
      </c>
    </row>
    <row r="2" spans="1:3">
      <c r="B2" s="2" t="s">
        <v>2</v>
      </c>
      <c r="C2" s="2" t="s">
        <v>32</v>
      </c>
    </row>
    <row r="3" spans="1:3">
      <c r="A3" s="4" t="s">
        <v>331</v>
      </c>
    </row>
    <row r="4" spans="1:3">
      <c r="A4" s="3" t="s">
        <v>423</v>
      </c>
    </row>
    <row r="5" spans="1:3">
      <c r="A5" s="4" t="s">
        <v>549</v>
      </c>
      <c r="B5" s="6" t="n">
        <v>1.8</v>
      </c>
    </row>
    <row r="6" spans="1:3">
      <c r="A6" s="4" t="s">
        <v>330</v>
      </c>
    </row>
    <row r="7" spans="1:3">
      <c r="A7" s="3" t="s">
        <v>423</v>
      </c>
    </row>
    <row r="8" spans="1:3">
      <c r="A8" s="4" t="s">
        <v>550</v>
      </c>
      <c r="C8" s="6" t="n">
        <v>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34</v>
      </c>
    </row>
    <row r="3" spans="1:3">
      <c r="A3" s="4" t="s">
        <v>517</v>
      </c>
      <c r="B3" s="7" t="n">
        <v>112162</v>
      </c>
      <c r="C3" s="7" t="n">
        <v>97899</v>
      </c>
    </row>
    <row r="4" spans="1:3">
      <c r="A4" s="4" t="s">
        <v>518</v>
      </c>
      <c r="B4" s="5" t="n">
        <v>784511</v>
      </c>
      <c r="C4" s="5" t="n">
        <v>655832</v>
      </c>
    </row>
    <row r="5" spans="1:3">
      <c r="A5" s="4" t="s">
        <v>519</v>
      </c>
      <c r="B5" s="5" t="n">
        <v>39936</v>
      </c>
      <c r="C5" s="5" t="n">
        <v>34866</v>
      </c>
    </row>
    <row r="6" spans="1:3">
      <c r="A6" s="4" t="s">
        <v>552</v>
      </c>
      <c r="B6" s="5" t="n">
        <v>4619</v>
      </c>
    </row>
    <row r="7" spans="1:3">
      <c r="A7" s="4" t="s">
        <v>553</v>
      </c>
      <c r="B7" s="5" t="n">
        <v>-40162</v>
      </c>
      <c r="C7" s="5" t="n">
        <v>-16590</v>
      </c>
    </row>
    <row r="8" spans="1:3">
      <c r="A8" s="4" t="s">
        <v>554</v>
      </c>
      <c r="B8" s="5" t="n">
        <v>901066</v>
      </c>
      <c r="C8" s="5" t="n">
        <v>772007</v>
      </c>
    </row>
    <row r="9" spans="1:3">
      <c r="A9" s="3" t="s">
        <v>41</v>
      </c>
    </row>
    <row r="10" spans="1:3">
      <c r="A10" s="4" t="s">
        <v>553</v>
      </c>
      <c r="B10" s="5" t="n">
        <v>-42681</v>
      </c>
      <c r="C10" s="5" t="n">
        <v>-18200</v>
      </c>
    </row>
    <row r="11" spans="1:3">
      <c r="A11" s="4" t="s">
        <v>555</v>
      </c>
      <c r="B11" s="5" t="n">
        <v>113795</v>
      </c>
      <c r="C11" s="5" t="n">
        <v>116585</v>
      </c>
    </row>
    <row r="12" spans="1:3">
      <c r="A12" s="3" t="s">
        <v>48</v>
      </c>
    </row>
    <row r="13" spans="1:3">
      <c r="A13" s="4" t="s">
        <v>556</v>
      </c>
      <c r="B13" s="5" t="n">
        <v>-56498</v>
      </c>
      <c r="C13" s="5" t="n">
        <v>-50700</v>
      </c>
    </row>
    <row r="14" spans="1:3">
      <c r="A14" s="4" t="s">
        <v>557</v>
      </c>
      <c r="B14" s="5" t="n">
        <v>14658</v>
      </c>
      <c r="C14" s="5" t="n">
        <v>6095</v>
      </c>
    </row>
    <row r="15" spans="1:3">
      <c r="A15" s="4" t="s">
        <v>558</v>
      </c>
      <c r="B15" s="5" t="n">
        <v>-41840</v>
      </c>
      <c r="C15" s="5" t="n">
        <v>-44605</v>
      </c>
    </row>
    <row r="16" spans="1:3">
      <c r="A16" s="4" t="s">
        <v>525</v>
      </c>
    </row>
    <row r="17" spans="1:3">
      <c r="A17" s="3" t="s">
        <v>41</v>
      </c>
    </row>
    <row r="18" spans="1:3">
      <c r="A18" s="4" t="s">
        <v>559</v>
      </c>
      <c r="B18" s="5" t="n">
        <v>122661</v>
      </c>
      <c r="C18" s="5" t="n">
        <v>103919</v>
      </c>
    </row>
    <row r="19" spans="1:3">
      <c r="A19" s="4" t="s">
        <v>530</v>
      </c>
    </row>
    <row r="20" spans="1:3">
      <c r="A20" s="3" t="s">
        <v>41</v>
      </c>
    </row>
    <row r="21" spans="1:3">
      <c r="A21" s="4" t="s">
        <v>559</v>
      </c>
      <c r="B21" s="5" t="n">
        <v>23184</v>
      </c>
      <c r="C21" s="5" t="n">
        <v>20235</v>
      </c>
    </row>
    <row r="22" spans="1:3">
      <c r="A22" s="4" t="s">
        <v>535</v>
      </c>
    </row>
    <row r="23" spans="1:3">
      <c r="A23" s="3" t="s">
        <v>41</v>
      </c>
    </row>
    <row r="24" spans="1:3">
      <c r="A24" s="4" t="s">
        <v>559</v>
      </c>
      <c r="B24" s="7" t="n">
        <v>10631</v>
      </c>
      <c r="C24" s="7" t="n">
        <v>106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201</v>
      </c>
    </row>
    <row r="3" spans="1:3">
      <c r="A3" s="4" t="s">
        <v>561</v>
      </c>
      <c r="B3" s="7" t="n">
        <v>25956</v>
      </c>
    </row>
    <row r="4" spans="1:3">
      <c r="A4" s="4" t="s">
        <v>562</v>
      </c>
      <c r="B4" s="5" t="n">
        <v>22072</v>
      </c>
    </row>
    <row r="5" spans="1:3">
      <c r="A5" s="4" t="s">
        <v>563</v>
      </c>
      <c r="B5" s="5" t="n">
        <v>16067</v>
      </c>
    </row>
    <row r="6" spans="1:3">
      <c r="A6" s="4" t="s">
        <v>564</v>
      </c>
      <c r="B6" s="5" t="n">
        <v>13080</v>
      </c>
    </row>
    <row r="7" spans="1:3">
      <c r="A7" s="4" t="s">
        <v>565</v>
      </c>
      <c r="B7" s="5" t="n">
        <v>8921</v>
      </c>
    </row>
    <row r="8" spans="1:3">
      <c r="A8" s="4" t="s">
        <v>566</v>
      </c>
      <c r="B8" s="5" t="n">
        <v>27699</v>
      </c>
    </row>
    <row r="9" spans="1:3">
      <c r="A9" s="4" t="s">
        <v>567</v>
      </c>
      <c r="B9" s="5" t="n">
        <v>113795</v>
      </c>
    </row>
    <row r="10" spans="1:3">
      <c r="A10" s="4" t="s">
        <v>568</v>
      </c>
      <c r="B10" s="5" t="n">
        <v>-9569</v>
      </c>
    </row>
    <row r="11" spans="1:3">
      <c r="A11" s="4" t="s">
        <v>569</v>
      </c>
      <c r="B11" s="5" t="n">
        <v>-8936</v>
      </c>
    </row>
    <row r="12" spans="1:3">
      <c r="A12" s="4" t="s">
        <v>570</v>
      </c>
      <c r="B12" s="5" t="n">
        <v>-6422</v>
      </c>
    </row>
    <row r="13" spans="1:3">
      <c r="A13" s="4" t="s">
        <v>571</v>
      </c>
      <c r="B13" s="5" t="n">
        <v>-5736</v>
      </c>
    </row>
    <row r="14" spans="1:3">
      <c r="A14" s="4" t="s">
        <v>572</v>
      </c>
      <c r="B14" s="5" t="n">
        <v>-3895</v>
      </c>
    </row>
    <row r="15" spans="1:3">
      <c r="A15" s="4" t="s">
        <v>573</v>
      </c>
      <c r="B15" s="5" t="n">
        <v>-7282</v>
      </c>
    </row>
    <row r="16" spans="1:3">
      <c r="A16" s="4" t="s">
        <v>574</v>
      </c>
      <c r="B16" s="7" t="n">
        <v>-41840</v>
      </c>
      <c r="C16" s="7" t="n">
        <v>-446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5</v>
      </c>
      <c r="B1" s="2" t="s">
        <v>2</v>
      </c>
      <c r="C1" s="2" t="s">
        <v>32</v>
      </c>
    </row>
    <row r="2" spans="1:3">
      <c r="A2" s="3" t="s">
        <v>576</v>
      </c>
    </row>
    <row r="3" spans="1:3">
      <c r="A3" s="4" t="s">
        <v>46</v>
      </c>
      <c r="B3" s="7" t="n">
        <v>212167</v>
      </c>
      <c r="C3" s="7" t="n">
        <v>154417</v>
      </c>
    </row>
    <row r="4" spans="1:3">
      <c r="A4" s="4" t="s">
        <v>577</v>
      </c>
      <c r="B4" s="5" t="n">
        <v>80806</v>
      </c>
      <c r="C4" s="5" t="n">
        <v>83785</v>
      </c>
    </row>
    <row r="5" spans="1:3">
      <c r="A5" s="4" t="s">
        <v>578</v>
      </c>
      <c r="B5" s="5" t="n">
        <v>292973</v>
      </c>
      <c r="C5" s="5" t="n">
        <v>238202</v>
      </c>
    </row>
    <row r="6" spans="1:3">
      <c r="A6" s="4" t="s">
        <v>390</v>
      </c>
    </row>
    <row r="7" spans="1:3">
      <c r="A7" s="3" t="s">
        <v>576</v>
      </c>
    </row>
    <row r="8" spans="1:3">
      <c r="A8" s="4" t="s">
        <v>46</v>
      </c>
      <c r="B8" s="7" t="n">
        <v>212167</v>
      </c>
      <c r="C8" s="7" t="n">
        <v>1544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80"/>
    <col customWidth="1" max="6" min="6" width="21"/>
  </cols>
  <sheetData>
    <row r="1" spans="1:6">
      <c r="A1" s="1" t="s">
        <v>579</v>
      </c>
      <c r="B1" s="2" t="s">
        <v>580</v>
      </c>
      <c r="C1" s="2" t="s">
        <v>581</v>
      </c>
      <c r="D1" s="2" t="s">
        <v>582</v>
      </c>
      <c r="E1" s="2" t="s">
        <v>583</v>
      </c>
      <c r="F1" s="2" t="s">
        <v>584</v>
      </c>
    </row>
    <row r="2" spans="1:6">
      <c r="A2" s="3" t="s">
        <v>576</v>
      </c>
    </row>
    <row r="3" spans="1:6">
      <c r="A3" s="4" t="s">
        <v>585</v>
      </c>
      <c r="E3" s="7" t="n">
        <v>212167000</v>
      </c>
      <c r="F3" s="7" t="n">
        <v>154417000</v>
      </c>
    </row>
    <row r="4" spans="1:6">
      <c r="A4" s="4" t="s">
        <v>586</v>
      </c>
    </row>
    <row r="5" spans="1:6">
      <c r="A5" s="3" t="s">
        <v>576</v>
      </c>
    </row>
    <row r="6" spans="1:6">
      <c r="A6" s="4" t="s">
        <v>587</v>
      </c>
      <c r="C6" s="7" t="n">
        <v>100000000</v>
      </c>
    </row>
    <row r="7" spans="1:6">
      <c r="A7" s="4" t="s">
        <v>588</v>
      </c>
      <c r="C7" s="4" t="s">
        <v>589</v>
      </c>
    </row>
    <row r="8" spans="1:6">
      <c r="A8" s="4" t="s">
        <v>590</v>
      </c>
      <c r="C8" s="4" t="s">
        <v>591</v>
      </c>
    </row>
    <row r="9" spans="1:6">
      <c r="A9" s="4" t="s">
        <v>592</v>
      </c>
      <c r="C9" s="4" t="s">
        <v>593</v>
      </c>
    </row>
    <row r="10" spans="1:6">
      <c r="A10" s="4" t="s">
        <v>594</v>
      </c>
      <c r="E10" s="4" t="s">
        <v>595</v>
      </c>
    </row>
    <row r="11" spans="1:6">
      <c r="A11" s="4" t="s">
        <v>596</v>
      </c>
      <c r="C11" s="4" t="s">
        <v>597</v>
      </c>
    </row>
    <row r="12" spans="1:6">
      <c r="A12" s="4" t="s">
        <v>598</v>
      </c>
      <c r="C12" s="4" t="s">
        <v>599</v>
      </c>
    </row>
    <row r="13" spans="1:6">
      <c r="A13" s="4" t="s">
        <v>293</v>
      </c>
    </row>
    <row r="14" spans="1:6">
      <c r="A14" s="3" t="s">
        <v>576</v>
      </c>
    </row>
    <row r="15" spans="1:6">
      <c r="A15" s="4" t="s">
        <v>600</v>
      </c>
      <c r="E15" s="7" t="n">
        <v>293400000</v>
      </c>
    </row>
    <row r="16" spans="1:6">
      <c r="A16" s="4" t="s">
        <v>601</v>
      </c>
      <c r="E16" s="7" t="n">
        <v>79400000</v>
      </c>
      <c r="F16" s="5" t="n">
        <v>82700000</v>
      </c>
    </row>
    <row r="17" spans="1:6">
      <c r="A17" s="4" t="s">
        <v>602</v>
      </c>
    </row>
    <row r="18" spans="1:6">
      <c r="A18" s="3" t="s">
        <v>576</v>
      </c>
    </row>
    <row r="19" spans="1:6">
      <c r="A19" s="4" t="s">
        <v>603</v>
      </c>
      <c r="C19" s="4" t="s">
        <v>604</v>
      </c>
    </row>
    <row r="20" spans="1:6">
      <c r="A20" s="4" t="s">
        <v>605</v>
      </c>
    </row>
    <row r="21" spans="1:6">
      <c r="A21" s="3" t="s">
        <v>576</v>
      </c>
    </row>
    <row r="22" spans="1:6">
      <c r="A22" s="4" t="s">
        <v>603</v>
      </c>
      <c r="C22" s="4" t="s">
        <v>599</v>
      </c>
    </row>
    <row r="23" spans="1:6">
      <c r="A23" s="4" t="s">
        <v>606</v>
      </c>
    </row>
    <row r="24" spans="1:6">
      <c r="A24" s="3" t="s">
        <v>576</v>
      </c>
    </row>
    <row r="25" spans="1:6">
      <c r="A25" s="4" t="s">
        <v>603</v>
      </c>
      <c r="C25" s="4" t="s">
        <v>607</v>
      </c>
    </row>
    <row r="26" spans="1:6">
      <c r="A26" s="4" t="s">
        <v>608</v>
      </c>
    </row>
    <row r="27" spans="1:6">
      <c r="A27" s="3" t="s">
        <v>576</v>
      </c>
    </row>
    <row r="28" spans="1:6">
      <c r="A28" s="4" t="s">
        <v>603</v>
      </c>
      <c r="C28" s="4" t="s">
        <v>609</v>
      </c>
    </row>
    <row r="29" spans="1:6">
      <c r="A29" s="4" t="s">
        <v>610</v>
      </c>
    </row>
    <row r="30" spans="1:6">
      <c r="A30" s="3" t="s">
        <v>576</v>
      </c>
    </row>
    <row r="31" spans="1:6">
      <c r="A31" s="4" t="s">
        <v>603</v>
      </c>
      <c r="C31" s="4" t="s">
        <v>607</v>
      </c>
    </row>
    <row r="32" spans="1:6">
      <c r="A32" s="4" t="s">
        <v>611</v>
      </c>
    </row>
    <row r="33" spans="1:6">
      <c r="A33" s="3" t="s">
        <v>576</v>
      </c>
    </row>
    <row r="34" spans="1:6">
      <c r="A34" s="4" t="s">
        <v>603</v>
      </c>
      <c r="C34" s="4" t="s">
        <v>612</v>
      </c>
    </row>
    <row r="35" spans="1:6">
      <c r="A35" s="4" t="s">
        <v>613</v>
      </c>
    </row>
    <row r="36" spans="1:6">
      <c r="A36" s="3" t="s">
        <v>576</v>
      </c>
    </row>
    <row r="37" spans="1:6">
      <c r="A37" s="4" t="s">
        <v>603</v>
      </c>
      <c r="C37" s="4" t="s">
        <v>614</v>
      </c>
    </row>
    <row r="38" spans="1:6">
      <c r="A38" s="4" t="s">
        <v>390</v>
      </c>
    </row>
    <row r="39" spans="1:6">
      <c r="A39" s="3" t="s">
        <v>576</v>
      </c>
    </row>
    <row r="40" spans="1:6">
      <c r="A40" s="4" t="s">
        <v>615</v>
      </c>
      <c r="D40" s="7" t="n">
        <v>400000000</v>
      </c>
      <c r="F40" s="7" t="n">
        <v>400000000</v>
      </c>
    </row>
    <row r="41" spans="1:6">
      <c r="A41" s="4" t="s">
        <v>616</v>
      </c>
      <c r="D41" s="5" t="n">
        <v>250000000</v>
      </c>
    </row>
    <row r="42" spans="1:6">
      <c r="A42" s="4" t="s">
        <v>617</v>
      </c>
      <c r="D42" s="7" t="n">
        <v>650000000</v>
      </c>
    </row>
    <row r="43" spans="1:6">
      <c r="A43" s="4" t="s">
        <v>618</v>
      </c>
      <c r="D43" s="4" t="s">
        <v>356</v>
      </c>
    </row>
    <row r="44" spans="1:6">
      <c r="A44" s="4" t="s">
        <v>619</v>
      </c>
      <c r="E44" s="4" t="s">
        <v>620</v>
      </c>
    </row>
    <row r="45" spans="1:6">
      <c r="A45" s="4" t="s">
        <v>621</v>
      </c>
      <c r="E45" s="4" t="s">
        <v>622</v>
      </c>
    </row>
    <row r="46" spans="1:6">
      <c r="A46" s="4" t="s">
        <v>623</v>
      </c>
      <c r="D46" s="4" t="s">
        <v>624</v>
      </c>
    </row>
    <row r="47" spans="1:6">
      <c r="A47" s="4" t="s">
        <v>625</v>
      </c>
      <c r="D47" s="4" t="s">
        <v>626</v>
      </c>
    </row>
    <row r="48" spans="1:6">
      <c r="A48" s="4" t="s">
        <v>627</v>
      </c>
      <c r="E48" s="4" t="s">
        <v>628</v>
      </c>
    </row>
    <row r="49" spans="1:6">
      <c r="A49" s="4" t="s">
        <v>629</v>
      </c>
      <c r="E49" s="4" t="s">
        <v>630</v>
      </c>
      <c r="F49" s="4" t="s">
        <v>631</v>
      </c>
    </row>
    <row r="50" spans="1:6">
      <c r="A50" s="4" t="s">
        <v>632</v>
      </c>
      <c r="E50" s="4" t="s">
        <v>633</v>
      </c>
      <c r="F50" s="4" t="s">
        <v>634</v>
      </c>
    </row>
    <row r="51" spans="1:6">
      <c r="A51" s="4" t="s">
        <v>585</v>
      </c>
      <c r="E51" s="7" t="n">
        <v>212167000</v>
      </c>
      <c r="F51" s="7" t="n">
        <v>154417000</v>
      </c>
    </row>
    <row r="52" spans="1:6">
      <c r="A52" s="4" t="s">
        <v>635</v>
      </c>
      <c r="E52" s="5" t="n">
        <v>187800000</v>
      </c>
      <c r="F52" s="5" t="n">
        <v>245600000</v>
      </c>
    </row>
    <row r="53" spans="1:6">
      <c r="A53" s="4" t="s">
        <v>636</v>
      </c>
    </row>
    <row r="54" spans="1:6">
      <c r="A54" s="3" t="s">
        <v>576</v>
      </c>
    </row>
    <row r="55" spans="1:6">
      <c r="A55" s="4" t="s">
        <v>603</v>
      </c>
      <c r="D55" s="4" t="s">
        <v>604</v>
      </c>
    </row>
    <row r="56" spans="1:6">
      <c r="A56" s="4" t="s">
        <v>637</v>
      </c>
    </row>
    <row r="57" spans="1:6">
      <c r="A57" s="3" t="s">
        <v>576</v>
      </c>
    </row>
    <row r="58" spans="1:6">
      <c r="A58" s="4" t="s">
        <v>603</v>
      </c>
      <c r="D58" s="4" t="s">
        <v>599</v>
      </c>
    </row>
    <row r="59" spans="1:6">
      <c r="A59" s="4" t="s">
        <v>638</v>
      </c>
    </row>
    <row r="60" spans="1:6">
      <c r="A60" s="3" t="s">
        <v>576</v>
      </c>
    </row>
    <row r="61" spans="1:6">
      <c r="A61" s="4" t="s">
        <v>639</v>
      </c>
      <c r="D61" s="4" t="s">
        <v>624</v>
      </c>
    </row>
    <row r="62" spans="1:6">
      <c r="A62" s="4" t="s">
        <v>640</v>
      </c>
      <c r="D62" s="4" t="s">
        <v>641</v>
      </c>
    </row>
    <row r="63" spans="1:6">
      <c r="A63" s="4" t="s">
        <v>642</v>
      </c>
    </row>
    <row r="64" spans="1:6">
      <c r="A64" s="3" t="s">
        <v>576</v>
      </c>
    </row>
    <row r="65" spans="1:6">
      <c r="A65" s="4" t="s">
        <v>603</v>
      </c>
      <c r="D65" s="4" t="s">
        <v>643</v>
      </c>
    </row>
    <row r="66" spans="1:6">
      <c r="A66" s="4" t="s">
        <v>644</v>
      </c>
    </row>
    <row r="67" spans="1:6">
      <c r="A67" s="3" t="s">
        <v>576</v>
      </c>
    </row>
    <row r="68" spans="1:6">
      <c r="A68" s="4" t="s">
        <v>603</v>
      </c>
      <c r="D68" s="4" t="s">
        <v>645</v>
      </c>
    </row>
    <row r="69" spans="1:6">
      <c r="A69" s="4" t="s">
        <v>646</v>
      </c>
    </row>
    <row r="70" spans="1:6">
      <c r="A70" s="3" t="s">
        <v>576</v>
      </c>
    </row>
    <row r="71" spans="1:6">
      <c r="A71" s="4" t="s">
        <v>647</v>
      </c>
      <c r="D71" s="4" t="s">
        <v>648</v>
      </c>
    </row>
    <row r="72" spans="1:6">
      <c r="A72" s="4" t="s">
        <v>649</v>
      </c>
      <c r="D72" s="4" t="s">
        <v>650</v>
      </c>
    </row>
    <row r="73" spans="1:6">
      <c r="A73" s="4" t="s">
        <v>651</v>
      </c>
      <c r="D73" s="4" t="s">
        <v>652</v>
      </c>
    </row>
    <row r="74" spans="1:6">
      <c r="A74" s="4" t="s">
        <v>653</v>
      </c>
      <c r="D74" s="4" t="s">
        <v>654</v>
      </c>
    </row>
    <row r="75" spans="1:6">
      <c r="A75" s="4" t="s">
        <v>655</v>
      </c>
      <c r="D75" s="4" t="s">
        <v>648</v>
      </c>
    </row>
    <row r="76" spans="1:6">
      <c r="A76" s="4" t="s">
        <v>656</v>
      </c>
      <c r="D76" s="4" t="s">
        <v>657</v>
      </c>
    </row>
    <row r="77" spans="1:6">
      <c r="A77" s="4" t="s">
        <v>658</v>
      </c>
    </row>
    <row r="78" spans="1:6">
      <c r="A78" s="3" t="s">
        <v>576</v>
      </c>
    </row>
    <row r="79" spans="1:6">
      <c r="A79" s="4" t="s">
        <v>603</v>
      </c>
      <c r="D79" s="4" t="s">
        <v>659</v>
      </c>
    </row>
    <row r="80" spans="1:6">
      <c r="A80" s="4" t="s">
        <v>660</v>
      </c>
    </row>
    <row r="81" spans="1:6">
      <c r="A81" s="3" t="s">
        <v>576</v>
      </c>
    </row>
    <row r="82" spans="1:6">
      <c r="A82" s="4" t="s">
        <v>603</v>
      </c>
      <c r="D82" s="4" t="s">
        <v>661</v>
      </c>
    </row>
    <row r="83" spans="1:6">
      <c r="A83" s="4" t="s">
        <v>662</v>
      </c>
    </row>
    <row r="84" spans="1:6">
      <c r="A84" s="3" t="s">
        <v>576</v>
      </c>
    </row>
    <row r="85" spans="1:6">
      <c r="A85" s="4" t="s">
        <v>585</v>
      </c>
      <c r="E85" s="5" t="n">
        <v>100000</v>
      </c>
      <c r="F85" s="5" t="n">
        <v>200000</v>
      </c>
    </row>
    <row r="86" spans="1:6">
      <c r="A86" s="4" t="s">
        <v>663</v>
      </c>
      <c r="E86" s="7" t="n">
        <v>0</v>
      </c>
      <c r="F86" s="7" t="n">
        <v>0</v>
      </c>
    </row>
    <row r="87" spans="1:6">
      <c r="A87" s="4" t="s">
        <v>664</v>
      </c>
    </row>
    <row r="88" spans="1:6">
      <c r="A88" s="3" t="s">
        <v>576</v>
      </c>
    </row>
    <row r="89" spans="1:6">
      <c r="A89" s="4" t="s">
        <v>665</v>
      </c>
      <c r="B89" s="5" t="n">
        <v>2</v>
      </c>
      <c r="E89" s="5" t="n">
        <v>2</v>
      </c>
    </row>
    <row r="90" spans="1:6">
      <c r="A90" s="4" t="s">
        <v>666</v>
      </c>
      <c r="B90" s="7" t="n">
        <v>100000000</v>
      </c>
      <c r="E90" s="7" t="n">
        <v>100000000</v>
      </c>
    </row>
    <row r="91" spans="1:6">
      <c r="A91" s="4" t="s">
        <v>667</v>
      </c>
      <c r="B91" s="4" t="s">
        <v>668</v>
      </c>
      <c r="E91" s="4" t="s">
        <v>668</v>
      </c>
    </row>
    <row r="92" spans="1:6">
      <c r="A92" s="4" t="s">
        <v>669</v>
      </c>
      <c r="B92" s="4" t="s">
        <v>589</v>
      </c>
      <c r="E92" s="4" t="s">
        <v>589</v>
      </c>
    </row>
    <row r="93" spans="1:6">
      <c r="A93" s="4" t="s">
        <v>670</v>
      </c>
      <c r="B93" s="4" t="s">
        <v>671</v>
      </c>
      <c r="E93" s="4" t="s">
        <v>6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672</v>
      </c>
      <c r="B1" s="2" t="s">
        <v>1</v>
      </c>
    </row>
    <row r="2" spans="1:3">
      <c r="B2" s="2" t="s">
        <v>2</v>
      </c>
      <c r="C2" s="2" t="s">
        <v>32</v>
      </c>
    </row>
    <row r="3" spans="1:3">
      <c r="A3" s="3" t="s">
        <v>576</v>
      </c>
    </row>
    <row r="4" spans="1:3">
      <c r="A4" s="4" t="s">
        <v>673</v>
      </c>
      <c r="B4" s="7" t="n">
        <v>292547</v>
      </c>
    </row>
    <row r="5" spans="1:3">
      <c r="A5" s="4" t="s">
        <v>674</v>
      </c>
      <c r="B5" s="5" t="n">
        <v>-2787</v>
      </c>
      <c r="C5" s="7" t="n">
        <v>-2767</v>
      </c>
    </row>
    <row r="6" spans="1:3">
      <c r="A6" s="4" t="s">
        <v>675</v>
      </c>
      <c r="B6" s="5" t="n">
        <v>292973</v>
      </c>
      <c r="C6" s="5" t="n">
        <v>238202</v>
      </c>
    </row>
    <row r="7" spans="1:3">
      <c r="A7" s="4" t="s">
        <v>293</v>
      </c>
    </row>
    <row r="8" spans="1:3">
      <c r="A8" s="3" t="s">
        <v>576</v>
      </c>
    </row>
    <row r="9" spans="1:3">
      <c r="A9" s="4" t="s">
        <v>673</v>
      </c>
      <c r="B9" s="5" t="n">
        <v>80380</v>
      </c>
      <c r="C9" s="5" t="n">
        <v>83239</v>
      </c>
    </row>
    <row r="10" spans="1:3">
      <c r="A10" s="4" t="s">
        <v>676</v>
      </c>
      <c r="B10" s="5" t="n">
        <v>461</v>
      </c>
      <c r="C10" s="5" t="n">
        <v>546</v>
      </c>
    </row>
    <row r="11" spans="1:3">
      <c r="A11" s="4" t="s">
        <v>674</v>
      </c>
      <c r="B11" s="5" t="n">
        <v>-35</v>
      </c>
    </row>
    <row r="12" spans="1:3">
      <c r="A12" s="4" t="s">
        <v>675</v>
      </c>
      <c r="B12" s="7" t="n">
        <v>80806</v>
      </c>
      <c r="C12" s="7" t="n">
        <v>83785</v>
      </c>
    </row>
    <row r="13" spans="1:3">
      <c r="A13" s="4" t="s">
        <v>677</v>
      </c>
    </row>
    <row r="14" spans="1:3">
      <c r="A14" s="3" t="s">
        <v>576</v>
      </c>
    </row>
    <row r="15" spans="1:3">
      <c r="A15" s="4" t="s">
        <v>678</v>
      </c>
      <c r="B15" s="4" t="s">
        <v>679</v>
      </c>
      <c r="C15" s="4" t="s">
        <v>679</v>
      </c>
    </row>
    <row r="16" spans="1:3">
      <c r="A16" s="4" t="s">
        <v>680</v>
      </c>
      <c r="B16" s="4" t="s">
        <v>681</v>
      </c>
      <c r="C16" s="4" t="s">
        <v>681</v>
      </c>
    </row>
    <row r="17" spans="1:3">
      <c r="A17" s="4" t="s">
        <v>682</v>
      </c>
      <c r="B17" s="4" t="s">
        <v>683</v>
      </c>
      <c r="C17" s="4" t="s">
        <v>683</v>
      </c>
    </row>
    <row r="18" spans="1:3">
      <c r="A18" s="4" t="s">
        <v>588</v>
      </c>
      <c r="B18" s="4" t="s">
        <v>684</v>
      </c>
      <c r="C18" s="4" t="s">
        <v>684</v>
      </c>
    </row>
    <row r="19" spans="1:3">
      <c r="A19" s="4" t="s">
        <v>673</v>
      </c>
      <c r="B19" s="7" t="n">
        <v>14907</v>
      </c>
      <c r="C19" s="7" t="n">
        <v>15580</v>
      </c>
    </row>
    <row r="20" spans="1:3">
      <c r="A20" s="4" t="s">
        <v>676</v>
      </c>
      <c r="B20" s="5" t="n">
        <v>-776</v>
      </c>
      <c r="C20" s="5" t="n">
        <v>-853</v>
      </c>
    </row>
    <row r="21" spans="1:3">
      <c r="A21" s="4" t="s">
        <v>675</v>
      </c>
      <c r="B21" s="7" t="n">
        <v>14131</v>
      </c>
      <c r="C21" s="7" t="n">
        <v>14727</v>
      </c>
    </row>
    <row r="22" spans="1:3">
      <c r="A22" s="4" t="s">
        <v>685</v>
      </c>
    </row>
    <row r="23" spans="1:3">
      <c r="A23" s="3" t="s">
        <v>576</v>
      </c>
    </row>
    <row r="24" spans="1:3">
      <c r="A24" s="4" t="s">
        <v>678</v>
      </c>
      <c r="B24" s="4" t="s">
        <v>679</v>
      </c>
      <c r="C24" s="4" t="s">
        <v>679</v>
      </c>
    </row>
    <row r="25" spans="1:3">
      <c r="A25" s="4" t="s">
        <v>680</v>
      </c>
      <c r="B25" s="4" t="s">
        <v>686</v>
      </c>
      <c r="C25" s="4" t="s">
        <v>686</v>
      </c>
    </row>
    <row r="26" spans="1:3">
      <c r="A26" s="4" t="s">
        <v>682</v>
      </c>
      <c r="B26" s="4" t="s">
        <v>687</v>
      </c>
      <c r="C26" s="4" t="s">
        <v>687</v>
      </c>
    </row>
    <row r="27" spans="1:3">
      <c r="A27" s="4" t="s">
        <v>588</v>
      </c>
      <c r="B27" s="4" t="s">
        <v>688</v>
      </c>
      <c r="C27" s="4" t="s">
        <v>688</v>
      </c>
    </row>
    <row r="28" spans="1:3">
      <c r="A28" s="4" t="s">
        <v>673</v>
      </c>
      <c r="B28" s="7" t="n">
        <v>20921</v>
      </c>
      <c r="C28" s="7" t="n">
        <v>21993</v>
      </c>
    </row>
    <row r="29" spans="1:3">
      <c r="A29" s="4" t="s">
        <v>676</v>
      </c>
      <c r="B29" s="5" t="n">
        <v>357</v>
      </c>
      <c r="C29" s="5" t="n">
        <v>403</v>
      </c>
    </row>
    <row r="30" spans="1:3">
      <c r="A30" s="4" t="s">
        <v>675</v>
      </c>
      <c r="B30" s="7" t="n">
        <v>21278</v>
      </c>
      <c r="C30" s="7" t="n">
        <v>22396</v>
      </c>
    </row>
    <row r="31" spans="1:3">
      <c r="A31" s="4" t="s">
        <v>689</v>
      </c>
    </row>
    <row r="32" spans="1:3">
      <c r="A32" s="3" t="s">
        <v>576</v>
      </c>
    </row>
    <row r="33" spans="1:3">
      <c r="A33" s="4" t="s">
        <v>678</v>
      </c>
      <c r="B33" s="4" t="s">
        <v>679</v>
      </c>
      <c r="C33" s="4" t="s">
        <v>679</v>
      </c>
    </row>
    <row r="34" spans="1:3">
      <c r="A34" s="4" t="s">
        <v>680</v>
      </c>
      <c r="B34" s="4" t="s">
        <v>690</v>
      </c>
      <c r="C34" s="4" t="s">
        <v>690</v>
      </c>
    </row>
    <row r="35" spans="1:3">
      <c r="A35" s="4" t="s">
        <v>682</v>
      </c>
      <c r="B35" s="4" t="s">
        <v>691</v>
      </c>
      <c r="C35" s="4" t="s">
        <v>691</v>
      </c>
    </row>
    <row r="36" spans="1:3">
      <c r="A36" s="4" t="s">
        <v>588</v>
      </c>
      <c r="B36" s="4" t="s">
        <v>692</v>
      </c>
      <c r="C36" s="4" t="s">
        <v>692</v>
      </c>
    </row>
    <row r="37" spans="1:3">
      <c r="A37" s="4" t="s">
        <v>673</v>
      </c>
      <c r="B37" s="7" t="n">
        <v>11661</v>
      </c>
      <c r="C37" s="7" t="n">
        <v>12489</v>
      </c>
    </row>
    <row r="38" spans="1:3">
      <c r="A38" s="4" t="s">
        <v>676</v>
      </c>
      <c r="B38" s="5" t="n">
        <v>275</v>
      </c>
      <c r="C38" s="5" t="n">
        <v>323</v>
      </c>
    </row>
    <row r="39" spans="1:3">
      <c r="A39" s="4" t="s">
        <v>675</v>
      </c>
      <c r="B39" s="7" t="n">
        <v>11936</v>
      </c>
      <c r="C39" s="7" t="n">
        <v>12812</v>
      </c>
    </row>
    <row r="40" spans="1:3">
      <c r="A40" s="4" t="s">
        <v>693</v>
      </c>
    </row>
    <row r="41" spans="1:3">
      <c r="A41" s="3" t="s">
        <v>576</v>
      </c>
    </row>
    <row r="42" spans="1:3">
      <c r="A42" s="4" t="s">
        <v>678</v>
      </c>
      <c r="B42" s="4" t="s">
        <v>679</v>
      </c>
      <c r="C42" s="4" t="s">
        <v>679</v>
      </c>
    </row>
    <row r="43" spans="1:3">
      <c r="A43" s="4" t="s">
        <v>680</v>
      </c>
      <c r="B43" s="4" t="s">
        <v>694</v>
      </c>
      <c r="C43" s="4" t="s">
        <v>694</v>
      </c>
    </row>
    <row r="44" spans="1:3">
      <c r="A44" s="4" t="s">
        <v>682</v>
      </c>
      <c r="B44" s="4" t="s">
        <v>695</v>
      </c>
      <c r="C44" s="4" t="s">
        <v>695</v>
      </c>
    </row>
    <row r="45" spans="1:3">
      <c r="A45" s="4" t="s">
        <v>588</v>
      </c>
      <c r="B45" s="4" t="s">
        <v>696</v>
      </c>
      <c r="C45" s="4" t="s">
        <v>696</v>
      </c>
    </row>
    <row r="46" spans="1:3">
      <c r="A46" s="4" t="s">
        <v>673</v>
      </c>
      <c r="B46" s="7" t="n">
        <v>17191</v>
      </c>
      <c r="C46" s="7" t="n">
        <v>17477</v>
      </c>
    </row>
    <row r="47" spans="1:3">
      <c r="A47" s="4" t="s">
        <v>676</v>
      </c>
      <c r="B47" s="5" t="n">
        <v>605</v>
      </c>
      <c r="C47" s="5" t="n">
        <v>673</v>
      </c>
    </row>
    <row r="48" spans="1:3">
      <c r="A48" s="4" t="s">
        <v>675</v>
      </c>
      <c r="B48" s="7" t="n">
        <v>17796</v>
      </c>
      <c r="C48" s="7" t="n">
        <v>18150</v>
      </c>
    </row>
    <row r="49" spans="1:3">
      <c r="A49" s="4" t="s">
        <v>697</v>
      </c>
    </row>
    <row r="50" spans="1:3">
      <c r="A50" s="3" t="s">
        <v>576</v>
      </c>
    </row>
    <row r="51" spans="1:3">
      <c r="A51" s="4" t="s">
        <v>678</v>
      </c>
      <c r="B51" s="4" t="s">
        <v>698</v>
      </c>
      <c r="C51" s="4" t="s">
        <v>698</v>
      </c>
    </row>
    <row r="52" spans="1:3">
      <c r="A52" s="4" t="s">
        <v>680</v>
      </c>
      <c r="B52" s="4" t="s">
        <v>699</v>
      </c>
      <c r="C52" s="4" t="s">
        <v>699</v>
      </c>
    </row>
    <row r="53" spans="1:3">
      <c r="A53" s="4" t="s">
        <v>682</v>
      </c>
      <c r="B53" s="4" t="s">
        <v>700</v>
      </c>
      <c r="C53" s="4" t="s">
        <v>700</v>
      </c>
    </row>
    <row r="54" spans="1:3">
      <c r="A54" s="4" t="s">
        <v>588</v>
      </c>
      <c r="B54" s="4" t="s">
        <v>701</v>
      </c>
      <c r="C54" s="4" t="s">
        <v>701</v>
      </c>
    </row>
    <row r="55" spans="1:3">
      <c r="A55" s="4" t="s">
        <v>673</v>
      </c>
      <c r="B55" s="7" t="n">
        <v>15700</v>
      </c>
      <c r="C55" s="7" t="n">
        <v>15700</v>
      </c>
    </row>
    <row r="56" spans="1:3">
      <c r="A56" s="4" t="s">
        <v>674</v>
      </c>
      <c r="B56" s="5" t="n">
        <v>-35</v>
      </c>
    </row>
    <row r="57" spans="1:3">
      <c r="A57" s="4" t="s">
        <v>675</v>
      </c>
      <c r="B57" s="7" t="n">
        <v>15665</v>
      </c>
      <c r="C57" s="7" t="n">
        <v>15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2</v>
      </c>
      <c r="B1" s="2" t="s">
        <v>2</v>
      </c>
      <c r="C1" s="2" t="s">
        <v>32</v>
      </c>
    </row>
    <row r="2" spans="1:3">
      <c r="A2" s="3" t="s">
        <v>204</v>
      </c>
    </row>
    <row r="3" spans="1:3">
      <c r="A3" s="5" t="n">
        <v>2017</v>
      </c>
      <c r="B3" s="7" t="n">
        <v>2977</v>
      </c>
    </row>
    <row r="4" spans="1:3">
      <c r="A4" s="5" t="n">
        <v>2018</v>
      </c>
      <c r="B4" s="5" t="n">
        <v>3100</v>
      </c>
    </row>
    <row r="5" spans="1:3">
      <c r="A5" s="5" t="n">
        <v>2019</v>
      </c>
      <c r="B5" s="5" t="n">
        <v>215396</v>
      </c>
    </row>
    <row r="6" spans="1:3">
      <c r="A6" s="5" t="n">
        <v>2020</v>
      </c>
      <c r="B6" s="5" t="n">
        <v>3395</v>
      </c>
    </row>
    <row r="7" spans="1:3">
      <c r="A7" s="5" t="n">
        <v>2021</v>
      </c>
      <c r="B7" s="5" t="n">
        <v>4054</v>
      </c>
    </row>
    <row r="8" spans="1:3">
      <c r="A8" s="4" t="s">
        <v>703</v>
      </c>
      <c r="B8" s="5" t="n">
        <v>63625</v>
      </c>
    </row>
    <row r="9" spans="1:3">
      <c r="A9" s="4" t="s">
        <v>704</v>
      </c>
      <c r="B9" s="5" t="n">
        <v>292547</v>
      </c>
    </row>
    <row r="10" spans="1:3">
      <c r="A10" s="4" t="s">
        <v>705</v>
      </c>
      <c r="B10" s="5" t="n">
        <v>426</v>
      </c>
    </row>
    <row r="11" spans="1:3">
      <c r="A11" s="4" t="s">
        <v>578</v>
      </c>
      <c r="B11" s="7" t="n">
        <v>292973</v>
      </c>
      <c r="C11" s="7" t="n">
        <v>2382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706</v>
      </c>
      <c r="B1" s="2" t="s">
        <v>580</v>
      </c>
      <c r="C1" s="2" t="s">
        <v>583</v>
      </c>
    </row>
    <row r="2" spans="1:3">
      <c r="A2" s="3" t="s">
        <v>707</v>
      </c>
    </row>
    <row r="3" spans="1:3">
      <c r="A3" s="4" t="s">
        <v>42</v>
      </c>
      <c r="C3" s="7" t="n">
        <v>3785000</v>
      </c>
    </row>
    <row r="4" spans="1:3">
      <c r="A4" s="4" t="s">
        <v>708</v>
      </c>
      <c r="C4" s="5" t="n">
        <v>3785000</v>
      </c>
    </row>
    <row r="5" spans="1:3">
      <c r="A5" s="4" t="s">
        <v>709</v>
      </c>
      <c r="C5" s="7" t="n">
        <v>0</v>
      </c>
    </row>
    <row r="6" spans="1:3">
      <c r="A6" s="4" t="s">
        <v>710</v>
      </c>
    </row>
    <row r="7" spans="1:3">
      <c r="A7" s="3" t="s">
        <v>707</v>
      </c>
    </row>
    <row r="8" spans="1:3">
      <c r="A8" s="4" t="s">
        <v>665</v>
      </c>
      <c r="B8" s="5" t="n">
        <v>2</v>
      </c>
      <c r="C8" s="5" t="n">
        <v>2</v>
      </c>
    </row>
    <row r="9" spans="1:3">
      <c r="A9" s="4" t="s">
        <v>666</v>
      </c>
      <c r="B9" s="7" t="n">
        <v>100000000</v>
      </c>
      <c r="C9" s="7" t="n">
        <v>100000000</v>
      </c>
    </row>
    <row r="10" spans="1:3">
      <c r="A10" s="4" t="s">
        <v>667</v>
      </c>
      <c r="B10" s="4" t="s">
        <v>668</v>
      </c>
      <c r="C10" s="4" t="s">
        <v>668</v>
      </c>
    </row>
    <row r="11" spans="1:3">
      <c r="A11" s="4" t="s">
        <v>669</v>
      </c>
      <c r="B11" s="4" t="s">
        <v>589</v>
      </c>
      <c r="C11" s="4" t="s">
        <v>589</v>
      </c>
    </row>
    <row r="12" spans="1:3">
      <c r="A12" s="4" t="s">
        <v>670</v>
      </c>
      <c r="B12" s="4" t="s">
        <v>671</v>
      </c>
      <c r="C12" s="4" t="s">
        <v>671</v>
      </c>
    </row>
    <row r="13" spans="1:3">
      <c r="A13" s="4" t="s">
        <v>711</v>
      </c>
      <c r="C13" s="4" t="s">
        <v>712</v>
      </c>
    </row>
    <row r="14" spans="1:3">
      <c r="A14" s="4" t="s">
        <v>713</v>
      </c>
      <c r="C14" s="4" t="s">
        <v>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70</v>
      </c>
    </row>
    <row r="3" spans="1:4">
      <c r="A3" s="4" t="s">
        <v>91</v>
      </c>
      <c r="B3" s="7" t="n">
        <v>4737</v>
      </c>
      <c r="C3" s="7" t="n">
        <v>-6045</v>
      </c>
      <c r="D3" s="7" t="n">
        <v>67785</v>
      </c>
    </row>
    <row r="4" spans="1:4">
      <c r="A4" s="3" t="s">
        <v>99</v>
      </c>
    </row>
    <row r="5" spans="1:4">
      <c r="A5" s="4" t="s">
        <v>100</v>
      </c>
      <c r="B5" s="5" t="n">
        <v>3785</v>
      </c>
    </row>
    <row r="6" spans="1:4">
      <c r="A6" s="4" t="s">
        <v>101</v>
      </c>
      <c r="B6" s="5" t="n">
        <v>3785</v>
      </c>
    </row>
    <row r="7" spans="1:4">
      <c r="A7" s="4" t="s">
        <v>102</v>
      </c>
      <c r="B7" s="5" t="n">
        <v>8522</v>
      </c>
      <c r="C7" s="5" t="n">
        <v>-6045</v>
      </c>
      <c r="D7" s="5" t="n">
        <v>67785</v>
      </c>
    </row>
    <row r="8" spans="1:4">
      <c r="A8" s="4" t="s">
        <v>103</v>
      </c>
      <c r="B8" s="5" t="n">
        <v>-1322</v>
      </c>
      <c r="C8" s="5" t="n">
        <v>4351</v>
      </c>
    </row>
    <row r="9" spans="1:4">
      <c r="A9" s="4" t="s">
        <v>104</v>
      </c>
      <c r="B9" s="5" t="n">
        <v>-747</v>
      </c>
    </row>
    <row r="10" spans="1:4">
      <c r="A10" s="4" t="s">
        <v>105</v>
      </c>
      <c r="B10" s="7" t="n">
        <v>6453</v>
      </c>
      <c r="C10" s="7" t="n">
        <v>-1694</v>
      </c>
      <c r="D10" s="5" t="n">
        <v>2396</v>
      </c>
    </row>
    <row r="11" spans="1:4">
      <c r="A11" s="4" t="s">
        <v>97</v>
      </c>
    </row>
    <row r="12" spans="1:4">
      <c r="A12" s="3" t="s">
        <v>99</v>
      </c>
    </row>
    <row r="13" spans="1:4">
      <c r="A13" s="4" t="s">
        <v>103</v>
      </c>
      <c r="D13" s="7" t="n">
        <v>-653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716</v>
      </c>
    </row>
    <row r="2" spans="1:2">
      <c r="A2" s="3" t="s">
        <v>717</v>
      </c>
    </row>
    <row r="3" spans="1:2">
      <c r="A3" s="4" t="s">
        <v>718</v>
      </c>
      <c r="B3" s="7" t="n">
        <v>3785</v>
      </c>
    </row>
    <row r="4" spans="1:2">
      <c r="A4" s="4" t="s">
        <v>719</v>
      </c>
    </row>
    <row r="5" spans="1:2">
      <c r="A5" s="3" t="s">
        <v>717</v>
      </c>
    </row>
    <row r="6" spans="1:2">
      <c r="A6" s="4" t="s">
        <v>718</v>
      </c>
      <c r="B6" s="7" t="n">
        <v>37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1</v>
      </c>
    </row>
    <row r="2" spans="1:2">
      <c r="B2" s="2" t="s">
        <v>584</v>
      </c>
    </row>
    <row r="3" spans="1:2">
      <c r="A3" s="3" t="s">
        <v>210</v>
      </c>
    </row>
    <row r="4" spans="1:2">
      <c r="A4" s="4" t="s">
        <v>721</v>
      </c>
      <c r="B4" s="7" t="n">
        <v>267683</v>
      </c>
    </row>
    <row r="5" spans="1:2">
      <c r="A5" s="4" t="s">
        <v>155</v>
      </c>
      <c r="B5" s="5" t="n">
        <v>257</v>
      </c>
    </row>
    <row r="6" spans="1:2">
      <c r="A6" s="4" t="s">
        <v>722</v>
      </c>
      <c r="B6" s="5" t="n">
        <v>-5122</v>
      </c>
    </row>
    <row r="7" spans="1:2">
      <c r="A7" s="4" t="s">
        <v>723</v>
      </c>
      <c r="B7" s="7" t="n">
        <v>-2628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78"/>
    <col customWidth="1" max="2" min="2" width="27"/>
    <col customWidth="1" max="3" min="3" width="20"/>
    <col customWidth="1" max="4" min="4" width="45"/>
    <col customWidth="1" max="5" min="5" width="27"/>
    <col customWidth="1" max="6" min="6" width="27"/>
    <col customWidth="1" max="7" min="7" width="27"/>
    <col customWidth="1" max="8" min="8" width="27"/>
    <col customWidth="1" max="9" min="9" width="20"/>
    <col customWidth="1" max="10" min="10" width="19"/>
  </cols>
  <sheetData>
    <row r="1" spans="1:10">
      <c r="A1" s="1" t="s">
        <v>724</v>
      </c>
      <c r="B1" s="2" t="s">
        <v>725</v>
      </c>
      <c r="C1" s="2" t="s">
        <v>726</v>
      </c>
      <c r="D1" s="2" t="s">
        <v>319</v>
      </c>
      <c r="E1" s="2" t="s">
        <v>727</v>
      </c>
      <c r="F1" s="2" t="s">
        <v>728</v>
      </c>
      <c r="G1" s="2" t="s">
        <v>729</v>
      </c>
      <c r="H1" s="2" t="s">
        <v>730</v>
      </c>
      <c r="I1" s="2" t="s">
        <v>731</v>
      </c>
      <c r="J1" s="2" t="s">
        <v>732</v>
      </c>
    </row>
    <row r="2" spans="1:10">
      <c r="A2" s="3" t="s">
        <v>733</v>
      </c>
    </row>
    <row r="3" spans="1:10">
      <c r="A3" s="4" t="s">
        <v>734</v>
      </c>
      <c r="F3" s="7" t="n">
        <v>105839000</v>
      </c>
      <c r="H3" s="7" t="n">
        <v>1000</v>
      </c>
    </row>
    <row r="4" spans="1:10">
      <c r="A4" s="4" t="s">
        <v>323</v>
      </c>
      <c r="D4" s="7" t="n">
        <v>207000000</v>
      </c>
    </row>
    <row r="5" spans="1:10">
      <c r="A5" s="4" t="s">
        <v>735</v>
      </c>
      <c r="F5" s="5" t="n">
        <v>2273959</v>
      </c>
    </row>
    <row r="6" spans="1:10">
      <c r="A6" s="4" t="s">
        <v>736</v>
      </c>
      <c r="F6" s="7" t="n">
        <v>5000000</v>
      </c>
    </row>
    <row r="7" spans="1:10">
      <c r="A7" s="4" t="s">
        <v>737</v>
      </c>
      <c r="F7" s="7" t="n">
        <v>4200000</v>
      </c>
    </row>
    <row r="8" spans="1:10">
      <c r="A8" s="4" t="s">
        <v>738</v>
      </c>
      <c r="F8" s="4" t="s">
        <v>609</v>
      </c>
      <c r="G8" s="4" t="s">
        <v>659</v>
      </c>
    </row>
    <row r="9" spans="1:10">
      <c r="A9" s="4" t="s">
        <v>739</v>
      </c>
      <c r="F9" s="4" t="s">
        <v>740</v>
      </c>
      <c r="G9" s="4" t="s">
        <v>741</v>
      </c>
    </row>
    <row r="10" spans="1:10">
      <c r="A10" s="4" t="s">
        <v>742</v>
      </c>
      <c r="F10" s="4" t="s">
        <v>743</v>
      </c>
      <c r="G10" s="4" t="s">
        <v>743</v>
      </c>
    </row>
    <row r="11" spans="1:10">
      <c r="A11" s="4" t="s">
        <v>67</v>
      </c>
      <c r="F11" s="5" t="n">
        <v>36874810</v>
      </c>
      <c r="G11" s="5" t="n">
        <v>24168379</v>
      </c>
    </row>
    <row r="12" spans="1:10">
      <c r="A12" s="4" t="s">
        <v>333</v>
      </c>
    </row>
    <row r="13" spans="1:10">
      <c r="A13" s="3" t="s">
        <v>733</v>
      </c>
    </row>
    <row r="14" spans="1:10">
      <c r="A14" s="4" t="s">
        <v>433</v>
      </c>
      <c r="D14" s="5" t="n">
        <v>15</v>
      </c>
    </row>
    <row r="15" spans="1:10">
      <c r="A15" s="4" t="s">
        <v>744</v>
      </c>
      <c r="D15" s="5" t="n">
        <v>8635714</v>
      </c>
    </row>
    <row r="16" spans="1:10">
      <c r="A16" s="4" t="s">
        <v>745</v>
      </c>
      <c r="D16" s="5" t="n">
        <v>3308000</v>
      </c>
    </row>
    <row r="17" spans="1:10">
      <c r="A17" s="4" t="s">
        <v>746</v>
      </c>
      <c r="F17" s="5" t="n">
        <v>6471258</v>
      </c>
    </row>
    <row r="18" spans="1:10">
      <c r="A18" s="4" t="s">
        <v>375</v>
      </c>
    </row>
    <row r="19" spans="1:10">
      <c r="A19" s="3" t="s">
        <v>733</v>
      </c>
    </row>
    <row r="20" spans="1:10">
      <c r="A20" s="4" t="s">
        <v>376</v>
      </c>
      <c r="I20" s="5" t="n">
        <v>40000</v>
      </c>
      <c r="J20" s="5" t="n">
        <v>891000</v>
      </c>
    </row>
    <row r="21" spans="1:10">
      <c r="A21" s="4" t="s">
        <v>747</v>
      </c>
    </row>
    <row r="22" spans="1:10">
      <c r="A22" s="3" t="s">
        <v>733</v>
      </c>
    </row>
    <row r="23" spans="1:10">
      <c r="A23" s="4" t="s">
        <v>378</v>
      </c>
      <c r="F23" s="4" t="s">
        <v>379</v>
      </c>
    </row>
    <row r="24" spans="1:10">
      <c r="A24" s="4" t="s">
        <v>748</v>
      </c>
    </row>
    <row r="25" spans="1:10">
      <c r="A25" s="3" t="s">
        <v>733</v>
      </c>
    </row>
    <row r="26" spans="1:10">
      <c r="A26" s="4" t="s">
        <v>378</v>
      </c>
      <c r="F26" s="4" t="s">
        <v>379</v>
      </c>
    </row>
    <row r="27" spans="1:10">
      <c r="A27" s="4" t="s">
        <v>749</v>
      </c>
    </row>
    <row r="28" spans="1:10">
      <c r="A28" s="3" t="s">
        <v>733</v>
      </c>
    </row>
    <row r="29" spans="1:10">
      <c r="A29" s="4" t="s">
        <v>750</v>
      </c>
      <c r="F29" s="5" t="n">
        <v>2273959</v>
      </c>
    </row>
    <row r="30" spans="1:10">
      <c r="A30" s="4" t="s">
        <v>751</v>
      </c>
      <c r="F30" s="7" t="n">
        <v>2900000</v>
      </c>
      <c r="G30" s="7" t="n">
        <v>1900000</v>
      </c>
    </row>
    <row r="31" spans="1:10">
      <c r="A31" s="4" t="s">
        <v>67</v>
      </c>
      <c r="F31" s="5" t="n">
        <v>0</v>
      </c>
    </row>
    <row r="32" spans="1:10">
      <c r="A32" s="4" t="s">
        <v>752</v>
      </c>
    </row>
    <row r="33" spans="1:10">
      <c r="A33" s="3" t="s">
        <v>733</v>
      </c>
    </row>
    <row r="34" spans="1:10">
      <c r="A34" s="4" t="s">
        <v>753</v>
      </c>
      <c r="F34" s="4" t="s">
        <v>432</v>
      </c>
    </row>
    <row r="35" spans="1:10">
      <c r="A35" s="4" t="s">
        <v>754</v>
      </c>
      <c r="F35" s="4" t="s">
        <v>755</v>
      </c>
    </row>
    <row r="36" spans="1:10">
      <c r="A36" s="4" t="s">
        <v>335</v>
      </c>
    </row>
    <row r="37" spans="1:10">
      <c r="A37" s="3" t="s">
        <v>733</v>
      </c>
    </row>
    <row r="38" spans="1:10">
      <c r="A38" s="4" t="s">
        <v>756</v>
      </c>
      <c r="D38" s="5" t="n">
        <v>13800000</v>
      </c>
    </row>
    <row r="39" spans="1:10">
      <c r="A39" s="4" t="s">
        <v>337</v>
      </c>
      <c r="D39" s="7" t="n">
        <v>15</v>
      </c>
    </row>
    <row r="40" spans="1:10">
      <c r="A40" s="4" t="s">
        <v>433</v>
      </c>
      <c r="D40" s="5" t="n">
        <v>15</v>
      </c>
    </row>
    <row r="41" spans="1:10">
      <c r="A41" s="4" t="s">
        <v>339</v>
      </c>
    </row>
    <row r="42" spans="1:10">
      <c r="A42" s="3" t="s">
        <v>733</v>
      </c>
    </row>
    <row r="43" spans="1:10">
      <c r="A43" s="4" t="s">
        <v>756</v>
      </c>
      <c r="D43" s="5" t="n">
        <v>1800000</v>
      </c>
    </row>
    <row r="44" spans="1:10">
      <c r="A44" s="4" t="s">
        <v>340</v>
      </c>
    </row>
    <row r="45" spans="1:10">
      <c r="A45" s="3" t="s">
        <v>733</v>
      </c>
    </row>
    <row r="46" spans="1:10">
      <c r="A46" s="4" t="s">
        <v>756</v>
      </c>
      <c r="D46" s="5" t="n">
        <v>7033712</v>
      </c>
    </row>
    <row r="47" spans="1:10">
      <c r="A47" s="4" t="s">
        <v>341</v>
      </c>
      <c r="D47" s="7" t="n">
        <v>15</v>
      </c>
    </row>
    <row r="48" spans="1:10">
      <c r="A48" s="4" t="s">
        <v>757</v>
      </c>
    </row>
    <row r="49" spans="1:10">
      <c r="A49" s="3" t="s">
        <v>733</v>
      </c>
    </row>
    <row r="50" spans="1:10">
      <c r="A50" s="4" t="s">
        <v>67</v>
      </c>
      <c r="B50" s="5" t="n">
        <v>6219045</v>
      </c>
    </row>
    <row r="51" spans="1:10">
      <c r="A51" s="4" t="s">
        <v>758</v>
      </c>
      <c r="B51" s="5" t="n">
        <v>4719045</v>
      </c>
    </row>
    <row r="52" spans="1:10">
      <c r="A52" s="4" t="s">
        <v>759</v>
      </c>
      <c r="B52" s="5" t="n">
        <v>1500000</v>
      </c>
    </row>
    <row r="53" spans="1:10">
      <c r="A53" s="4" t="s">
        <v>760</v>
      </c>
      <c r="B53" s="7" t="n">
        <v>84900000</v>
      </c>
    </row>
    <row r="54" spans="1:10">
      <c r="A54" s="4" t="s">
        <v>761</v>
      </c>
      <c r="B54" s="7" t="n">
        <v>25100000</v>
      </c>
    </row>
    <row r="55" spans="1:10">
      <c r="A55" s="4" t="s">
        <v>191</v>
      </c>
    </row>
    <row r="56" spans="1:10">
      <c r="A56" s="3" t="s">
        <v>733</v>
      </c>
    </row>
    <row r="57" spans="1:10">
      <c r="A57" s="4" t="s">
        <v>433</v>
      </c>
      <c r="D57" s="5" t="n">
        <v>14</v>
      </c>
    </row>
    <row r="58" spans="1:10">
      <c r="A58" s="4" t="s">
        <v>744</v>
      </c>
      <c r="D58" s="5" t="n">
        <v>5759819</v>
      </c>
    </row>
    <row r="59" spans="1:10">
      <c r="A59" s="4" t="s">
        <v>108</v>
      </c>
    </row>
    <row r="60" spans="1:10">
      <c r="A60" s="3" t="s">
        <v>733</v>
      </c>
    </row>
    <row r="61" spans="1:10">
      <c r="A61" s="4" t="s">
        <v>756</v>
      </c>
      <c r="E61" s="5" t="n">
        <v>1000</v>
      </c>
      <c r="F61" s="5" t="n">
        <v>6219045</v>
      </c>
      <c r="H61" s="5" t="n">
        <v>1000</v>
      </c>
    </row>
    <row r="62" spans="1:10">
      <c r="A62" s="4" t="s">
        <v>734</v>
      </c>
      <c r="E62" s="7" t="n">
        <v>1000</v>
      </c>
      <c r="F62" s="7" t="n">
        <v>62000</v>
      </c>
    </row>
    <row r="63" spans="1:10">
      <c r="A63" s="4" t="s">
        <v>758</v>
      </c>
      <c r="G63" s="5" t="n">
        <v>13800000</v>
      </c>
    </row>
    <row r="64" spans="1:10">
      <c r="A64" s="4" t="s">
        <v>746</v>
      </c>
      <c r="F64" s="5" t="n">
        <v>6471258</v>
      </c>
    </row>
    <row r="65" spans="1:10">
      <c r="A65" s="4" t="s">
        <v>762</v>
      </c>
    </row>
    <row r="66" spans="1:10">
      <c r="A66" s="3" t="s">
        <v>733</v>
      </c>
    </row>
    <row r="67" spans="1:10">
      <c r="A67" s="4" t="s">
        <v>745</v>
      </c>
      <c r="D67" s="5" t="n">
        <v>3308000</v>
      </c>
    </row>
    <row r="68" spans="1:10">
      <c r="A68" s="4" t="s">
        <v>763</v>
      </c>
    </row>
    <row r="69" spans="1:10">
      <c r="A69" s="3" t="s">
        <v>733</v>
      </c>
    </row>
    <row r="70" spans="1:10">
      <c r="A70" s="4" t="s">
        <v>744</v>
      </c>
      <c r="D70" s="5" t="n">
        <v>9771120</v>
      </c>
    </row>
    <row r="71" spans="1:10">
      <c r="A71" s="4" t="s">
        <v>764</v>
      </c>
    </row>
    <row r="72" spans="1:10">
      <c r="A72" s="3" t="s">
        <v>733</v>
      </c>
    </row>
    <row r="73" spans="1:10">
      <c r="A73" s="4" t="s">
        <v>744</v>
      </c>
      <c r="C73" s="5" t="n">
        <v>12500</v>
      </c>
      <c r="D73" s="5" t="n">
        <v>57598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65</v>
      </c>
      <c r="B1" s="2" t="s">
        <v>1</v>
      </c>
    </row>
    <row r="2" spans="1:3">
      <c r="B2" s="2" t="s">
        <v>2</v>
      </c>
      <c r="C2" s="2" t="s">
        <v>32</v>
      </c>
    </row>
    <row r="3" spans="1:3">
      <c r="A3" s="4" t="s">
        <v>766</v>
      </c>
    </row>
    <row r="4" spans="1:3">
      <c r="A4" s="3" t="s">
        <v>767</v>
      </c>
    </row>
    <row r="5" spans="1:3">
      <c r="A5" s="4" t="s">
        <v>768</v>
      </c>
      <c r="B5" s="5" t="n">
        <v>26667</v>
      </c>
    </row>
    <row r="6" spans="1:3">
      <c r="A6" s="4" t="s">
        <v>769</v>
      </c>
      <c r="B6" s="5" t="n">
        <v>-26667</v>
      </c>
    </row>
    <row r="7" spans="1:3">
      <c r="A7" s="4" t="s">
        <v>770</v>
      </c>
      <c r="B7" s="5" t="n">
        <v>16128</v>
      </c>
      <c r="C7" s="5" t="n">
        <v>26667</v>
      </c>
    </row>
    <row r="8" spans="1:3">
      <c r="A8" s="4" t="s">
        <v>771</v>
      </c>
      <c r="B8" s="5" t="n">
        <v>16128</v>
      </c>
      <c r="C8" s="5" t="n">
        <v>26667</v>
      </c>
    </row>
    <row r="9" spans="1:3">
      <c r="A9" s="4" t="s">
        <v>772</v>
      </c>
      <c r="B9" s="7" t="n">
        <v>15</v>
      </c>
    </row>
    <row r="10" spans="1:3">
      <c r="A10" s="4" t="s">
        <v>773</v>
      </c>
      <c r="B10" s="5" t="n">
        <v>15</v>
      </c>
    </row>
    <row r="11" spans="1:3">
      <c r="A11" s="4" t="s">
        <v>774</v>
      </c>
      <c r="B11" s="10" t="n">
        <v>18.6</v>
      </c>
      <c r="C11" s="7" t="n">
        <v>15</v>
      </c>
    </row>
    <row r="12" spans="1:3">
      <c r="A12" s="4" t="s">
        <v>775</v>
      </c>
      <c r="B12" s="8" t="n">
        <v>18.6</v>
      </c>
      <c r="C12" s="7" t="n">
        <v>15</v>
      </c>
    </row>
    <row r="13" spans="1:3">
      <c r="A13" s="4" t="s">
        <v>375</v>
      </c>
    </row>
    <row r="14" spans="1:3">
      <c r="A14" s="3" t="s">
        <v>767</v>
      </c>
    </row>
    <row r="15" spans="1:3">
      <c r="A15" s="4" t="s">
        <v>768</v>
      </c>
      <c r="B15" s="5" t="n">
        <v>891000</v>
      </c>
    </row>
    <row r="16" spans="1:3">
      <c r="A16" s="4" t="s">
        <v>770</v>
      </c>
      <c r="B16" s="5" t="n">
        <v>40000</v>
      </c>
      <c r="C16" s="5" t="n">
        <v>891000</v>
      </c>
    </row>
    <row r="17" spans="1:3">
      <c r="A17" s="4" t="s">
        <v>776</v>
      </c>
      <c r="B17" s="5" t="n">
        <v>-5000</v>
      </c>
    </row>
    <row r="18" spans="1:3">
      <c r="A18" s="4" t="s">
        <v>771</v>
      </c>
      <c r="B18" s="5" t="n">
        <v>926000</v>
      </c>
      <c r="C18" s="5" t="n">
        <v>891000</v>
      </c>
    </row>
    <row r="19" spans="1:3">
      <c r="A19" s="4" t="s">
        <v>772</v>
      </c>
      <c r="B19" s="8" t="n">
        <v>8.67</v>
      </c>
    </row>
    <row r="20" spans="1:3">
      <c r="A20" s="4" t="s">
        <v>774</v>
      </c>
      <c r="B20" s="10" t="n">
        <v>14.15</v>
      </c>
      <c r="C20" s="8" t="n">
        <v>8.67</v>
      </c>
    </row>
    <row r="21" spans="1:3">
      <c r="A21" s="4" t="s">
        <v>777</v>
      </c>
      <c r="B21" s="10" t="n">
        <v>8.67</v>
      </c>
    </row>
    <row r="22" spans="1:3">
      <c r="A22" s="4" t="s">
        <v>775</v>
      </c>
      <c r="B22" s="8" t="n">
        <v>8.91</v>
      </c>
      <c r="C22" s="8" t="n">
        <v>8.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6"/>
  </cols>
  <sheetData>
    <row r="1" spans="1:11">
      <c r="A1" s="1" t="s">
        <v>778</v>
      </c>
      <c r="C1" s="2" t="s">
        <v>779</v>
      </c>
      <c r="D1" s="2" t="s">
        <v>780</v>
      </c>
      <c r="E1" s="2" t="s">
        <v>781</v>
      </c>
      <c r="F1" s="2" t="s">
        <v>782</v>
      </c>
      <c r="G1" s="2" t="s">
        <v>362</v>
      </c>
      <c r="H1" s="2" t="s">
        <v>783</v>
      </c>
      <c r="I1" s="2" t="s">
        <v>784</v>
      </c>
      <c r="J1" s="2" t="s">
        <v>363</v>
      </c>
      <c r="K1" s="2" t="s">
        <v>2</v>
      </c>
    </row>
    <row r="2" spans="1:11">
      <c r="A2" s="4" t="s">
        <v>785</v>
      </c>
    </row>
    <row r="3" spans="1:11">
      <c r="A3" s="3" t="s">
        <v>786</v>
      </c>
    </row>
    <row r="4" spans="1:11">
      <c r="A4" s="4" t="s">
        <v>787</v>
      </c>
      <c r="K4" s="4" t="s">
        <v>788</v>
      </c>
    </row>
    <row r="5" spans="1:11">
      <c r="A5" s="4" t="s">
        <v>789</v>
      </c>
      <c r="K5" s="4" t="s">
        <v>790</v>
      </c>
    </row>
    <row r="6" spans="1:11">
      <c r="A6" s="4" t="s">
        <v>791</v>
      </c>
      <c r="K6" s="4" t="s">
        <v>792</v>
      </c>
    </row>
    <row r="7" spans="1:11">
      <c r="A7" s="4" t="s">
        <v>793</v>
      </c>
      <c r="B7" s="4" t="s">
        <v>546</v>
      </c>
      <c r="J7" s="8" t="n">
        <v>0.11</v>
      </c>
    </row>
    <row r="8" spans="1:11">
      <c r="A8" s="4" t="s">
        <v>794</v>
      </c>
    </row>
    <row r="9" spans="1:11">
      <c r="A9" s="3" t="s">
        <v>786</v>
      </c>
    </row>
    <row r="10" spans="1:11">
      <c r="A10" s="4" t="s">
        <v>787</v>
      </c>
      <c r="K10" s="4" t="s">
        <v>795</v>
      </c>
    </row>
    <row r="11" spans="1:11">
      <c r="A11" s="4" t="s">
        <v>789</v>
      </c>
      <c r="K11" s="4" t="s">
        <v>796</v>
      </c>
    </row>
    <row r="12" spans="1:11">
      <c r="A12" s="4" t="s">
        <v>791</v>
      </c>
      <c r="K12" s="4" t="s">
        <v>797</v>
      </c>
    </row>
    <row r="13" spans="1:11">
      <c r="A13" s="4" t="s">
        <v>793</v>
      </c>
      <c r="B13" s="4" t="s">
        <v>546</v>
      </c>
      <c r="I13" s="8" t="n">
        <v>0.21</v>
      </c>
    </row>
    <row r="14" spans="1:11">
      <c r="A14" s="4" t="s">
        <v>798</v>
      </c>
    </row>
    <row r="15" spans="1:11">
      <c r="A15" s="3" t="s">
        <v>786</v>
      </c>
    </row>
    <row r="16" spans="1:11">
      <c r="A16" s="4" t="s">
        <v>787</v>
      </c>
      <c r="K16" s="4" t="s">
        <v>799</v>
      </c>
    </row>
    <row r="17" spans="1:11">
      <c r="A17" s="4" t="s">
        <v>789</v>
      </c>
      <c r="K17" s="4" t="s">
        <v>800</v>
      </c>
    </row>
    <row r="18" spans="1:11">
      <c r="A18" s="4" t="s">
        <v>791</v>
      </c>
      <c r="K18" s="4" t="s">
        <v>801</v>
      </c>
    </row>
    <row r="19" spans="1:11">
      <c r="A19" s="4" t="s">
        <v>793</v>
      </c>
      <c r="B19" s="4" t="s">
        <v>546</v>
      </c>
      <c r="H19" s="8" t="n">
        <v>0.22</v>
      </c>
    </row>
    <row r="20" spans="1:11">
      <c r="A20" s="4" t="s">
        <v>802</v>
      </c>
    </row>
    <row r="21" spans="1:11">
      <c r="A21" s="3" t="s">
        <v>786</v>
      </c>
    </row>
    <row r="22" spans="1:11">
      <c r="A22" s="4" t="s">
        <v>787</v>
      </c>
      <c r="K22" s="4" t="s">
        <v>803</v>
      </c>
    </row>
    <row r="23" spans="1:11">
      <c r="A23" s="4" t="s">
        <v>789</v>
      </c>
      <c r="K23" s="4" t="s">
        <v>804</v>
      </c>
    </row>
    <row r="24" spans="1:11">
      <c r="A24" s="4" t="s">
        <v>791</v>
      </c>
      <c r="K24" s="4" t="s">
        <v>805</v>
      </c>
    </row>
    <row r="25" spans="1:11">
      <c r="A25" s="4" t="s">
        <v>793</v>
      </c>
      <c r="B25" s="4" t="s">
        <v>546</v>
      </c>
      <c r="G25" s="8" t="n">
        <v>0.22</v>
      </c>
    </row>
    <row r="26" spans="1:11">
      <c r="A26" s="4" t="s">
        <v>806</v>
      </c>
    </row>
    <row r="27" spans="1:11">
      <c r="A27" s="3" t="s">
        <v>786</v>
      </c>
    </row>
    <row r="28" spans="1:11">
      <c r="A28" s="4" t="s">
        <v>787</v>
      </c>
      <c r="K28" s="4" t="s">
        <v>807</v>
      </c>
    </row>
    <row r="29" spans="1:11">
      <c r="A29" s="4" t="s">
        <v>789</v>
      </c>
      <c r="K29" s="4" t="s">
        <v>808</v>
      </c>
    </row>
    <row r="30" spans="1:11">
      <c r="A30" s="4" t="s">
        <v>791</v>
      </c>
      <c r="K30" s="4" t="s">
        <v>809</v>
      </c>
    </row>
    <row r="31" spans="1:11">
      <c r="A31" s="4" t="s">
        <v>793</v>
      </c>
      <c r="B31" s="4" t="s">
        <v>546</v>
      </c>
      <c r="F31" s="8" t="n">
        <v>0.23</v>
      </c>
    </row>
    <row r="32" spans="1:11">
      <c r="A32" s="4" t="s">
        <v>810</v>
      </c>
    </row>
    <row r="33" spans="1:11">
      <c r="A33" s="3" t="s">
        <v>786</v>
      </c>
    </row>
    <row r="34" spans="1:11">
      <c r="A34" s="4" t="s">
        <v>787</v>
      </c>
      <c r="K34" s="4" t="s">
        <v>811</v>
      </c>
    </row>
    <row r="35" spans="1:11">
      <c r="A35" s="4" t="s">
        <v>789</v>
      </c>
      <c r="K35" s="4" t="s">
        <v>812</v>
      </c>
    </row>
    <row r="36" spans="1:11">
      <c r="A36" s="4" t="s">
        <v>791</v>
      </c>
      <c r="K36" s="4" t="s">
        <v>813</v>
      </c>
    </row>
    <row r="37" spans="1:11">
      <c r="A37" s="4" t="s">
        <v>793</v>
      </c>
      <c r="B37" s="4" t="s">
        <v>546</v>
      </c>
      <c r="E37" s="8" t="n">
        <v>0.23</v>
      </c>
    </row>
    <row r="38" spans="1:11">
      <c r="A38" s="4" t="s">
        <v>814</v>
      </c>
    </row>
    <row r="39" spans="1:11">
      <c r="A39" s="3" t="s">
        <v>786</v>
      </c>
    </row>
    <row r="40" spans="1:11">
      <c r="A40" s="4" t="s">
        <v>787</v>
      </c>
      <c r="K40" s="4" t="s">
        <v>815</v>
      </c>
    </row>
    <row r="41" spans="1:11">
      <c r="A41" s="4" t="s">
        <v>789</v>
      </c>
      <c r="K41" s="4" t="s">
        <v>816</v>
      </c>
    </row>
    <row r="42" spans="1:11">
      <c r="A42" s="4" t="s">
        <v>791</v>
      </c>
      <c r="K42" s="4" t="s">
        <v>817</v>
      </c>
    </row>
    <row r="43" spans="1:11">
      <c r="A43" s="4" t="s">
        <v>793</v>
      </c>
      <c r="B43" s="4" t="s">
        <v>546</v>
      </c>
      <c r="D43" s="8" t="n">
        <v>0.24</v>
      </c>
    </row>
    <row r="44" spans="1:11">
      <c r="A44" s="4" t="s">
        <v>818</v>
      </c>
    </row>
    <row r="45" spans="1:11">
      <c r="A45" s="3" t="s">
        <v>786</v>
      </c>
    </row>
    <row r="46" spans="1:11">
      <c r="A46" s="4" t="s">
        <v>787</v>
      </c>
      <c r="K46" s="4" t="s">
        <v>819</v>
      </c>
    </row>
    <row r="47" spans="1:11">
      <c r="A47" s="4" t="s">
        <v>789</v>
      </c>
      <c r="K47" s="4" t="s">
        <v>820</v>
      </c>
    </row>
    <row r="48" spans="1:11">
      <c r="A48" s="4" t="s">
        <v>791</v>
      </c>
      <c r="K48" s="4" t="s">
        <v>821</v>
      </c>
    </row>
    <row r="49" spans="1:11">
      <c r="A49" s="4" t="s">
        <v>822</v>
      </c>
    </row>
    <row r="50" spans="1:11">
      <c r="A50" s="3" t="s">
        <v>786</v>
      </c>
    </row>
    <row r="51" spans="1:11">
      <c r="A51" s="4" t="s">
        <v>793</v>
      </c>
      <c r="B51" s="4" t="s">
        <v>546</v>
      </c>
      <c r="C51" s="8" t="n">
        <v>0.24</v>
      </c>
    </row>
    <row r="52" spans="1:11"/>
    <row r="53" spans="1:11">
      <c r="A53" s="4" t="s">
        <v>546</v>
      </c>
      <c r="B53" s="4" t="s">
        <v>823</v>
      </c>
    </row>
  </sheetData>
  <mergeCells count="3">
    <mergeCell ref="A1:B1"/>
    <mergeCell ref="A52:J52"/>
    <mergeCell ref="B53:J5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824</v>
      </c>
      <c r="B1" s="2" t="s">
        <v>1</v>
      </c>
    </row>
    <row r="2" spans="1:2">
      <c r="B2" s="2" t="s">
        <v>2</v>
      </c>
    </row>
    <row r="3" spans="1:2">
      <c r="A3" s="3" t="s">
        <v>212</v>
      </c>
    </row>
    <row r="4" spans="1:2">
      <c r="A4" s="4" t="s">
        <v>825</v>
      </c>
      <c r="B4"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827</v>
      </c>
      <c r="J1" s="2" t="s">
        <v>1</v>
      </c>
    </row>
    <row r="2" spans="1:12">
      <c r="B2" s="2" t="s">
        <v>2</v>
      </c>
      <c r="C2" s="2" t="s">
        <v>828</v>
      </c>
      <c r="D2" s="2" t="s">
        <v>4</v>
      </c>
      <c r="E2" s="2" t="s">
        <v>829</v>
      </c>
      <c r="F2" s="2" t="s">
        <v>32</v>
      </c>
      <c r="G2" s="2" t="s">
        <v>830</v>
      </c>
      <c r="H2" s="2" t="s">
        <v>831</v>
      </c>
      <c r="I2" s="2" t="s">
        <v>832</v>
      </c>
      <c r="J2" s="2" t="s">
        <v>2</v>
      </c>
      <c r="K2" s="2" t="s">
        <v>32</v>
      </c>
      <c r="L2" s="2" t="s">
        <v>70</v>
      </c>
    </row>
    <row r="3" spans="1:12">
      <c r="A3" s="3" t="s">
        <v>833</v>
      </c>
    </row>
    <row r="4" spans="1:12">
      <c r="A4" s="4" t="s">
        <v>91</v>
      </c>
      <c r="J4" s="7" t="n">
        <v>4737</v>
      </c>
      <c r="K4" s="7" t="n">
        <v>-6045</v>
      </c>
      <c r="L4" s="7" t="n">
        <v>67785</v>
      </c>
    </row>
    <row r="5" spans="1:12">
      <c r="A5" s="4" t="s">
        <v>60</v>
      </c>
      <c r="J5" s="5" t="n">
        <v>-1322</v>
      </c>
      <c r="K5" s="5" t="n">
        <v>4351</v>
      </c>
    </row>
    <row r="6" spans="1:12">
      <c r="A6" s="4" t="s">
        <v>92</v>
      </c>
      <c r="B6" s="7" t="n">
        <v>1146</v>
      </c>
      <c r="C6" s="7" t="n">
        <v>895</v>
      </c>
      <c r="D6" s="7" t="n">
        <v>699</v>
      </c>
      <c r="E6" s="7" t="n">
        <v>675</v>
      </c>
      <c r="F6" s="7" t="n">
        <v>105</v>
      </c>
      <c r="G6" s="7" t="n">
        <v>498</v>
      </c>
      <c r="H6" s="7" t="n">
        <v>588</v>
      </c>
      <c r="I6" s="7" t="n">
        <v>-2885</v>
      </c>
      <c r="J6" s="5" t="n">
        <v>3415</v>
      </c>
      <c r="K6" s="5" t="n">
        <v>-1694</v>
      </c>
      <c r="L6" s="7" t="n">
        <v>2396</v>
      </c>
    </row>
    <row r="7" spans="1:12">
      <c r="A7" s="4" t="s">
        <v>834</v>
      </c>
      <c r="J7" s="5" t="n">
        <v>-102</v>
      </c>
      <c r="K7" s="5" t="n">
        <v>-63</v>
      </c>
    </row>
    <row r="8" spans="1:12">
      <c r="A8" s="4" t="s">
        <v>835</v>
      </c>
      <c r="J8" s="7" t="n">
        <v>3313</v>
      </c>
      <c r="K8" s="7" t="n">
        <v>-1757</v>
      </c>
    </row>
    <row r="9" spans="1:12">
      <c r="A9" s="4" t="s">
        <v>836</v>
      </c>
      <c r="J9" s="5" t="n">
        <v>30645279</v>
      </c>
      <c r="K9" s="5" t="n">
        <v>21430016</v>
      </c>
    </row>
    <row r="10" spans="1:12">
      <c r="A10" s="4" t="s">
        <v>837</v>
      </c>
      <c r="J10" s="5" t="n">
        <v>32372538</v>
      </c>
      <c r="K10" s="5" t="n">
        <v>21430016</v>
      </c>
    </row>
    <row r="11" spans="1:12">
      <c r="A11" s="4" t="s">
        <v>838</v>
      </c>
      <c r="J11" s="8" t="n">
        <v>0.11</v>
      </c>
      <c r="K11" s="8" t="n">
        <v>-0.08</v>
      </c>
    </row>
    <row r="12" spans="1:12">
      <c r="A12" s="4" t="s">
        <v>839</v>
      </c>
      <c r="J12" s="8" t="n">
        <v>0.1</v>
      </c>
      <c r="K12" s="8" t="n">
        <v>-0.08</v>
      </c>
    </row>
    <row r="13" spans="1:12">
      <c r="A13" s="4" t="s">
        <v>840</v>
      </c>
    </row>
    <row r="14" spans="1:12">
      <c r="A14" s="3" t="s">
        <v>833</v>
      </c>
    </row>
    <row r="15" spans="1:12">
      <c r="A15" s="4" t="s">
        <v>841</v>
      </c>
      <c r="J15" s="5" t="n">
        <v>13691</v>
      </c>
    </row>
    <row r="16" spans="1:12">
      <c r="A16" s="4" t="s">
        <v>375</v>
      </c>
    </row>
    <row r="17" spans="1:12">
      <c r="A17" s="3" t="s">
        <v>833</v>
      </c>
    </row>
    <row r="18" spans="1:12">
      <c r="A18" s="4" t="s">
        <v>841</v>
      </c>
      <c r="J18" s="5" t="n">
        <v>171356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716</v>
      </c>
    </row>
    <row r="2" spans="1:2">
      <c r="A2" s="3" t="s">
        <v>218</v>
      </c>
    </row>
    <row r="3" spans="1:2">
      <c r="A3" s="4" t="s">
        <v>843</v>
      </c>
      <c r="B3" s="7" t="n">
        <v>475020</v>
      </c>
    </row>
    <row r="4" spans="1:2">
      <c r="A4" s="4" t="s">
        <v>844</v>
      </c>
      <c r="B4" s="5" t="n">
        <v>74467</v>
      </c>
    </row>
    <row r="5" spans="1:2">
      <c r="A5" s="4" t="s">
        <v>845</v>
      </c>
      <c r="B5" s="5" t="n">
        <v>71727</v>
      </c>
    </row>
    <row r="6" spans="1:2">
      <c r="A6" s="4" t="s">
        <v>846</v>
      </c>
      <c r="B6" s="5" t="n">
        <v>64877</v>
      </c>
    </row>
    <row r="7" spans="1:2">
      <c r="A7" s="4" t="s">
        <v>847</v>
      </c>
      <c r="B7" s="5" t="n">
        <v>57199</v>
      </c>
    </row>
    <row r="8" spans="1:2">
      <c r="A8" s="4" t="s">
        <v>848</v>
      </c>
      <c r="B8" s="5" t="n">
        <v>46680</v>
      </c>
    </row>
    <row r="9" spans="1:2">
      <c r="A9" s="4" t="s">
        <v>849</v>
      </c>
      <c r="B9" s="7" t="n">
        <v>1600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4"/>
    <col customWidth="1" max="3" min="3" width="28"/>
    <col customWidth="1" max="4" min="4" width="28"/>
    <col customWidth="1" max="5" min="5" width="17"/>
  </cols>
  <sheetData>
    <row r="1" spans="1:5">
      <c r="A1" s="1" t="s">
        <v>850</v>
      </c>
      <c r="B1" s="2" t="s">
        <v>851</v>
      </c>
      <c r="C1" s="2" t="s">
        <v>852</v>
      </c>
      <c r="D1" s="2" t="s">
        <v>853</v>
      </c>
      <c r="E1" s="2" t="s">
        <v>854</v>
      </c>
    </row>
    <row r="2" spans="1:5">
      <c r="A2" s="3" t="s">
        <v>218</v>
      </c>
    </row>
    <row r="3" spans="1:5">
      <c r="A3" s="4" t="s">
        <v>855</v>
      </c>
      <c r="C3" s="4" t="s">
        <v>432</v>
      </c>
      <c r="D3" s="4" t="s">
        <v>432</v>
      </c>
    </row>
    <row r="4" spans="1:5">
      <c r="A4" s="4" t="s">
        <v>856</v>
      </c>
      <c r="C4" s="7" t="n">
        <v>85800</v>
      </c>
      <c r="D4" s="7" t="n">
        <v>59900</v>
      </c>
    </row>
    <row r="5" spans="1:5">
      <c r="A5" s="4" t="s">
        <v>857</v>
      </c>
      <c r="C5" s="5" t="n">
        <v>22</v>
      </c>
      <c r="D5" s="5" t="n">
        <v>19</v>
      </c>
    </row>
    <row r="6" spans="1:5">
      <c r="A6" s="4" t="s">
        <v>858</v>
      </c>
      <c r="E6" s="5" t="n">
        <v>65810</v>
      </c>
    </row>
    <row r="7" spans="1:5">
      <c r="A7" s="4" t="s">
        <v>426</v>
      </c>
      <c r="B7" s="4" t="s">
        <v>427</v>
      </c>
      <c r="C7" s="4" t="s">
        <v>427</v>
      </c>
    </row>
    <row r="8" spans="1:5">
      <c r="A8" s="4" t="s">
        <v>859</v>
      </c>
      <c r="C8" s="7" t="n">
        <v>300</v>
      </c>
      <c r="D8" s="7" t="n">
        <v>200</v>
      </c>
    </row>
    <row r="9" spans="1:5">
      <c r="A9" s="4" t="s">
        <v>860</v>
      </c>
      <c r="C9" s="5" t="n">
        <v>7153</v>
      </c>
      <c r="D9" s="7" t="n">
        <v>4866</v>
      </c>
    </row>
    <row r="10" spans="1:5">
      <c r="A10" s="4" t="s">
        <v>150</v>
      </c>
      <c r="C10" s="7"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21"/>
    <col customWidth="1" max="3" min="3" width="17"/>
    <col customWidth="1" max="4" min="4" width="24"/>
    <col customWidth="1" max="5" min="5" width="21"/>
    <col customWidth="1" max="6" min="6" width="21"/>
  </cols>
  <sheetData>
    <row r="1" spans="1:6">
      <c r="A1" s="1" t="s">
        <v>861</v>
      </c>
      <c r="B1" s="2" t="s">
        <v>862</v>
      </c>
      <c r="C1" s="2" t="s">
        <v>863</v>
      </c>
      <c r="D1" s="2" t="s">
        <v>864</v>
      </c>
      <c r="E1" s="2" t="s">
        <v>584</v>
      </c>
      <c r="F1" s="2" t="s">
        <v>422</v>
      </c>
    </row>
    <row r="2" spans="1:6">
      <c r="A2" s="3" t="s">
        <v>865</v>
      </c>
    </row>
    <row r="3" spans="1:6">
      <c r="A3" s="4" t="s">
        <v>866</v>
      </c>
      <c r="B3" s="4" t="s">
        <v>867</v>
      </c>
    </row>
    <row r="4" spans="1:6">
      <c r="A4" s="4" t="s">
        <v>868</v>
      </c>
      <c r="B4" s="6" t="n">
        <v>15.7</v>
      </c>
    </row>
    <row r="5" spans="1:6">
      <c r="A5" s="4" t="s">
        <v>869</v>
      </c>
      <c r="B5" s="6" t="n">
        <v>7.2</v>
      </c>
    </row>
    <row r="6" spans="1:6">
      <c r="A6" s="4" t="s">
        <v>313</v>
      </c>
    </row>
    <row r="7" spans="1:6">
      <c r="A7" s="3" t="s">
        <v>865</v>
      </c>
    </row>
    <row r="8" spans="1:6">
      <c r="A8" s="4" t="s">
        <v>870</v>
      </c>
      <c r="D8" s="6" t="n">
        <v>0.2</v>
      </c>
      <c r="E8" s="6" t="n">
        <v>0.4</v>
      </c>
      <c r="F8" s="6" t="n">
        <v>0.3</v>
      </c>
    </row>
    <row r="9" spans="1:6">
      <c r="A9" s="4" t="s">
        <v>370</v>
      </c>
    </row>
    <row r="10" spans="1:6">
      <c r="A10" s="3" t="s">
        <v>865</v>
      </c>
    </row>
    <row r="11" spans="1:6">
      <c r="A11" s="4" t="s">
        <v>871</v>
      </c>
      <c r="C11" s="5" t="n">
        <v>5682</v>
      </c>
    </row>
    <row r="12" spans="1:6">
      <c r="A12" s="4" t="s">
        <v>371</v>
      </c>
      <c r="C12" s="4" t="s">
        <v>372</v>
      </c>
      <c r="D12" s="4" t="s">
        <v>372</v>
      </c>
    </row>
    <row r="13" spans="1:6">
      <c r="A13" s="4" t="s">
        <v>872</v>
      </c>
    </row>
    <row r="14" spans="1:6">
      <c r="A14" s="3" t="s">
        <v>865</v>
      </c>
    </row>
    <row r="15" spans="1:6">
      <c r="A15" s="4" t="s">
        <v>871</v>
      </c>
      <c r="D15" s="5" t="n">
        <v>5752</v>
      </c>
    </row>
    <row r="16" spans="1:6">
      <c r="A16" s="4" t="s">
        <v>371</v>
      </c>
      <c r="D16" s="4" t="s">
        <v>374</v>
      </c>
    </row>
    <row r="17" spans="1:6">
      <c r="A17" s="4" t="s">
        <v>373</v>
      </c>
    </row>
    <row r="18" spans="1:6">
      <c r="A18" s="3" t="s">
        <v>865</v>
      </c>
    </row>
    <row r="19" spans="1:6">
      <c r="A19" s="4" t="s">
        <v>371</v>
      </c>
      <c r="D19" s="4" t="s">
        <v>3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32"/>
    <col customWidth="1" max="4" min="4" width="36"/>
    <col customWidth="1" max="5" min="5" width="37"/>
    <col customWidth="1" max="6" min="6" width="30"/>
    <col customWidth="1" max="7" min="7" width="48"/>
    <col customWidth="1" max="8" min="8" width="59"/>
    <col customWidth="1" max="9" min="9" width="36"/>
    <col customWidth="1" max="10" min="10" width="35"/>
  </cols>
  <sheetData>
    <row r="1" spans="1:10">
      <c r="A1" s="1" t="s">
        <v>106</v>
      </c>
      <c r="B1" s="2" t="s">
        <v>107</v>
      </c>
      <c r="C1" s="2" t="s">
        <v>108</v>
      </c>
      <c r="D1" s="2" t="s">
        <v>109</v>
      </c>
      <c r="E1" s="2" t="s">
        <v>110</v>
      </c>
      <c r="F1" s="2" t="s">
        <v>111</v>
      </c>
      <c r="G1" s="2" t="s">
        <v>112</v>
      </c>
      <c r="H1" s="2" t="s">
        <v>113</v>
      </c>
      <c r="I1" s="2" t="s">
        <v>114</v>
      </c>
      <c r="J1" s="2" t="s">
        <v>115</v>
      </c>
    </row>
    <row r="2" spans="1:10">
      <c r="A2" s="4" t="s">
        <v>116</v>
      </c>
      <c r="B2" s="7" t="n">
        <v>176684</v>
      </c>
      <c r="I2" s="7" t="n">
        <v>-1844</v>
      </c>
      <c r="J2" s="7" t="n">
        <v>178528</v>
      </c>
    </row>
    <row r="3" spans="1:10">
      <c r="A3" s="4" t="s">
        <v>117</v>
      </c>
      <c r="B3" s="5" t="n">
        <v>65247</v>
      </c>
      <c r="I3" s="5" t="n">
        <v>105</v>
      </c>
      <c r="J3" s="5" t="n">
        <v>65142</v>
      </c>
    </row>
    <row r="4" spans="1:10">
      <c r="A4" s="4" t="s">
        <v>118</v>
      </c>
      <c r="B4" s="5" t="n">
        <v>-14635</v>
      </c>
      <c r="I4" s="5" t="n">
        <v>-28</v>
      </c>
      <c r="J4" s="5" t="n">
        <v>-14607</v>
      </c>
    </row>
    <row r="5" spans="1:10">
      <c r="A5" s="4" t="s">
        <v>119</v>
      </c>
      <c r="B5" s="5" t="n">
        <v>-31</v>
      </c>
      <c r="J5" s="5" t="n">
        <v>-31</v>
      </c>
    </row>
    <row r="6" spans="1:10">
      <c r="A6" s="4" t="s">
        <v>120</v>
      </c>
      <c r="B6" s="5" t="n">
        <v>2133</v>
      </c>
      <c r="I6" s="5" t="n">
        <v>2133</v>
      </c>
    </row>
    <row r="7" spans="1:10">
      <c r="A7" s="4" t="s">
        <v>121</v>
      </c>
      <c r="I7" s="5" t="n">
        <v>10574</v>
      </c>
      <c r="J7" s="5" t="n">
        <v>-10574</v>
      </c>
    </row>
    <row r="8" spans="1:10">
      <c r="A8" s="4" t="s">
        <v>122</v>
      </c>
      <c r="B8" s="5" t="n">
        <v>1</v>
      </c>
      <c r="D8" s="7" t="n">
        <v>1</v>
      </c>
    </row>
    <row r="9" spans="1:10">
      <c r="A9" s="4" t="s">
        <v>123</v>
      </c>
      <c r="C9" s="5" t="n">
        <v>1000</v>
      </c>
    </row>
    <row r="10" spans="1:10">
      <c r="A10" s="4" t="s">
        <v>124</v>
      </c>
      <c r="B10" s="5" t="n">
        <v>67785</v>
      </c>
      <c r="I10" s="5" t="n">
        <v>2396</v>
      </c>
      <c r="J10" s="5" t="n">
        <v>65389</v>
      </c>
    </row>
    <row r="11" spans="1:10">
      <c r="A11" s="4" t="s">
        <v>91</v>
      </c>
      <c r="B11" s="5" t="n">
        <v>67785</v>
      </c>
    </row>
    <row r="12" spans="1:10">
      <c r="A12" s="4" t="s">
        <v>125</v>
      </c>
      <c r="B12" s="5" t="n">
        <v>297184</v>
      </c>
      <c r="D12" s="5" t="n">
        <v>1</v>
      </c>
      <c r="I12" s="5" t="n">
        <v>13336</v>
      </c>
      <c r="J12" s="5" t="n">
        <v>283847</v>
      </c>
    </row>
    <row r="13" spans="1:10">
      <c r="A13" s="4" t="s">
        <v>126</v>
      </c>
      <c r="C13" s="5" t="n">
        <v>1000</v>
      </c>
    </row>
    <row r="14" spans="1:10">
      <c r="A14" s="4" t="s">
        <v>117</v>
      </c>
      <c r="B14" s="5" t="n">
        <v>86597</v>
      </c>
      <c r="H14" s="7" t="n">
        <v>86597</v>
      </c>
    </row>
    <row r="15" spans="1:10">
      <c r="A15" s="4" t="s">
        <v>118</v>
      </c>
      <c r="B15" s="5" t="n">
        <v>-5441</v>
      </c>
      <c r="I15" s="5" t="n">
        <v>-9</v>
      </c>
      <c r="J15" s="5" t="n">
        <v>-5432</v>
      </c>
    </row>
    <row r="16" spans="1:10">
      <c r="A16" s="4" t="s">
        <v>127</v>
      </c>
      <c r="C16" s="7" t="n">
        <v>33</v>
      </c>
      <c r="D16" s="5" t="n">
        <v>67312</v>
      </c>
      <c r="H16" s="5" t="n">
        <v>194530</v>
      </c>
      <c r="I16" s="5" t="n">
        <v>-12738</v>
      </c>
      <c r="J16" s="5" t="n">
        <v>-249137</v>
      </c>
    </row>
    <row r="17" spans="1:10">
      <c r="A17" s="4" t="s">
        <v>128</v>
      </c>
      <c r="C17" s="5" t="n">
        <v>3308000</v>
      </c>
    </row>
    <row r="18" spans="1:10">
      <c r="A18" s="4" t="s">
        <v>129</v>
      </c>
      <c r="B18" s="5" t="n">
        <v>191583</v>
      </c>
      <c r="C18" s="7" t="n">
        <v>138</v>
      </c>
      <c r="D18" s="5" t="n">
        <v>191445</v>
      </c>
    </row>
    <row r="19" spans="1:10">
      <c r="A19" s="4" t="s">
        <v>130</v>
      </c>
      <c r="C19" s="5" t="n">
        <v>13800000</v>
      </c>
    </row>
    <row r="20" spans="1:10">
      <c r="A20" s="4" t="s">
        <v>131</v>
      </c>
      <c r="B20" s="5" t="n">
        <v>75638</v>
      </c>
      <c r="C20" s="7" t="n">
        <v>70</v>
      </c>
      <c r="D20" s="5" t="n">
        <v>105435</v>
      </c>
      <c r="I20" s="7" t="n">
        <v>-589</v>
      </c>
      <c r="J20" s="7" t="n">
        <v>-29278</v>
      </c>
    </row>
    <row r="21" spans="1:10">
      <c r="A21" s="4" t="s">
        <v>132</v>
      </c>
      <c r="C21" s="5" t="n">
        <v>7033712</v>
      </c>
    </row>
    <row r="22" spans="1:10">
      <c r="A22" s="4" t="s">
        <v>133</v>
      </c>
      <c r="B22" s="5" t="n">
        <v>1867</v>
      </c>
      <c r="D22" s="5" t="n">
        <v>292</v>
      </c>
      <c r="H22" s="5" t="n">
        <v>1575</v>
      </c>
    </row>
    <row r="23" spans="1:10">
      <c r="A23" s="4" t="s">
        <v>134</v>
      </c>
      <c r="C23" s="5" t="n">
        <v>26667</v>
      </c>
    </row>
    <row r="24" spans="1:10">
      <c r="A24" s="4" t="s">
        <v>135</v>
      </c>
      <c r="B24" s="5" t="n">
        <v>-1</v>
      </c>
      <c r="D24" s="5" t="n">
        <v>-1</v>
      </c>
    </row>
    <row r="25" spans="1:10">
      <c r="A25" s="4" t="s">
        <v>136</v>
      </c>
      <c r="C25" s="5" t="n">
        <v>-1000</v>
      </c>
    </row>
    <row r="26" spans="1:10">
      <c r="A26" s="4" t="s">
        <v>137</v>
      </c>
      <c r="B26" s="5" t="n">
        <v>-21488</v>
      </c>
      <c r="F26" s="7" t="n">
        <v>-13051</v>
      </c>
      <c r="H26" s="5" t="n">
        <v>-8437</v>
      </c>
    </row>
    <row r="27" spans="1:10">
      <c r="A27" s="4" t="s">
        <v>91</v>
      </c>
      <c r="B27" s="5" t="n">
        <v>-6045</v>
      </c>
      <c r="E27" s="7" t="n">
        <v>-1694</v>
      </c>
      <c r="H27" s="5" t="n">
        <v>-4351</v>
      </c>
    </row>
    <row r="28" spans="1:10">
      <c r="A28" s="4" t="s">
        <v>138</v>
      </c>
      <c r="D28" s="5" t="n">
        <v>27283</v>
      </c>
      <c r="H28" s="5" t="n">
        <v>-27283</v>
      </c>
    </row>
    <row r="29" spans="1:10">
      <c r="A29" s="4" t="s">
        <v>139</v>
      </c>
      <c r="B29" s="5" t="n">
        <v>619894</v>
      </c>
      <c r="C29" s="7" t="n">
        <v>241</v>
      </c>
      <c r="D29" s="5" t="n">
        <v>391767</v>
      </c>
      <c r="E29" s="5" t="n">
        <v>-1694</v>
      </c>
      <c r="F29" s="5" t="n">
        <v>-13051</v>
      </c>
      <c r="H29" s="5" t="n">
        <v>242631</v>
      </c>
    </row>
    <row r="30" spans="1:10">
      <c r="A30" s="4" t="s">
        <v>140</v>
      </c>
      <c r="C30" s="5" t="n">
        <v>24168379</v>
      </c>
    </row>
    <row r="31" spans="1:10">
      <c r="A31" s="4" t="s">
        <v>133</v>
      </c>
      <c r="B31" s="5" t="n">
        <v>2905</v>
      </c>
      <c r="D31" s="5" t="n">
        <v>296</v>
      </c>
      <c r="H31" s="5" t="n">
        <v>2609</v>
      </c>
    </row>
    <row r="32" spans="1:10">
      <c r="A32" s="4" t="s">
        <v>134</v>
      </c>
      <c r="C32" s="5" t="n">
        <v>16128</v>
      </c>
    </row>
    <row r="33" spans="1:10">
      <c r="A33" s="4" t="s">
        <v>137</v>
      </c>
      <c r="B33" s="5" t="n">
        <v>-40294</v>
      </c>
      <c r="F33" s="5" t="n">
        <v>-29743</v>
      </c>
      <c r="H33" s="5" t="n">
        <v>-10551</v>
      </c>
    </row>
    <row r="34" spans="1:10">
      <c r="A34" s="4" t="s">
        <v>141</v>
      </c>
      <c r="C34" s="7" t="n">
        <v>66</v>
      </c>
      <c r="D34" s="5" t="n">
        <v>99766</v>
      </c>
      <c r="H34" s="5" t="n">
        <v>-99832</v>
      </c>
    </row>
    <row r="35" spans="1:10">
      <c r="A35" s="4" t="s">
        <v>142</v>
      </c>
      <c r="C35" s="5" t="n">
        <v>6471258</v>
      </c>
    </row>
    <row r="36" spans="1:10">
      <c r="A36" s="4" t="s">
        <v>122</v>
      </c>
      <c r="B36" s="5" t="n">
        <v>105839</v>
      </c>
      <c r="C36" s="7" t="n">
        <v>62</v>
      </c>
      <c r="D36" s="5" t="n">
        <v>105777</v>
      </c>
    </row>
    <row r="37" spans="1:10">
      <c r="A37" s="4" t="s">
        <v>123</v>
      </c>
      <c r="C37" s="5" t="n">
        <v>6219045</v>
      </c>
    </row>
    <row r="38" spans="1:10">
      <c r="A38" s="4" t="s">
        <v>100</v>
      </c>
      <c r="B38" s="5" t="n">
        <v>3785</v>
      </c>
      <c r="G38" s="7" t="n">
        <v>3038</v>
      </c>
      <c r="H38" s="5" t="n">
        <v>747</v>
      </c>
    </row>
    <row r="39" spans="1:10">
      <c r="A39" s="4" t="s">
        <v>91</v>
      </c>
      <c r="B39" s="5" t="n">
        <v>4737</v>
      </c>
      <c r="E39" s="5" t="n">
        <v>3415</v>
      </c>
      <c r="H39" s="5" t="n">
        <v>1322</v>
      </c>
    </row>
    <row r="40" spans="1:10">
      <c r="A40" s="4" t="s">
        <v>138</v>
      </c>
      <c r="D40" s="5" t="n">
        <v>-635</v>
      </c>
      <c r="H40" s="5" t="n">
        <v>635</v>
      </c>
    </row>
    <row r="41" spans="1:10">
      <c r="A41" s="4" t="s">
        <v>143</v>
      </c>
      <c r="B41" s="7" t="n">
        <v>696866</v>
      </c>
      <c r="C41" s="7" t="n">
        <v>369</v>
      </c>
      <c r="D41" s="7" t="n">
        <v>596971</v>
      </c>
      <c r="E41" s="7" t="n">
        <v>1721</v>
      </c>
      <c r="F41" s="7" t="n">
        <v>-42794</v>
      </c>
      <c r="G41" s="7" t="n">
        <v>3038</v>
      </c>
      <c r="H41" s="7" t="n">
        <v>137561</v>
      </c>
    </row>
    <row r="42" spans="1:10">
      <c r="A42" s="4" t="s">
        <v>144</v>
      </c>
      <c r="C42" s="5" t="n">
        <v>368748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716</v>
      </c>
    </row>
    <row r="2" spans="1:2">
      <c r="A2" s="3" t="s">
        <v>874</v>
      </c>
    </row>
    <row r="3" spans="1:2">
      <c r="A3" s="4" t="s">
        <v>843</v>
      </c>
      <c r="B3" s="7" t="n">
        <v>475020</v>
      </c>
    </row>
    <row r="4" spans="1:2">
      <c r="A4" s="4" t="s">
        <v>844</v>
      </c>
      <c r="B4" s="5" t="n">
        <v>74467</v>
      </c>
    </row>
    <row r="5" spans="1:2">
      <c r="A5" s="4" t="s">
        <v>845</v>
      </c>
      <c r="B5" s="5" t="n">
        <v>71727</v>
      </c>
    </row>
    <row r="6" spans="1:2">
      <c r="A6" s="4" t="s">
        <v>846</v>
      </c>
      <c r="B6" s="5" t="n">
        <v>64877</v>
      </c>
    </row>
    <row r="7" spans="1:2">
      <c r="A7" s="4" t="s">
        <v>847</v>
      </c>
      <c r="B7" s="5" t="n">
        <v>57199</v>
      </c>
    </row>
    <row r="8" spans="1:2">
      <c r="A8" s="4" t="s">
        <v>848</v>
      </c>
      <c r="B8" s="5" t="n">
        <v>46680</v>
      </c>
    </row>
    <row r="9" spans="1:2">
      <c r="A9" s="4" t="s">
        <v>849</v>
      </c>
      <c r="B9" s="5" t="n">
        <v>160070</v>
      </c>
    </row>
    <row r="10" spans="1:2">
      <c r="A10" s="4" t="s">
        <v>313</v>
      </c>
    </row>
    <row r="11" spans="1:2">
      <c r="A11" s="3" t="s">
        <v>874</v>
      </c>
    </row>
    <row r="12" spans="1:2">
      <c r="A12" s="4" t="s">
        <v>843</v>
      </c>
      <c r="B12" s="5" t="n">
        <v>1371</v>
      </c>
    </row>
    <row r="13" spans="1:2">
      <c r="A13" s="4" t="s">
        <v>844</v>
      </c>
      <c r="B13" s="5" t="n">
        <v>319</v>
      </c>
    </row>
    <row r="14" spans="1:2">
      <c r="A14" s="4" t="s">
        <v>845</v>
      </c>
      <c r="B14" s="5" t="n">
        <v>286</v>
      </c>
    </row>
    <row r="15" spans="1:2">
      <c r="A15" s="4" t="s">
        <v>846</v>
      </c>
      <c r="B15" s="5" t="n">
        <v>298</v>
      </c>
    </row>
    <row r="16" spans="1:2">
      <c r="A16" s="4" t="s">
        <v>847</v>
      </c>
      <c r="B16" s="5" t="n">
        <v>309</v>
      </c>
    </row>
    <row r="17" spans="1:2">
      <c r="A17" s="4" t="s">
        <v>848</v>
      </c>
      <c r="B17" s="7" t="n">
        <v>1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4" t="s">
        <v>876</v>
      </c>
    </row>
    <row r="4" spans="1:3">
      <c r="A4" s="3" t="s">
        <v>877</v>
      </c>
    </row>
    <row r="5" spans="1:3">
      <c r="A5" s="4" t="s">
        <v>327</v>
      </c>
      <c r="B5" s="5" t="n">
        <v>43</v>
      </c>
      <c r="C5" s="5" t="n">
        <v>36</v>
      </c>
    </row>
    <row r="6" spans="1:3">
      <c r="A6" s="4" t="s">
        <v>878</v>
      </c>
    </row>
    <row r="7" spans="1:3">
      <c r="A7" s="3" t="s">
        <v>877</v>
      </c>
    </row>
    <row r="8" spans="1:3">
      <c r="A8" s="4" t="s">
        <v>327</v>
      </c>
      <c r="B8" s="5" t="n">
        <v>13</v>
      </c>
      <c r="C8" s="5" t="n">
        <v>13</v>
      </c>
    </row>
    <row r="9" spans="1:3">
      <c r="A9" s="4" t="s">
        <v>879</v>
      </c>
    </row>
    <row r="10" spans="1:3">
      <c r="A10" s="3" t="s">
        <v>877</v>
      </c>
    </row>
    <row r="11" spans="1:3">
      <c r="A11" s="4" t="s">
        <v>880</v>
      </c>
      <c r="B11" s="4" t="s">
        <v>881</v>
      </c>
      <c r="C11" s="4" t="s">
        <v>882</v>
      </c>
    </row>
    <row r="12" spans="1:3">
      <c r="A12" s="4" t="s">
        <v>883</v>
      </c>
    </row>
    <row r="13" spans="1:3">
      <c r="A13" s="3" t="s">
        <v>877</v>
      </c>
    </row>
    <row r="14" spans="1:3">
      <c r="A14" s="4" t="s">
        <v>880</v>
      </c>
      <c r="B14" s="4" t="s">
        <v>740</v>
      </c>
      <c r="C14" s="4" t="s">
        <v>884</v>
      </c>
    </row>
    <row r="15" spans="1:3">
      <c r="A15" s="4" t="s">
        <v>885</v>
      </c>
    </row>
    <row r="16" spans="1:3">
      <c r="A16" s="3" t="s">
        <v>877</v>
      </c>
    </row>
    <row r="17" spans="1:3">
      <c r="A17" s="4" t="s">
        <v>880</v>
      </c>
      <c r="B17" s="4" t="s">
        <v>886</v>
      </c>
      <c r="C17" s="4" t="s">
        <v>887</v>
      </c>
    </row>
    <row r="18" spans="1:3">
      <c r="A18" s="4" t="s">
        <v>888</v>
      </c>
    </row>
    <row r="19" spans="1:3">
      <c r="A19" s="3" t="s">
        <v>877</v>
      </c>
    </row>
    <row r="20" spans="1:3">
      <c r="A20" s="4" t="s">
        <v>880</v>
      </c>
      <c r="B20" s="4" t="s">
        <v>889</v>
      </c>
      <c r="C20" s="4" t="s">
        <v>8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2</v>
      </c>
    </row>
    <row r="3" spans="1:3">
      <c r="A3" s="4" t="s">
        <v>892</v>
      </c>
    </row>
    <row r="4" spans="1:3">
      <c r="A4" s="3" t="s">
        <v>893</v>
      </c>
    </row>
    <row r="5" spans="1:3">
      <c r="A5" s="4" t="s">
        <v>894</v>
      </c>
      <c r="B5" s="6" t="n">
        <v>0.1</v>
      </c>
      <c r="C5" s="6" t="n">
        <v>0.3</v>
      </c>
    </row>
    <row r="6" spans="1:3">
      <c r="A6" s="4" t="s">
        <v>191</v>
      </c>
    </row>
    <row r="7" spans="1:3">
      <c r="A7" s="3" t="s">
        <v>893</v>
      </c>
    </row>
    <row r="8" spans="1:3">
      <c r="A8" s="4" t="s">
        <v>895</v>
      </c>
      <c r="B8" s="6" t="n">
        <v>0.2</v>
      </c>
      <c r="C8" s="6" t="n">
        <v>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96</v>
      </c>
      <c r="B1" s="2" t="s">
        <v>897</v>
      </c>
      <c r="C1" s="2" t="s">
        <v>851</v>
      </c>
      <c r="D1" s="2" t="s">
        <v>2</v>
      </c>
    </row>
    <row r="2" spans="1:4">
      <c r="A2" s="3" t="s">
        <v>898</v>
      </c>
    </row>
    <row r="3" spans="1:4">
      <c r="A3" s="4" t="s">
        <v>426</v>
      </c>
      <c r="C3" s="4" t="s">
        <v>427</v>
      </c>
      <c r="D3" s="4" t="s">
        <v>427</v>
      </c>
    </row>
    <row r="4" spans="1:4">
      <c r="A4" s="4" t="s">
        <v>899</v>
      </c>
    </row>
    <row r="5" spans="1:4">
      <c r="A5" s="3" t="s">
        <v>898</v>
      </c>
    </row>
    <row r="6" spans="1:4">
      <c r="A6" s="4" t="s">
        <v>900</v>
      </c>
      <c r="B6" s="5" t="n">
        <v>75000</v>
      </c>
    </row>
    <row r="7" spans="1:4">
      <c r="A7" s="4" t="s">
        <v>426</v>
      </c>
      <c r="B7" s="4" t="s">
        <v>427</v>
      </c>
    </row>
    <row r="8" spans="1:4">
      <c r="A8" s="4" t="s">
        <v>901</v>
      </c>
      <c r="B8" s="5" t="n">
        <v>2003</v>
      </c>
    </row>
    <row r="9" spans="1:4">
      <c r="A9" s="4" t="s">
        <v>902</v>
      </c>
      <c r="B9" s="5" t="n">
        <v>2</v>
      </c>
    </row>
    <row r="10" spans="1:4">
      <c r="A10" s="4" t="s">
        <v>903</v>
      </c>
      <c r="B10" s="4" t="s">
        <v>353</v>
      </c>
    </row>
    <row r="11" spans="1:4">
      <c r="A11" s="4" t="s">
        <v>904</v>
      </c>
      <c r="B11" s="5" t="n">
        <v>20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5</v>
      </c>
      <c r="B1" s="2" t="s">
        <v>827</v>
      </c>
      <c r="J1" s="2" t="s">
        <v>1</v>
      </c>
    </row>
    <row r="2" spans="1:12">
      <c r="B2" s="2" t="s">
        <v>2</v>
      </c>
      <c r="C2" s="2" t="s">
        <v>828</v>
      </c>
      <c r="D2" s="2" t="s">
        <v>4</v>
      </c>
      <c r="E2" s="2" t="s">
        <v>829</v>
      </c>
      <c r="F2" s="2" t="s">
        <v>32</v>
      </c>
      <c r="G2" s="2" t="s">
        <v>830</v>
      </c>
      <c r="H2" s="2" t="s">
        <v>831</v>
      </c>
      <c r="I2" s="2" t="s">
        <v>832</v>
      </c>
      <c r="J2" s="2" t="s">
        <v>2</v>
      </c>
      <c r="K2" s="2" t="s">
        <v>32</v>
      </c>
      <c r="L2" s="2" t="s">
        <v>70</v>
      </c>
    </row>
    <row r="3" spans="1:12">
      <c r="A3" s="3" t="s">
        <v>233</v>
      </c>
    </row>
    <row r="4" spans="1:12">
      <c r="A4" s="4" t="s">
        <v>76</v>
      </c>
      <c r="B4" s="7" t="n">
        <v>28751</v>
      </c>
      <c r="C4" s="7" t="n">
        <v>26975</v>
      </c>
      <c r="D4" s="7" t="n">
        <v>24921</v>
      </c>
      <c r="E4" s="7" t="n">
        <v>23971</v>
      </c>
      <c r="F4" s="7" t="n">
        <v>22174</v>
      </c>
      <c r="G4" s="7" t="n">
        <v>19857</v>
      </c>
      <c r="H4" s="7" t="n">
        <v>19256</v>
      </c>
      <c r="I4" s="7" t="n">
        <v>10091</v>
      </c>
    </row>
    <row r="5" spans="1:12">
      <c r="A5" s="4" t="s">
        <v>92</v>
      </c>
      <c r="B5" s="7" t="n">
        <v>1146</v>
      </c>
      <c r="C5" s="7" t="n">
        <v>895</v>
      </c>
      <c r="D5" s="7" t="n">
        <v>699</v>
      </c>
      <c r="E5" s="7" t="n">
        <v>675</v>
      </c>
      <c r="F5" s="7" t="n">
        <v>105</v>
      </c>
      <c r="G5" s="7" t="n">
        <v>498</v>
      </c>
      <c r="H5" s="7" t="n">
        <v>588</v>
      </c>
      <c r="I5" s="7" t="n">
        <v>-2885</v>
      </c>
      <c r="J5" s="7" t="n">
        <v>3415</v>
      </c>
      <c r="K5" s="7" t="n">
        <v>-1694</v>
      </c>
      <c r="L5" s="7" t="n">
        <v>2396</v>
      </c>
    </row>
    <row r="6" spans="1:12">
      <c r="A6" s="4" t="s">
        <v>906</v>
      </c>
      <c r="B6" s="8" t="n">
        <v>0.03</v>
      </c>
      <c r="C6" s="8" t="n">
        <v>0.02</v>
      </c>
      <c r="D6" s="8" t="n">
        <v>0.02</v>
      </c>
      <c r="E6" s="8" t="n">
        <v>0.03</v>
      </c>
      <c r="G6" s="8" t="n">
        <v>0.02</v>
      </c>
      <c r="H6" s="8" t="n">
        <v>0.02</v>
      </c>
      <c r="I6" s="8" t="n">
        <v>-0.2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0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907</v>
      </c>
      <c r="C1" s="2" t="s">
        <v>1</v>
      </c>
    </row>
    <row r="2" spans="1:5">
      <c r="C2" s="2" t="s">
        <v>2</v>
      </c>
      <c r="E2" s="2" t="s">
        <v>32</v>
      </c>
    </row>
    <row r="3" spans="1:5">
      <c r="A3" s="3" t="s">
        <v>423</v>
      </c>
    </row>
    <row r="4" spans="1:5">
      <c r="A4" s="4" t="s">
        <v>908</v>
      </c>
      <c r="B4" s="4" t="s">
        <v>546</v>
      </c>
      <c r="C4" s="7" t="n">
        <v>80806</v>
      </c>
    </row>
    <row r="5" spans="1:5">
      <c r="A5" s="4" t="s">
        <v>909</v>
      </c>
      <c r="C5" s="5" t="n">
        <v>112162</v>
      </c>
    </row>
    <row r="6" spans="1:5">
      <c r="A6" s="4" t="s">
        <v>910</v>
      </c>
      <c r="C6" s="5" t="n">
        <v>827032</v>
      </c>
    </row>
    <row r="7" spans="1:5">
      <c r="A7" s="4" t="s">
        <v>911</v>
      </c>
      <c r="C7" s="5" t="n">
        <v>2034</v>
      </c>
    </row>
    <row r="8" spans="1:5">
      <c r="A8" s="4" t="s">
        <v>912</v>
      </c>
      <c r="C8" s="5" t="n">
        <v>112162</v>
      </c>
    </row>
    <row r="9" spans="1:5">
      <c r="A9" s="4" t="s">
        <v>913</v>
      </c>
      <c r="C9" s="5" t="n">
        <v>829066</v>
      </c>
    </row>
    <row r="10" spans="1:5">
      <c r="A10" s="4" t="s">
        <v>914</v>
      </c>
      <c r="C10" s="5" t="n">
        <v>941228</v>
      </c>
      <c r="D10" s="4" t="s">
        <v>915</v>
      </c>
      <c r="E10" s="7" t="n">
        <v>788597</v>
      </c>
    </row>
    <row r="11" spans="1:5">
      <c r="A11" s="4" t="s">
        <v>916</v>
      </c>
      <c r="C11" s="5" t="n">
        <v>40162</v>
      </c>
      <c r="D11" s="4" t="s">
        <v>917</v>
      </c>
      <c r="E11" s="7" t="n">
        <v>16590</v>
      </c>
    </row>
    <row r="12" spans="1:5">
      <c r="A12" s="4" t="s">
        <v>918</v>
      </c>
    </row>
    <row r="13" spans="1:5">
      <c r="A13" s="3" t="s">
        <v>423</v>
      </c>
    </row>
    <row r="14" spans="1:5">
      <c r="A14" s="4" t="s">
        <v>909</v>
      </c>
      <c r="C14" s="5" t="n">
        <v>1147</v>
      </c>
    </row>
    <row r="15" spans="1:5">
      <c r="A15" s="4" t="s">
        <v>910</v>
      </c>
      <c r="C15" s="5" t="n">
        <v>14044</v>
      </c>
    </row>
    <row r="16" spans="1:5">
      <c r="A16" s="4" t="s">
        <v>911</v>
      </c>
      <c r="C16" s="5" t="n">
        <v>56</v>
      </c>
    </row>
    <row r="17" spans="1:5">
      <c r="A17" s="4" t="s">
        <v>912</v>
      </c>
      <c r="C17" s="5" t="n">
        <v>1147</v>
      </c>
    </row>
    <row r="18" spans="1:5">
      <c r="A18" s="4" t="s">
        <v>913</v>
      </c>
      <c r="C18" s="5" t="n">
        <v>14100</v>
      </c>
    </row>
    <row r="19" spans="1:5">
      <c r="A19" s="4" t="s">
        <v>914</v>
      </c>
      <c r="B19" s="4" t="s">
        <v>915</v>
      </c>
      <c r="C19" s="5" t="n">
        <v>15247</v>
      </c>
    </row>
    <row r="20" spans="1:5">
      <c r="A20" s="4" t="s">
        <v>916</v>
      </c>
      <c r="B20" s="4" t="s">
        <v>917</v>
      </c>
      <c r="C20" s="7" t="n">
        <v>559</v>
      </c>
    </row>
    <row r="21" spans="1:5">
      <c r="A21" s="4" t="s">
        <v>919</v>
      </c>
      <c r="C21" s="5" t="n">
        <v>2005</v>
      </c>
    </row>
    <row r="22" spans="1:5">
      <c r="A22" s="4" t="s">
        <v>920</v>
      </c>
      <c r="C22" s="4" t="s">
        <v>921</v>
      </c>
    </row>
    <row r="23" spans="1:5">
      <c r="A23" s="4" t="s">
        <v>922</v>
      </c>
    </row>
    <row r="24" spans="1:5">
      <c r="A24" s="3" t="s">
        <v>423</v>
      </c>
    </row>
    <row r="25" spans="1:5">
      <c r="A25" s="4" t="s">
        <v>909</v>
      </c>
      <c r="C25" s="7" t="n">
        <v>1801</v>
      </c>
    </row>
    <row r="26" spans="1:5">
      <c r="A26" s="4" t="s">
        <v>910</v>
      </c>
      <c r="C26" s="5" t="n">
        <v>11544</v>
      </c>
    </row>
    <row r="27" spans="1:5">
      <c r="A27" s="4" t="s">
        <v>911</v>
      </c>
      <c r="C27" s="5" t="n">
        <v>17</v>
      </c>
    </row>
    <row r="28" spans="1:5">
      <c r="A28" s="4" t="s">
        <v>912</v>
      </c>
      <c r="C28" s="5" t="n">
        <v>1801</v>
      </c>
    </row>
    <row r="29" spans="1:5">
      <c r="A29" s="4" t="s">
        <v>913</v>
      </c>
      <c r="C29" s="5" t="n">
        <v>11561</v>
      </c>
    </row>
    <row r="30" spans="1:5">
      <c r="A30" s="4" t="s">
        <v>914</v>
      </c>
      <c r="B30" s="4" t="s">
        <v>915</v>
      </c>
      <c r="C30" s="5" t="n">
        <v>13362</v>
      </c>
    </row>
    <row r="31" spans="1:5">
      <c r="A31" s="4" t="s">
        <v>916</v>
      </c>
      <c r="B31" s="4" t="s">
        <v>917</v>
      </c>
      <c r="C31" s="7" t="n">
        <v>545</v>
      </c>
    </row>
    <row r="32" spans="1:5">
      <c r="A32" s="4" t="s">
        <v>919</v>
      </c>
      <c r="C32" s="5" t="n">
        <v>2004</v>
      </c>
    </row>
    <row r="33" spans="1:5">
      <c r="A33" s="4" t="s">
        <v>920</v>
      </c>
      <c r="C33" s="4" t="s">
        <v>923</v>
      </c>
    </row>
    <row r="34" spans="1:5">
      <c r="A34" s="4" t="s">
        <v>924</v>
      </c>
    </row>
    <row r="35" spans="1:5">
      <c r="A35" s="3" t="s">
        <v>423</v>
      </c>
    </row>
    <row r="36" spans="1:5">
      <c r="A36" s="4" t="s">
        <v>909</v>
      </c>
      <c r="C36" s="7" t="n">
        <v>1412</v>
      </c>
    </row>
    <row r="37" spans="1:5">
      <c r="A37" s="4" t="s">
        <v>910</v>
      </c>
      <c r="C37" s="5" t="n">
        <v>17128</v>
      </c>
    </row>
    <row r="38" spans="1:5">
      <c r="A38" s="4" t="s">
        <v>912</v>
      </c>
      <c r="C38" s="5" t="n">
        <v>1412</v>
      </c>
    </row>
    <row r="39" spans="1:5">
      <c r="A39" s="4" t="s">
        <v>913</v>
      </c>
      <c r="C39" s="5" t="n">
        <v>17128</v>
      </c>
    </row>
    <row r="40" spans="1:5">
      <c r="A40" s="4" t="s">
        <v>914</v>
      </c>
      <c r="B40" s="4" t="s">
        <v>915</v>
      </c>
      <c r="C40" s="5" t="n">
        <v>18540</v>
      </c>
    </row>
    <row r="41" spans="1:5">
      <c r="A41" s="4" t="s">
        <v>916</v>
      </c>
      <c r="B41" s="4" t="s">
        <v>917</v>
      </c>
      <c r="C41" s="7" t="n">
        <v>47</v>
      </c>
    </row>
    <row r="42" spans="1:5">
      <c r="A42" s="4" t="s">
        <v>919</v>
      </c>
      <c r="C42" s="5" t="n">
        <v>1998</v>
      </c>
    </row>
    <row r="43" spans="1:5">
      <c r="A43" s="4" t="s">
        <v>920</v>
      </c>
      <c r="C43" s="4" t="s">
        <v>925</v>
      </c>
    </row>
    <row r="44" spans="1:5">
      <c r="A44" s="4" t="s">
        <v>926</v>
      </c>
    </row>
    <row r="45" spans="1:5">
      <c r="A45" s="3" t="s">
        <v>423</v>
      </c>
    </row>
    <row r="46" spans="1:5">
      <c r="A46" s="4" t="s">
        <v>908</v>
      </c>
      <c r="B46" s="4" t="s">
        <v>546</v>
      </c>
      <c r="C46" s="7" t="n">
        <v>17796</v>
      </c>
    </row>
    <row r="47" spans="1:5">
      <c r="A47" s="4" t="s">
        <v>909</v>
      </c>
      <c r="C47" s="5" t="n">
        <v>2345</v>
      </c>
    </row>
    <row r="48" spans="1:5">
      <c r="A48" s="4" t="s">
        <v>910</v>
      </c>
      <c r="C48" s="5" t="n">
        <v>28611</v>
      </c>
    </row>
    <row r="49" spans="1:5">
      <c r="A49" s="4" t="s">
        <v>912</v>
      </c>
      <c r="C49" s="5" t="n">
        <v>2345</v>
      </c>
    </row>
    <row r="50" spans="1:5">
      <c r="A50" s="4" t="s">
        <v>913</v>
      </c>
      <c r="C50" s="5" t="n">
        <v>28611</v>
      </c>
    </row>
    <row r="51" spans="1:5">
      <c r="A51" s="4" t="s">
        <v>914</v>
      </c>
      <c r="B51" s="4" t="s">
        <v>915</v>
      </c>
      <c r="C51" s="5" t="n">
        <v>30956</v>
      </c>
    </row>
    <row r="52" spans="1:5">
      <c r="A52" s="4" t="s">
        <v>916</v>
      </c>
      <c r="B52" s="4" t="s">
        <v>917</v>
      </c>
      <c r="C52" s="7" t="n">
        <v>1863</v>
      </c>
    </row>
    <row r="53" spans="1:5">
      <c r="A53" s="4" t="s">
        <v>919</v>
      </c>
      <c r="C53" s="5" t="n">
        <v>2011</v>
      </c>
    </row>
    <row r="54" spans="1:5">
      <c r="A54" s="4" t="s">
        <v>920</v>
      </c>
      <c r="C54" s="4" t="s">
        <v>923</v>
      </c>
    </row>
    <row r="55" spans="1:5">
      <c r="A55" s="4" t="s">
        <v>927</v>
      </c>
    </row>
    <row r="56" spans="1:5">
      <c r="A56" s="3" t="s">
        <v>423</v>
      </c>
    </row>
    <row r="57" spans="1:5">
      <c r="A57" s="4" t="s">
        <v>909</v>
      </c>
      <c r="C57" s="7" t="n">
        <v>2905</v>
      </c>
    </row>
    <row r="58" spans="1:5">
      <c r="A58" s="4" t="s">
        <v>910</v>
      </c>
      <c r="C58" s="5" t="n">
        <v>23804</v>
      </c>
    </row>
    <row r="59" spans="1:5">
      <c r="A59" s="4" t="s">
        <v>911</v>
      </c>
      <c r="C59" s="5" t="n">
        <v>67</v>
      </c>
    </row>
    <row r="60" spans="1:5">
      <c r="A60" s="4" t="s">
        <v>912</v>
      </c>
      <c r="C60" s="5" t="n">
        <v>2905</v>
      </c>
    </row>
    <row r="61" spans="1:5">
      <c r="A61" s="4" t="s">
        <v>913</v>
      </c>
      <c r="C61" s="5" t="n">
        <v>23871</v>
      </c>
    </row>
    <row r="62" spans="1:5">
      <c r="A62" s="4" t="s">
        <v>914</v>
      </c>
      <c r="B62" s="4" t="s">
        <v>915</v>
      </c>
      <c r="C62" s="5" t="n">
        <v>26776</v>
      </c>
    </row>
    <row r="63" spans="1:5">
      <c r="A63" s="4" t="s">
        <v>916</v>
      </c>
      <c r="B63" s="4" t="s">
        <v>917</v>
      </c>
      <c r="C63" s="7" t="n">
        <v>1340</v>
      </c>
    </row>
    <row r="64" spans="1:5">
      <c r="A64" s="4" t="s">
        <v>919</v>
      </c>
      <c r="C64" s="5" t="n">
        <v>2006</v>
      </c>
    </row>
    <row r="65" spans="1:5">
      <c r="A65" s="4" t="s">
        <v>920</v>
      </c>
      <c r="C65" s="4" t="s">
        <v>923</v>
      </c>
    </row>
    <row r="66" spans="1:5">
      <c r="A66" s="4" t="s">
        <v>928</v>
      </c>
    </row>
    <row r="67" spans="1:5">
      <c r="A67" s="3" t="s">
        <v>423</v>
      </c>
    </row>
    <row r="68" spans="1:5">
      <c r="A68" s="4" t="s">
        <v>909</v>
      </c>
      <c r="C68" s="7" t="n">
        <v>3062</v>
      </c>
    </row>
    <row r="69" spans="1:5">
      <c r="A69" s="4" t="s">
        <v>910</v>
      </c>
      <c r="C69" s="5" t="n">
        <v>28201</v>
      </c>
    </row>
    <row r="70" spans="1:5">
      <c r="A70" s="4" t="s">
        <v>912</v>
      </c>
      <c r="C70" s="5" t="n">
        <v>3062</v>
      </c>
    </row>
    <row r="71" spans="1:5">
      <c r="A71" s="4" t="s">
        <v>913</v>
      </c>
      <c r="C71" s="5" t="n">
        <v>28201</v>
      </c>
    </row>
    <row r="72" spans="1:5">
      <c r="A72" s="4" t="s">
        <v>914</v>
      </c>
      <c r="B72" s="4" t="s">
        <v>915</v>
      </c>
      <c r="C72" s="5" t="n">
        <v>31263</v>
      </c>
    </row>
    <row r="73" spans="1:5">
      <c r="A73" s="4" t="s">
        <v>916</v>
      </c>
      <c r="B73" s="4" t="s">
        <v>917</v>
      </c>
      <c r="C73" s="7" t="n">
        <v>781</v>
      </c>
    </row>
    <row r="74" spans="1:5">
      <c r="A74" s="4" t="s">
        <v>919</v>
      </c>
      <c r="C74" s="5" t="n">
        <v>2011</v>
      </c>
    </row>
    <row r="75" spans="1:5">
      <c r="A75" s="4" t="s">
        <v>920</v>
      </c>
      <c r="C75" s="4" t="s">
        <v>929</v>
      </c>
    </row>
    <row r="76" spans="1:5">
      <c r="A76" s="4" t="s">
        <v>930</v>
      </c>
    </row>
    <row r="77" spans="1:5">
      <c r="A77" s="3" t="s">
        <v>423</v>
      </c>
    </row>
    <row r="78" spans="1:5">
      <c r="A78" s="4" t="s">
        <v>909</v>
      </c>
      <c r="C78" s="7" t="n">
        <v>14350</v>
      </c>
    </row>
    <row r="79" spans="1:5">
      <c r="A79" s="4" t="s">
        <v>910</v>
      </c>
      <c r="C79" s="5" t="n">
        <v>44442</v>
      </c>
    </row>
    <row r="80" spans="1:5">
      <c r="A80" s="4" t="s">
        <v>911</v>
      </c>
      <c r="C80" s="5" t="n">
        <v>77</v>
      </c>
    </row>
    <row r="81" spans="1:5">
      <c r="A81" s="4" t="s">
        <v>912</v>
      </c>
      <c r="C81" s="5" t="n">
        <v>14350</v>
      </c>
    </row>
    <row r="82" spans="1:5">
      <c r="A82" s="4" t="s">
        <v>913</v>
      </c>
      <c r="C82" s="5" t="n">
        <v>44519</v>
      </c>
    </row>
    <row r="83" spans="1:5">
      <c r="A83" s="4" t="s">
        <v>914</v>
      </c>
      <c r="B83" s="4" t="s">
        <v>915</v>
      </c>
      <c r="C83" s="5" t="n">
        <v>58869</v>
      </c>
    </row>
    <row r="84" spans="1:5">
      <c r="A84" s="4" t="s">
        <v>916</v>
      </c>
      <c r="B84" s="4" t="s">
        <v>917</v>
      </c>
      <c r="C84" s="7" t="n">
        <v>3490</v>
      </c>
    </row>
    <row r="85" spans="1:5">
      <c r="A85" s="4" t="s">
        <v>919</v>
      </c>
      <c r="C85" s="5" t="n">
        <v>2009</v>
      </c>
    </row>
    <row r="86" spans="1:5">
      <c r="A86" s="4" t="s">
        <v>920</v>
      </c>
      <c r="C86" s="4" t="s">
        <v>923</v>
      </c>
    </row>
    <row r="87" spans="1:5">
      <c r="A87" s="4" t="s">
        <v>931</v>
      </c>
    </row>
    <row r="88" spans="1:5">
      <c r="A88" s="3" t="s">
        <v>423</v>
      </c>
    </row>
    <row r="89" spans="1:5">
      <c r="A89" s="4" t="s">
        <v>909</v>
      </c>
      <c r="C89" s="7" t="n">
        <v>408</v>
      </c>
    </row>
    <row r="90" spans="1:5">
      <c r="A90" s="4" t="s">
        <v>910</v>
      </c>
      <c r="C90" s="5" t="n">
        <v>10853</v>
      </c>
    </row>
    <row r="91" spans="1:5">
      <c r="A91" s="4" t="s">
        <v>912</v>
      </c>
      <c r="C91" s="5" t="n">
        <v>408</v>
      </c>
    </row>
    <row r="92" spans="1:5">
      <c r="A92" s="4" t="s">
        <v>913</v>
      </c>
      <c r="C92" s="5" t="n">
        <v>10853</v>
      </c>
    </row>
    <row r="93" spans="1:5">
      <c r="A93" s="4" t="s">
        <v>914</v>
      </c>
      <c r="B93" s="4" t="s">
        <v>915</v>
      </c>
      <c r="C93" s="5" t="n">
        <v>11261</v>
      </c>
    </row>
    <row r="94" spans="1:5">
      <c r="A94" s="4" t="s">
        <v>916</v>
      </c>
      <c r="B94" s="4" t="s">
        <v>917</v>
      </c>
      <c r="C94" s="7" t="n">
        <v>169</v>
      </c>
    </row>
    <row r="95" spans="1:5">
      <c r="A95" s="4" t="s">
        <v>919</v>
      </c>
      <c r="C95" s="5" t="n">
        <v>2005</v>
      </c>
    </row>
    <row r="96" spans="1:5">
      <c r="A96" s="4" t="s">
        <v>920</v>
      </c>
      <c r="C96" s="4" t="s">
        <v>932</v>
      </c>
    </row>
    <row r="97" spans="1:5">
      <c r="A97" s="4" t="s">
        <v>933</v>
      </c>
    </row>
    <row r="98" spans="1:5">
      <c r="A98" s="3" t="s">
        <v>423</v>
      </c>
    </row>
    <row r="99" spans="1:5">
      <c r="A99" s="4" t="s">
        <v>909</v>
      </c>
      <c r="C99" s="7" t="n">
        <v>755</v>
      </c>
    </row>
    <row r="100" spans="1:5">
      <c r="A100" s="4" t="s">
        <v>910</v>
      </c>
      <c r="C100" s="5" t="n">
        <v>22537</v>
      </c>
    </row>
    <row r="101" spans="1:5">
      <c r="A101" s="4" t="s">
        <v>912</v>
      </c>
      <c r="C101" s="5" t="n">
        <v>755</v>
      </c>
    </row>
    <row r="102" spans="1:5">
      <c r="A102" s="4" t="s">
        <v>913</v>
      </c>
      <c r="C102" s="5" t="n">
        <v>22537</v>
      </c>
    </row>
    <row r="103" spans="1:5">
      <c r="A103" s="4" t="s">
        <v>914</v>
      </c>
      <c r="B103" s="4" t="s">
        <v>915</v>
      </c>
      <c r="C103" s="5" t="n">
        <v>23292</v>
      </c>
    </row>
    <row r="104" spans="1:5">
      <c r="A104" s="4" t="s">
        <v>916</v>
      </c>
      <c r="B104" s="4" t="s">
        <v>917</v>
      </c>
      <c r="C104" s="7" t="n">
        <v>321</v>
      </c>
    </row>
    <row r="105" spans="1:5">
      <c r="A105" s="4" t="s">
        <v>919</v>
      </c>
      <c r="C105" s="5" t="n">
        <v>2005</v>
      </c>
    </row>
    <row r="106" spans="1:5">
      <c r="A106" s="4" t="s">
        <v>920</v>
      </c>
      <c r="C106" s="4" t="s">
        <v>932</v>
      </c>
    </row>
    <row r="107" spans="1:5">
      <c r="A107" s="4" t="s">
        <v>934</v>
      </c>
    </row>
    <row r="108" spans="1:5">
      <c r="A108" s="3" t="s">
        <v>423</v>
      </c>
    </row>
    <row r="109" spans="1:5">
      <c r="A109" s="4" t="s">
        <v>909</v>
      </c>
      <c r="C109" s="7" t="n">
        <v>6332</v>
      </c>
    </row>
    <row r="110" spans="1:5">
      <c r="A110" s="4" t="s">
        <v>910</v>
      </c>
      <c r="C110" s="5" t="n">
        <v>7471</v>
      </c>
    </row>
    <row r="111" spans="1:5">
      <c r="A111" s="4" t="s">
        <v>911</v>
      </c>
      <c r="C111" s="5" t="n">
        <v>43</v>
      </c>
    </row>
    <row r="112" spans="1:5">
      <c r="A112" s="4" t="s">
        <v>912</v>
      </c>
      <c r="C112" s="5" t="n">
        <v>6332</v>
      </c>
    </row>
    <row r="113" spans="1:5">
      <c r="A113" s="4" t="s">
        <v>913</v>
      </c>
      <c r="C113" s="5" t="n">
        <v>7514</v>
      </c>
    </row>
    <row r="114" spans="1:5">
      <c r="A114" s="4" t="s">
        <v>914</v>
      </c>
      <c r="B114" s="4" t="s">
        <v>915</v>
      </c>
      <c r="C114" s="5" t="n">
        <v>13846</v>
      </c>
    </row>
    <row r="115" spans="1:5">
      <c r="A115" s="4" t="s">
        <v>916</v>
      </c>
      <c r="B115" s="4" t="s">
        <v>917</v>
      </c>
      <c r="C115" s="7" t="n">
        <v>354</v>
      </c>
    </row>
    <row r="116" spans="1:5">
      <c r="A116" s="4" t="s">
        <v>919</v>
      </c>
      <c r="C116" s="5" t="n">
        <v>1998</v>
      </c>
    </row>
    <row r="117" spans="1:5">
      <c r="A117" s="4" t="s">
        <v>920</v>
      </c>
      <c r="C117" s="4" t="s">
        <v>923</v>
      </c>
    </row>
    <row r="118" spans="1:5">
      <c r="A118" s="4" t="s">
        <v>935</v>
      </c>
    </row>
    <row r="119" spans="1:5">
      <c r="A119" s="3" t="s">
        <v>423</v>
      </c>
    </row>
    <row r="120" spans="1:5">
      <c r="A120" s="4" t="s">
        <v>909</v>
      </c>
      <c r="C120" s="7" t="n">
        <v>1005</v>
      </c>
    </row>
    <row r="121" spans="1:5">
      <c r="A121" s="4" t="s">
        <v>910</v>
      </c>
      <c r="C121" s="5" t="n">
        <v>14546</v>
      </c>
    </row>
    <row r="122" spans="1:5">
      <c r="A122" s="4" t="s">
        <v>911</v>
      </c>
      <c r="C122" s="5" t="n">
        <v>26</v>
      </c>
    </row>
    <row r="123" spans="1:5">
      <c r="A123" s="4" t="s">
        <v>912</v>
      </c>
      <c r="C123" s="5" t="n">
        <v>1005</v>
      </c>
    </row>
    <row r="124" spans="1:5">
      <c r="A124" s="4" t="s">
        <v>913</v>
      </c>
      <c r="C124" s="5" t="n">
        <v>14572</v>
      </c>
    </row>
    <row r="125" spans="1:5">
      <c r="A125" s="4" t="s">
        <v>914</v>
      </c>
      <c r="B125" s="4" t="s">
        <v>915</v>
      </c>
      <c r="C125" s="5" t="n">
        <v>15577</v>
      </c>
    </row>
    <row r="126" spans="1:5">
      <c r="A126" s="4" t="s">
        <v>916</v>
      </c>
      <c r="B126" s="4" t="s">
        <v>917</v>
      </c>
      <c r="C126" s="7" t="n">
        <v>892</v>
      </c>
    </row>
    <row r="127" spans="1:5">
      <c r="A127" s="4" t="s">
        <v>919</v>
      </c>
      <c r="C127" s="5" t="n">
        <v>2001</v>
      </c>
    </row>
    <row r="128" spans="1:5">
      <c r="A128" s="4" t="s">
        <v>920</v>
      </c>
      <c r="C128" s="4" t="s">
        <v>923</v>
      </c>
    </row>
    <row r="129" spans="1:5">
      <c r="A129" s="4" t="s">
        <v>936</v>
      </c>
    </row>
    <row r="130" spans="1:5">
      <c r="A130" s="3" t="s">
        <v>423</v>
      </c>
    </row>
    <row r="131" spans="1:5">
      <c r="A131" s="4" t="s">
        <v>909</v>
      </c>
      <c r="C131" s="7" t="n">
        <v>2753</v>
      </c>
    </row>
    <row r="132" spans="1:5">
      <c r="A132" s="4" t="s">
        <v>910</v>
      </c>
      <c r="C132" s="5" t="n">
        <v>23848</v>
      </c>
    </row>
    <row r="133" spans="1:5">
      <c r="A133" s="4" t="s">
        <v>911</v>
      </c>
      <c r="C133" s="5" t="n">
        <v>19</v>
      </c>
    </row>
    <row r="134" spans="1:5">
      <c r="A134" s="4" t="s">
        <v>912</v>
      </c>
      <c r="C134" s="5" t="n">
        <v>2753</v>
      </c>
    </row>
    <row r="135" spans="1:5">
      <c r="A135" s="4" t="s">
        <v>913</v>
      </c>
      <c r="C135" s="5" t="n">
        <v>23867</v>
      </c>
    </row>
    <row r="136" spans="1:5">
      <c r="A136" s="4" t="s">
        <v>914</v>
      </c>
      <c r="B136" s="4" t="s">
        <v>915</v>
      </c>
      <c r="C136" s="5" t="n">
        <v>26620</v>
      </c>
    </row>
    <row r="137" spans="1:5">
      <c r="A137" s="4" t="s">
        <v>916</v>
      </c>
      <c r="B137" s="4" t="s">
        <v>917</v>
      </c>
      <c r="C137" s="7" t="n">
        <v>647</v>
      </c>
    </row>
    <row r="138" spans="1:5">
      <c r="A138" s="4" t="s">
        <v>919</v>
      </c>
      <c r="C138" s="5" t="n">
        <v>2001</v>
      </c>
    </row>
    <row r="139" spans="1:5">
      <c r="A139" s="4" t="s">
        <v>920</v>
      </c>
      <c r="C139" s="4" t="s">
        <v>937</v>
      </c>
    </row>
    <row r="140" spans="1:5">
      <c r="A140" s="4" t="s">
        <v>938</v>
      </c>
    </row>
    <row r="141" spans="1:5">
      <c r="A141" s="3" t="s">
        <v>423</v>
      </c>
    </row>
    <row r="142" spans="1:5">
      <c r="A142" s="4" t="s">
        <v>909</v>
      </c>
      <c r="C142" s="7" t="n">
        <v>210</v>
      </c>
    </row>
    <row r="143" spans="1:5">
      <c r="A143" s="4" t="s">
        <v>910</v>
      </c>
      <c r="C143" s="5" t="n">
        <v>30676</v>
      </c>
    </row>
    <row r="144" spans="1:5">
      <c r="A144" s="4" t="s">
        <v>911</v>
      </c>
      <c r="C144" s="5" t="n">
        <v>142</v>
      </c>
    </row>
    <row r="145" spans="1:5">
      <c r="A145" s="4" t="s">
        <v>912</v>
      </c>
      <c r="C145" s="5" t="n">
        <v>210</v>
      </c>
    </row>
    <row r="146" spans="1:5">
      <c r="A146" s="4" t="s">
        <v>913</v>
      </c>
      <c r="C146" s="5" t="n">
        <v>30818</v>
      </c>
    </row>
    <row r="147" spans="1:5">
      <c r="A147" s="4" t="s">
        <v>914</v>
      </c>
      <c r="B147" s="4" t="s">
        <v>915</v>
      </c>
      <c r="C147" s="5" t="n">
        <v>31028</v>
      </c>
    </row>
    <row r="148" spans="1:5">
      <c r="A148" s="4" t="s">
        <v>916</v>
      </c>
      <c r="B148" s="4" t="s">
        <v>917</v>
      </c>
      <c r="C148" s="7" t="n">
        <v>1683</v>
      </c>
    </row>
    <row r="149" spans="1:5">
      <c r="A149" s="4" t="s">
        <v>920</v>
      </c>
      <c r="C149" s="4" t="s">
        <v>923</v>
      </c>
    </row>
    <row r="150" spans="1:5">
      <c r="A150" s="4" t="s">
        <v>939</v>
      </c>
    </row>
    <row r="151" spans="1:5">
      <c r="A151" s="3" t="s">
        <v>423</v>
      </c>
    </row>
    <row r="152" spans="1:5">
      <c r="A152" s="4" t="s">
        <v>919</v>
      </c>
      <c r="C152" s="5" t="n">
        <v>1992</v>
      </c>
    </row>
    <row r="153" spans="1:5">
      <c r="A153" s="4" t="s">
        <v>940</v>
      </c>
    </row>
    <row r="154" spans="1:5">
      <c r="A154" s="3" t="s">
        <v>423</v>
      </c>
    </row>
    <row r="155" spans="1:5">
      <c r="A155" s="4" t="s">
        <v>919</v>
      </c>
      <c r="C155" s="5" t="n">
        <v>2004</v>
      </c>
    </row>
    <row r="156" spans="1:5">
      <c r="A156" s="4" t="s">
        <v>941</v>
      </c>
    </row>
    <row r="157" spans="1:5">
      <c r="A157" s="3" t="s">
        <v>423</v>
      </c>
    </row>
    <row r="158" spans="1:5">
      <c r="A158" s="4" t="s">
        <v>909</v>
      </c>
      <c r="C158" s="7" t="n">
        <v>1084</v>
      </c>
    </row>
    <row r="159" spans="1:5">
      <c r="A159" s="4" t="s">
        <v>910</v>
      </c>
      <c r="C159" s="5" t="n">
        <v>20765</v>
      </c>
    </row>
    <row r="160" spans="1:5">
      <c r="A160" s="4" t="s">
        <v>911</v>
      </c>
      <c r="C160" s="5" t="n">
        <v>29</v>
      </c>
    </row>
    <row r="161" spans="1:5">
      <c r="A161" s="4" t="s">
        <v>912</v>
      </c>
      <c r="C161" s="5" t="n">
        <v>1084</v>
      </c>
    </row>
    <row r="162" spans="1:5">
      <c r="A162" s="4" t="s">
        <v>913</v>
      </c>
      <c r="C162" s="5" t="n">
        <v>20794</v>
      </c>
    </row>
    <row r="163" spans="1:5">
      <c r="A163" s="4" t="s">
        <v>914</v>
      </c>
      <c r="B163" s="4" t="s">
        <v>915</v>
      </c>
      <c r="C163" s="5" t="n">
        <v>21878</v>
      </c>
    </row>
    <row r="164" spans="1:5">
      <c r="A164" s="4" t="s">
        <v>916</v>
      </c>
      <c r="B164" s="4" t="s">
        <v>917</v>
      </c>
      <c r="C164" s="7" t="n">
        <v>1211</v>
      </c>
    </row>
    <row r="165" spans="1:5">
      <c r="A165" s="4" t="s">
        <v>919</v>
      </c>
      <c r="C165" s="5" t="n">
        <v>2004</v>
      </c>
    </row>
    <row r="166" spans="1:5">
      <c r="A166" s="4" t="s">
        <v>920</v>
      </c>
      <c r="C166" s="4" t="s">
        <v>923</v>
      </c>
    </row>
    <row r="167" spans="1:5">
      <c r="A167" s="4" t="s">
        <v>942</v>
      </c>
    </row>
    <row r="168" spans="1:5">
      <c r="A168" s="3" t="s">
        <v>423</v>
      </c>
    </row>
    <row r="169" spans="1:5">
      <c r="A169" s="4" t="s">
        <v>909</v>
      </c>
      <c r="C169" s="7" t="n">
        <v>1499</v>
      </c>
    </row>
    <row r="170" spans="1:5">
      <c r="A170" s="4" t="s">
        <v>910</v>
      </c>
      <c r="C170" s="5" t="n">
        <v>68309</v>
      </c>
    </row>
    <row r="171" spans="1:5">
      <c r="A171" s="4" t="s">
        <v>911</v>
      </c>
      <c r="C171" s="5" t="n">
        <v>66</v>
      </c>
    </row>
    <row r="172" spans="1:5">
      <c r="A172" s="4" t="s">
        <v>912</v>
      </c>
      <c r="C172" s="5" t="n">
        <v>1499</v>
      </c>
    </row>
    <row r="173" spans="1:5">
      <c r="A173" s="4" t="s">
        <v>913</v>
      </c>
      <c r="C173" s="5" t="n">
        <v>68375</v>
      </c>
    </row>
    <row r="174" spans="1:5">
      <c r="A174" s="4" t="s">
        <v>914</v>
      </c>
      <c r="B174" s="4" t="s">
        <v>915</v>
      </c>
      <c r="C174" s="5" t="n">
        <v>69874</v>
      </c>
    </row>
    <row r="175" spans="1:5">
      <c r="A175" s="4" t="s">
        <v>916</v>
      </c>
      <c r="B175" s="4" t="s">
        <v>917</v>
      </c>
      <c r="C175" s="7" t="n">
        <v>3679</v>
      </c>
    </row>
    <row r="176" spans="1:5">
      <c r="A176" s="4" t="s">
        <v>919</v>
      </c>
      <c r="C176" s="5" t="n">
        <v>2003</v>
      </c>
    </row>
    <row r="177" spans="1:5">
      <c r="A177" s="4" t="s">
        <v>920</v>
      </c>
      <c r="C177" s="4" t="s">
        <v>923</v>
      </c>
    </row>
    <row r="178" spans="1:5">
      <c r="A178" s="4" t="s">
        <v>943</v>
      </c>
    </row>
    <row r="179" spans="1:5">
      <c r="A179" s="3" t="s">
        <v>423</v>
      </c>
    </row>
    <row r="180" spans="1:5">
      <c r="A180" s="4" t="s">
        <v>908</v>
      </c>
      <c r="B180" s="4" t="s">
        <v>546</v>
      </c>
      <c r="C180" s="7" t="n">
        <v>11936</v>
      </c>
    </row>
    <row r="181" spans="1:5">
      <c r="A181" s="4" t="s">
        <v>909</v>
      </c>
      <c r="C181" s="5" t="n">
        <v>2532</v>
      </c>
    </row>
    <row r="182" spans="1:5">
      <c r="A182" s="4" t="s">
        <v>910</v>
      </c>
      <c r="C182" s="5" t="n">
        <v>16621</v>
      </c>
    </row>
    <row r="183" spans="1:5">
      <c r="A183" s="4" t="s">
        <v>911</v>
      </c>
      <c r="C183" s="5" t="n">
        <v>6</v>
      </c>
    </row>
    <row r="184" spans="1:5">
      <c r="A184" s="4" t="s">
        <v>912</v>
      </c>
      <c r="C184" s="5" t="n">
        <v>2532</v>
      </c>
    </row>
    <row r="185" spans="1:5">
      <c r="A185" s="4" t="s">
        <v>913</v>
      </c>
      <c r="C185" s="5" t="n">
        <v>16627</v>
      </c>
    </row>
    <row r="186" spans="1:5">
      <c r="A186" s="4" t="s">
        <v>914</v>
      </c>
      <c r="B186" s="4" t="s">
        <v>915</v>
      </c>
      <c r="C186" s="5" t="n">
        <v>19159</v>
      </c>
    </row>
    <row r="187" spans="1:5">
      <c r="A187" s="4" t="s">
        <v>916</v>
      </c>
      <c r="B187" s="4" t="s">
        <v>917</v>
      </c>
      <c r="C187" s="7" t="n">
        <v>1070</v>
      </c>
    </row>
    <row r="188" spans="1:5">
      <c r="A188" s="4" t="s">
        <v>919</v>
      </c>
      <c r="C188" s="5" t="n">
        <v>2010</v>
      </c>
    </row>
    <row r="189" spans="1:5">
      <c r="A189" s="4" t="s">
        <v>920</v>
      </c>
      <c r="C189" s="4" t="s">
        <v>923</v>
      </c>
    </row>
    <row r="190" spans="1:5">
      <c r="A190" s="4" t="s">
        <v>944</v>
      </c>
    </row>
    <row r="191" spans="1:5">
      <c r="A191" s="3" t="s">
        <v>423</v>
      </c>
    </row>
    <row r="192" spans="1:5">
      <c r="A192" s="4" t="s">
        <v>909</v>
      </c>
      <c r="C192" s="7" t="n">
        <v>828</v>
      </c>
    </row>
    <row r="193" spans="1:5">
      <c r="A193" s="4" t="s">
        <v>910</v>
      </c>
      <c r="C193" s="5" t="n">
        <v>33035</v>
      </c>
    </row>
    <row r="194" spans="1:5">
      <c r="A194" s="4" t="s">
        <v>912</v>
      </c>
      <c r="C194" s="5" t="n">
        <v>828</v>
      </c>
    </row>
    <row r="195" spans="1:5">
      <c r="A195" s="4" t="s">
        <v>913</v>
      </c>
      <c r="C195" s="5" t="n">
        <v>33035</v>
      </c>
    </row>
    <row r="196" spans="1:5">
      <c r="A196" s="4" t="s">
        <v>914</v>
      </c>
      <c r="B196" s="4" t="s">
        <v>915</v>
      </c>
      <c r="C196" s="5" t="n">
        <v>33863</v>
      </c>
    </row>
    <row r="197" spans="1:5">
      <c r="A197" s="4" t="s">
        <v>916</v>
      </c>
      <c r="B197" s="4" t="s">
        <v>917</v>
      </c>
      <c r="C197" s="7" t="n">
        <v>446</v>
      </c>
    </row>
    <row r="198" spans="1:5">
      <c r="A198" s="4" t="s">
        <v>919</v>
      </c>
      <c r="C198" s="5" t="n">
        <v>2003</v>
      </c>
    </row>
    <row r="199" spans="1:5">
      <c r="A199" s="4" t="s">
        <v>920</v>
      </c>
      <c r="C199" s="4" t="s">
        <v>932</v>
      </c>
    </row>
    <row r="200" spans="1:5">
      <c r="A200" s="4" t="s">
        <v>945</v>
      </c>
    </row>
    <row r="201" spans="1:5">
      <c r="A201" s="3" t="s">
        <v>423</v>
      </c>
    </row>
    <row r="202" spans="1:5">
      <c r="A202" s="4" t="s">
        <v>909</v>
      </c>
      <c r="C202" s="7" t="n">
        <v>1521</v>
      </c>
    </row>
    <row r="203" spans="1:5">
      <c r="A203" s="4" t="s">
        <v>910</v>
      </c>
      <c r="C203" s="5" t="n">
        <v>32865</v>
      </c>
    </row>
    <row r="204" spans="1:5">
      <c r="A204" s="4" t="s">
        <v>911</v>
      </c>
      <c r="C204" s="5" t="n">
        <v>51</v>
      </c>
    </row>
    <row r="205" spans="1:5">
      <c r="A205" s="4" t="s">
        <v>912</v>
      </c>
      <c r="C205" s="5" t="n">
        <v>1521</v>
      </c>
    </row>
    <row r="206" spans="1:5">
      <c r="A206" s="4" t="s">
        <v>913</v>
      </c>
      <c r="C206" s="5" t="n">
        <v>32916</v>
      </c>
    </row>
    <row r="207" spans="1:5">
      <c r="A207" s="4" t="s">
        <v>914</v>
      </c>
      <c r="B207" s="4" t="s">
        <v>915</v>
      </c>
      <c r="C207" s="5" t="n">
        <v>34437</v>
      </c>
    </row>
    <row r="208" spans="1:5">
      <c r="A208" s="4" t="s">
        <v>916</v>
      </c>
      <c r="B208" s="4" t="s">
        <v>917</v>
      </c>
      <c r="C208" s="7" t="n">
        <v>1955</v>
      </c>
    </row>
    <row r="209" spans="1:5">
      <c r="A209" s="4" t="s">
        <v>919</v>
      </c>
      <c r="C209" s="5" t="n">
        <v>2004</v>
      </c>
    </row>
    <row r="210" spans="1:5">
      <c r="A210" s="4" t="s">
        <v>920</v>
      </c>
      <c r="C210" s="4" t="s">
        <v>923</v>
      </c>
    </row>
    <row r="211" spans="1:5">
      <c r="A211" s="4" t="s">
        <v>946</v>
      </c>
    </row>
    <row r="212" spans="1:5">
      <c r="A212" s="3" t="s">
        <v>423</v>
      </c>
    </row>
    <row r="213" spans="1:5">
      <c r="A213" s="4" t="s">
        <v>909</v>
      </c>
      <c r="C213" s="7" t="n">
        <v>1377</v>
      </c>
    </row>
    <row r="214" spans="1:5">
      <c r="A214" s="4" t="s">
        <v>910</v>
      </c>
      <c r="C214" s="5" t="n">
        <v>18204</v>
      </c>
    </row>
    <row r="215" spans="1:5">
      <c r="A215" s="4" t="s">
        <v>911</v>
      </c>
      <c r="C215" s="5" t="n">
        <v>36</v>
      </c>
    </row>
    <row r="216" spans="1:5">
      <c r="A216" s="4" t="s">
        <v>912</v>
      </c>
      <c r="C216" s="5" t="n">
        <v>1377</v>
      </c>
    </row>
    <row r="217" spans="1:5">
      <c r="A217" s="4" t="s">
        <v>913</v>
      </c>
      <c r="C217" s="5" t="n">
        <v>18240</v>
      </c>
    </row>
    <row r="218" spans="1:5">
      <c r="A218" s="4" t="s">
        <v>914</v>
      </c>
      <c r="B218" s="4" t="s">
        <v>915</v>
      </c>
      <c r="C218" s="5" t="n">
        <v>19617</v>
      </c>
    </row>
    <row r="219" spans="1:5">
      <c r="A219" s="4" t="s">
        <v>916</v>
      </c>
      <c r="B219" s="4" t="s">
        <v>917</v>
      </c>
      <c r="C219" s="7" t="n">
        <v>799</v>
      </c>
    </row>
    <row r="220" spans="1:5">
      <c r="A220" s="4" t="s">
        <v>919</v>
      </c>
      <c r="C220" s="5" t="n">
        <v>1999</v>
      </c>
    </row>
    <row r="221" spans="1:5">
      <c r="A221" s="4" t="s">
        <v>920</v>
      </c>
      <c r="C221" s="4" t="s">
        <v>947</v>
      </c>
    </row>
    <row r="222" spans="1:5">
      <c r="A222" s="4" t="s">
        <v>948</v>
      </c>
    </row>
    <row r="223" spans="1:5">
      <c r="A223" s="3" t="s">
        <v>423</v>
      </c>
    </row>
    <row r="224" spans="1:5">
      <c r="A224" s="4" t="s">
        <v>909</v>
      </c>
      <c r="C224" s="7" t="n">
        <v>2310</v>
      </c>
    </row>
    <row r="225" spans="1:5">
      <c r="A225" s="4" t="s">
        <v>910</v>
      </c>
      <c r="C225" s="5" t="n">
        <v>26328</v>
      </c>
    </row>
    <row r="226" spans="1:5">
      <c r="A226" s="4" t="s">
        <v>911</v>
      </c>
      <c r="C226" s="5" t="n">
        <v>95</v>
      </c>
    </row>
    <row r="227" spans="1:5">
      <c r="A227" s="4" t="s">
        <v>912</v>
      </c>
      <c r="C227" s="5" t="n">
        <v>2310</v>
      </c>
    </row>
    <row r="228" spans="1:5">
      <c r="A228" s="4" t="s">
        <v>913</v>
      </c>
      <c r="C228" s="5" t="n">
        <v>26423</v>
      </c>
    </row>
    <row r="229" spans="1:5">
      <c r="A229" s="4" t="s">
        <v>914</v>
      </c>
      <c r="B229" s="4" t="s">
        <v>915</v>
      </c>
      <c r="C229" s="5" t="n">
        <v>28733</v>
      </c>
    </row>
    <row r="230" spans="1:5">
      <c r="A230" s="4" t="s">
        <v>916</v>
      </c>
      <c r="B230" s="4" t="s">
        <v>917</v>
      </c>
      <c r="C230" s="7" t="n">
        <v>1044</v>
      </c>
    </row>
    <row r="231" spans="1:5">
      <c r="A231" s="4" t="s">
        <v>919</v>
      </c>
      <c r="C231" s="5" t="n">
        <v>2005</v>
      </c>
    </row>
    <row r="232" spans="1:5">
      <c r="A232" s="4" t="s">
        <v>920</v>
      </c>
      <c r="C232" s="4" t="s">
        <v>949</v>
      </c>
    </row>
    <row r="233" spans="1:5">
      <c r="A233" s="4" t="s">
        <v>950</v>
      </c>
    </row>
    <row r="234" spans="1:5">
      <c r="A234" s="3" t="s">
        <v>423</v>
      </c>
    </row>
    <row r="235" spans="1:5">
      <c r="A235" s="4" t="s">
        <v>909</v>
      </c>
      <c r="C235" s="7" t="n">
        <v>2278</v>
      </c>
    </row>
    <row r="236" spans="1:5">
      <c r="A236" s="4" t="s">
        <v>910</v>
      </c>
      <c r="C236" s="5" t="n">
        <v>19318</v>
      </c>
    </row>
    <row r="237" spans="1:5">
      <c r="A237" s="4" t="s">
        <v>911</v>
      </c>
      <c r="C237" s="5" t="n">
        <v>51</v>
      </c>
    </row>
    <row r="238" spans="1:5">
      <c r="A238" s="4" t="s">
        <v>912</v>
      </c>
      <c r="C238" s="5" t="n">
        <v>2278</v>
      </c>
    </row>
    <row r="239" spans="1:5">
      <c r="A239" s="4" t="s">
        <v>913</v>
      </c>
      <c r="C239" s="5" t="n">
        <v>19369</v>
      </c>
    </row>
    <row r="240" spans="1:5">
      <c r="A240" s="4" t="s">
        <v>914</v>
      </c>
      <c r="B240" s="4" t="s">
        <v>915</v>
      </c>
      <c r="C240" s="5" t="n">
        <v>21647</v>
      </c>
    </row>
    <row r="241" spans="1:5">
      <c r="A241" s="4" t="s">
        <v>916</v>
      </c>
      <c r="B241" s="4" t="s">
        <v>917</v>
      </c>
      <c r="C241" s="7" t="n">
        <v>1133</v>
      </c>
    </row>
    <row r="242" spans="1:5">
      <c r="A242" s="4" t="s">
        <v>919</v>
      </c>
      <c r="C242" s="5" t="n">
        <v>2001</v>
      </c>
    </row>
    <row r="243" spans="1:5">
      <c r="A243" s="4" t="s">
        <v>920</v>
      </c>
      <c r="C243" s="4" t="s">
        <v>923</v>
      </c>
    </row>
    <row r="244" spans="1:5">
      <c r="A244" s="4" t="s">
        <v>951</v>
      </c>
    </row>
    <row r="245" spans="1:5">
      <c r="A245" s="3" t="s">
        <v>423</v>
      </c>
    </row>
    <row r="246" spans="1:5">
      <c r="A246" s="4" t="s">
        <v>909</v>
      </c>
      <c r="C246" s="7" t="n">
        <v>541</v>
      </c>
    </row>
    <row r="247" spans="1:5">
      <c r="A247" s="4" t="s">
        <v>910</v>
      </c>
      <c r="C247" s="5" t="n">
        <v>972</v>
      </c>
    </row>
    <row r="248" spans="1:5">
      <c r="A248" s="4" t="s">
        <v>912</v>
      </c>
      <c r="C248" s="5" t="n">
        <v>541</v>
      </c>
    </row>
    <row r="249" spans="1:5">
      <c r="A249" s="4" t="s">
        <v>913</v>
      </c>
      <c r="C249" s="5" t="n">
        <v>972</v>
      </c>
    </row>
    <row r="250" spans="1:5">
      <c r="A250" s="4" t="s">
        <v>914</v>
      </c>
      <c r="B250" s="4" t="s">
        <v>915</v>
      </c>
      <c r="C250" s="5" t="n">
        <v>1513</v>
      </c>
    </row>
    <row r="251" spans="1:5">
      <c r="A251" s="4" t="s">
        <v>916</v>
      </c>
      <c r="B251" s="4" t="s">
        <v>917</v>
      </c>
      <c r="C251" s="7" t="n">
        <v>63</v>
      </c>
    </row>
    <row r="252" spans="1:5">
      <c r="A252" s="4" t="s">
        <v>919</v>
      </c>
      <c r="C252" s="5" t="n">
        <v>2013</v>
      </c>
    </row>
    <row r="253" spans="1:5">
      <c r="A253" s="4" t="s">
        <v>920</v>
      </c>
      <c r="C253" s="4" t="s">
        <v>923</v>
      </c>
    </row>
    <row r="254" spans="1:5">
      <c r="A254" s="4" t="s">
        <v>952</v>
      </c>
    </row>
    <row r="255" spans="1:5">
      <c r="A255" s="3" t="s">
        <v>423</v>
      </c>
    </row>
    <row r="256" spans="1:5">
      <c r="A256" s="4" t="s">
        <v>909</v>
      </c>
      <c r="C256" s="7" t="n">
        <v>1700</v>
      </c>
    </row>
    <row r="257" spans="1:5">
      <c r="A257" s="4" t="s">
        <v>910</v>
      </c>
      <c r="C257" s="5" t="n">
        <v>13294</v>
      </c>
    </row>
    <row r="258" spans="1:5">
      <c r="A258" s="4" t="s">
        <v>911</v>
      </c>
      <c r="C258" s="5" t="n">
        <v>48</v>
      </c>
    </row>
    <row r="259" spans="1:5">
      <c r="A259" s="4" t="s">
        <v>912</v>
      </c>
      <c r="C259" s="5" t="n">
        <v>1700</v>
      </c>
    </row>
    <row r="260" spans="1:5">
      <c r="A260" s="4" t="s">
        <v>913</v>
      </c>
      <c r="C260" s="5" t="n">
        <v>13342</v>
      </c>
    </row>
    <row r="261" spans="1:5">
      <c r="A261" s="4" t="s">
        <v>914</v>
      </c>
      <c r="B261" s="4" t="s">
        <v>915</v>
      </c>
      <c r="C261" s="5" t="n">
        <v>15042</v>
      </c>
    </row>
    <row r="262" spans="1:5">
      <c r="A262" s="4" t="s">
        <v>916</v>
      </c>
      <c r="B262" s="4" t="s">
        <v>917</v>
      </c>
      <c r="C262" s="7" t="n">
        <v>840</v>
      </c>
    </row>
    <row r="263" spans="1:5">
      <c r="A263" s="4" t="s">
        <v>919</v>
      </c>
      <c r="C263" s="5" t="n">
        <v>2007</v>
      </c>
    </row>
    <row r="264" spans="1:5">
      <c r="A264" s="4" t="s">
        <v>920</v>
      </c>
      <c r="C264" s="4" t="s">
        <v>923</v>
      </c>
    </row>
    <row r="265" spans="1:5">
      <c r="A265" s="4" t="s">
        <v>953</v>
      </c>
    </row>
    <row r="266" spans="1:5">
      <c r="A266" s="3" t="s">
        <v>423</v>
      </c>
    </row>
    <row r="267" spans="1:5">
      <c r="A267" s="4" t="s">
        <v>909</v>
      </c>
      <c r="C267" s="7" t="n">
        <v>1715</v>
      </c>
    </row>
    <row r="268" spans="1:5">
      <c r="A268" s="4" t="s">
        <v>910</v>
      </c>
      <c r="C268" s="5" t="n">
        <v>1650</v>
      </c>
    </row>
    <row r="269" spans="1:5">
      <c r="A269" s="4" t="s">
        <v>912</v>
      </c>
      <c r="C269" s="5" t="n">
        <v>1715</v>
      </c>
    </row>
    <row r="270" spans="1:5">
      <c r="A270" s="4" t="s">
        <v>913</v>
      </c>
      <c r="C270" s="5" t="n">
        <v>1650</v>
      </c>
    </row>
    <row r="271" spans="1:5">
      <c r="A271" s="4" t="s">
        <v>914</v>
      </c>
      <c r="B271" s="4" t="s">
        <v>915</v>
      </c>
      <c r="C271" s="5" t="n">
        <v>3365</v>
      </c>
    </row>
    <row r="272" spans="1:5">
      <c r="A272" s="4" t="s">
        <v>916</v>
      </c>
      <c r="B272" s="4" t="s">
        <v>917</v>
      </c>
      <c r="C272" s="7" t="n">
        <v>122</v>
      </c>
    </row>
    <row r="273" spans="1:5">
      <c r="A273" s="4" t="s">
        <v>919</v>
      </c>
      <c r="C273" s="5" t="n">
        <v>2014</v>
      </c>
    </row>
    <row r="274" spans="1:5">
      <c r="A274" s="4" t="s">
        <v>920</v>
      </c>
      <c r="C274" s="4" t="s">
        <v>923</v>
      </c>
    </row>
    <row r="275" spans="1:5">
      <c r="A275" s="4" t="s">
        <v>954</v>
      </c>
    </row>
    <row r="276" spans="1:5">
      <c r="A276" s="3" t="s">
        <v>423</v>
      </c>
    </row>
    <row r="277" spans="1:5">
      <c r="A277" s="4" t="s">
        <v>909</v>
      </c>
      <c r="C277" s="7" t="n">
        <v>2177</v>
      </c>
    </row>
    <row r="278" spans="1:5">
      <c r="A278" s="4" t="s">
        <v>910</v>
      </c>
      <c r="C278" s="5" t="n">
        <v>9417</v>
      </c>
    </row>
    <row r="279" spans="1:5">
      <c r="A279" s="4" t="s">
        <v>912</v>
      </c>
      <c r="C279" s="5" t="n">
        <v>2177</v>
      </c>
    </row>
    <row r="280" spans="1:5">
      <c r="A280" s="4" t="s">
        <v>913</v>
      </c>
      <c r="C280" s="5" t="n">
        <v>9417</v>
      </c>
    </row>
    <row r="281" spans="1:5">
      <c r="A281" s="4" t="s">
        <v>914</v>
      </c>
      <c r="B281" s="4" t="s">
        <v>915</v>
      </c>
      <c r="C281" s="5" t="n">
        <v>11594</v>
      </c>
    </row>
    <row r="282" spans="1:5">
      <c r="A282" s="4" t="s">
        <v>916</v>
      </c>
      <c r="B282" s="4" t="s">
        <v>917</v>
      </c>
      <c r="C282" s="7" t="n">
        <v>521</v>
      </c>
    </row>
    <row r="283" spans="1:5">
      <c r="A283" s="4" t="s">
        <v>919</v>
      </c>
      <c r="C283" s="5" t="n">
        <v>2007</v>
      </c>
    </row>
    <row r="284" spans="1:5">
      <c r="A284" s="4" t="s">
        <v>920</v>
      </c>
      <c r="C284" s="4" t="s">
        <v>923</v>
      </c>
    </row>
    <row r="285" spans="1:5">
      <c r="A285" s="4" t="s">
        <v>955</v>
      </c>
    </row>
    <row r="286" spans="1:5">
      <c r="A286" s="3" t="s">
        <v>423</v>
      </c>
    </row>
    <row r="287" spans="1:5">
      <c r="A287" s="4" t="s">
        <v>909</v>
      </c>
      <c r="C287" s="7" t="n">
        <v>1454</v>
      </c>
    </row>
    <row r="288" spans="1:5">
      <c r="A288" s="4" t="s">
        <v>910</v>
      </c>
      <c r="C288" s="5" t="n">
        <v>1690</v>
      </c>
    </row>
    <row r="289" spans="1:5">
      <c r="A289" s="4" t="s">
        <v>911</v>
      </c>
      <c r="C289" s="5" t="n">
        <v>51</v>
      </c>
    </row>
    <row r="290" spans="1:5">
      <c r="A290" s="4" t="s">
        <v>912</v>
      </c>
      <c r="C290" s="5" t="n">
        <v>1454</v>
      </c>
    </row>
    <row r="291" spans="1:5">
      <c r="A291" s="4" t="s">
        <v>913</v>
      </c>
      <c r="C291" s="5" t="n">
        <v>1741</v>
      </c>
    </row>
    <row r="292" spans="1:5">
      <c r="A292" s="4" t="s">
        <v>914</v>
      </c>
      <c r="B292" s="4" t="s">
        <v>915</v>
      </c>
      <c r="C292" s="5" t="n">
        <v>3195</v>
      </c>
    </row>
    <row r="293" spans="1:5">
      <c r="A293" s="4" t="s">
        <v>916</v>
      </c>
      <c r="B293" s="4" t="s">
        <v>917</v>
      </c>
      <c r="C293" s="7" t="n">
        <v>195</v>
      </c>
    </row>
    <row r="294" spans="1:5">
      <c r="A294" s="4" t="s">
        <v>919</v>
      </c>
      <c r="C294" s="5" t="n">
        <v>2005</v>
      </c>
    </row>
    <row r="295" spans="1:5">
      <c r="A295" s="4" t="s">
        <v>920</v>
      </c>
      <c r="C295" s="4" t="s">
        <v>923</v>
      </c>
    </row>
    <row r="296" spans="1:5">
      <c r="A296" s="4" t="s">
        <v>956</v>
      </c>
    </row>
    <row r="297" spans="1:5">
      <c r="A297" s="3" t="s">
        <v>423</v>
      </c>
    </row>
    <row r="298" spans="1:5">
      <c r="A298" s="4" t="s">
        <v>908</v>
      </c>
      <c r="B298" s="4" t="s">
        <v>546</v>
      </c>
      <c r="C298" s="7" t="n">
        <v>21278</v>
      </c>
    </row>
    <row r="299" spans="1:5">
      <c r="A299" s="4" t="s">
        <v>909</v>
      </c>
      <c r="C299" s="5" t="n">
        <v>963</v>
      </c>
    </row>
    <row r="300" spans="1:5">
      <c r="A300" s="4" t="s">
        <v>910</v>
      </c>
      <c r="C300" s="5" t="n">
        <v>34987</v>
      </c>
    </row>
    <row r="301" spans="1:5">
      <c r="A301" s="4" t="s">
        <v>911</v>
      </c>
      <c r="C301" s="5" t="n">
        <v>322</v>
      </c>
    </row>
    <row r="302" spans="1:5">
      <c r="A302" s="4" t="s">
        <v>912</v>
      </c>
      <c r="C302" s="5" t="n">
        <v>963</v>
      </c>
    </row>
    <row r="303" spans="1:5">
      <c r="A303" s="4" t="s">
        <v>913</v>
      </c>
      <c r="C303" s="5" t="n">
        <v>35309</v>
      </c>
    </row>
    <row r="304" spans="1:5">
      <c r="A304" s="4" t="s">
        <v>914</v>
      </c>
      <c r="B304" s="4" t="s">
        <v>915</v>
      </c>
      <c r="C304" s="5" t="n">
        <v>36272</v>
      </c>
    </row>
    <row r="305" spans="1:5">
      <c r="A305" s="4" t="s">
        <v>916</v>
      </c>
      <c r="B305" s="4" t="s">
        <v>917</v>
      </c>
      <c r="C305" s="7" t="n">
        <v>1838</v>
      </c>
    </row>
    <row r="306" spans="1:5">
      <c r="A306" s="4" t="s">
        <v>920</v>
      </c>
      <c r="C306" s="4" t="s">
        <v>923</v>
      </c>
    </row>
    <row r="307" spans="1:5">
      <c r="A307" s="4" t="s">
        <v>957</v>
      </c>
    </row>
    <row r="308" spans="1:5">
      <c r="A308" s="3" t="s">
        <v>423</v>
      </c>
    </row>
    <row r="309" spans="1:5">
      <c r="A309" s="4" t="s">
        <v>919</v>
      </c>
      <c r="C309" s="5" t="n">
        <v>1994</v>
      </c>
    </row>
    <row r="310" spans="1:5">
      <c r="A310" s="4" t="s">
        <v>958</v>
      </c>
    </row>
    <row r="311" spans="1:5">
      <c r="A311" s="3" t="s">
        <v>423</v>
      </c>
    </row>
    <row r="312" spans="1:5">
      <c r="A312" s="4" t="s">
        <v>919</v>
      </c>
      <c r="C312" s="5" t="n">
        <v>2012</v>
      </c>
    </row>
    <row r="313" spans="1:5">
      <c r="A313" s="4" t="s">
        <v>959</v>
      </c>
    </row>
    <row r="314" spans="1:5">
      <c r="A314" s="3" t="s">
        <v>423</v>
      </c>
    </row>
    <row r="315" spans="1:5">
      <c r="A315" s="4" t="s">
        <v>909</v>
      </c>
      <c r="C315" s="7" t="n">
        <v>4635</v>
      </c>
    </row>
    <row r="316" spans="1:5">
      <c r="A316" s="4" t="s">
        <v>910</v>
      </c>
      <c r="C316" s="5" t="n">
        <v>41319</v>
      </c>
    </row>
    <row r="317" spans="1:5">
      <c r="A317" s="4" t="s">
        <v>911</v>
      </c>
      <c r="C317" s="5" t="n">
        <v>172</v>
      </c>
    </row>
    <row r="318" spans="1:5">
      <c r="A318" s="4" t="s">
        <v>912</v>
      </c>
      <c r="C318" s="5" t="n">
        <v>4635</v>
      </c>
    </row>
    <row r="319" spans="1:5">
      <c r="A319" s="4" t="s">
        <v>913</v>
      </c>
      <c r="C319" s="5" t="n">
        <v>41491</v>
      </c>
    </row>
    <row r="320" spans="1:5">
      <c r="A320" s="4" t="s">
        <v>914</v>
      </c>
      <c r="B320" s="4" t="s">
        <v>915</v>
      </c>
      <c r="C320" s="5" t="n">
        <v>46126</v>
      </c>
    </row>
    <row r="321" spans="1:5">
      <c r="A321" s="4" t="s">
        <v>916</v>
      </c>
      <c r="B321" s="4" t="s">
        <v>917</v>
      </c>
      <c r="C321" s="7" t="n">
        <v>2598</v>
      </c>
    </row>
    <row r="322" spans="1:5">
      <c r="A322" s="4" t="s">
        <v>919</v>
      </c>
      <c r="C322" s="5" t="n">
        <v>2009</v>
      </c>
    </row>
    <row r="323" spans="1:5">
      <c r="A323" s="4" t="s">
        <v>920</v>
      </c>
      <c r="C323" s="4" t="s">
        <v>923</v>
      </c>
    </row>
    <row r="324" spans="1:5">
      <c r="A324" s="4" t="s">
        <v>960</v>
      </c>
    </row>
    <row r="325" spans="1:5">
      <c r="A325" s="3" t="s">
        <v>423</v>
      </c>
    </row>
    <row r="326" spans="1:5">
      <c r="A326" s="4" t="s">
        <v>909</v>
      </c>
      <c r="C326" s="7" t="n">
        <v>1517</v>
      </c>
    </row>
    <row r="327" spans="1:5">
      <c r="A327" s="4" t="s">
        <v>910</v>
      </c>
      <c r="C327" s="5" t="n">
        <v>14156</v>
      </c>
    </row>
    <row r="328" spans="1:5">
      <c r="A328" s="4" t="s">
        <v>912</v>
      </c>
      <c r="C328" s="5" t="n">
        <v>1517</v>
      </c>
    </row>
    <row r="329" spans="1:5">
      <c r="A329" s="4" t="s">
        <v>913</v>
      </c>
      <c r="C329" s="5" t="n">
        <v>14156</v>
      </c>
    </row>
    <row r="330" spans="1:5">
      <c r="A330" s="4" t="s">
        <v>914</v>
      </c>
      <c r="B330" s="4" t="s">
        <v>915</v>
      </c>
      <c r="C330" s="5" t="n">
        <v>15673</v>
      </c>
    </row>
    <row r="331" spans="1:5">
      <c r="A331" s="4" t="s">
        <v>916</v>
      </c>
      <c r="B331" s="4" t="s">
        <v>917</v>
      </c>
      <c r="C331" s="7" t="n">
        <v>273</v>
      </c>
    </row>
    <row r="332" spans="1:5">
      <c r="A332" s="4" t="s">
        <v>919</v>
      </c>
      <c r="C332" s="5" t="n">
        <v>2004</v>
      </c>
    </row>
    <row r="333" spans="1:5">
      <c r="A333" s="4" t="s">
        <v>920</v>
      </c>
      <c r="C333" s="4" t="s">
        <v>961</v>
      </c>
    </row>
    <row r="334" spans="1:5">
      <c r="A334" s="4" t="s">
        <v>962</v>
      </c>
    </row>
    <row r="335" spans="1:5">
      <c r="A335" s="3" t="s">
        <v>423</v>
      </c>
    </row>
    <row r="336" spans="1:5">
      <c r="A336" s="4" t="s">
        <v>908</v>
      </c>
      <c r="B336" s="4" t="s">
        <v>546</v>
      </c>
      <c r="C336" s="7" t="n">
        <v>15665</v>
      </c>
    </row>
    <row r="337" spans="1:5">
      <c r="A337" s="4" t="s">
        <v>909</v>
      </c>
      <c r="C337" s="5" t="n">
        <v>5765</v>
      </c>
    </row>
    <row r="338" spans="1:5">
      <c r="A338" s="4" t="s">
        <v>910</v>
      </c>
      <c r="C338" s="5" t="n">
        <v>20859</v>
      </c>
    </row>
    <row r="339" spans="1:5">
      <c r="A339" s="4" t="s">
        <v>912</v>
      </c>
      <c r="C339" s="5" t="n">
        <v>5765</v>
      </c>
    </row>
    <row r="340" spans="1:5">
      <c r="A340" s="4" t="s">
        <v>913</v>
      </c>
      <c r="C340" s="5" t="n">
        <v>20859</v>
      </c>
    </row>
    <row r="341" spans="1:5">
      <c r="A341" s="4" t="s">
        <v>914</v>
      </c>
      <c r="B341" s="4" t="s">
        <v>915</v>
      </c>
      <c r="C341" s="5" t="n">
        <v>26624</v>
      </c>
    </row>
    <row r="342" spans="1:5">
      <c r="A342" s="4" t="s">
        <v>916</v>
      </c>
      <c r="B342" s="4" t="s">
        <v>917</v>
      </c>
      <c r="C342" s="7" t="n">
        <v>624</v>
      </c>
    </row>
    <row r="343" spans="1:5">
      <c r="A343" s="4" t="s">
        <v>919</v>
      </c>
      <c r="C343" s="5" t="n">
        <v>2015</v>
      </c>
    </row>
    <row r="344" spans="1:5">
      <c r="A344" s="4" t="s">
        <v>920</v>
      </c>
      <c r="C344" s="4" t="s">
        <v>963</v>
      </c>
    </row>
    <row r="345" spans="1:5">
      <c r="A345" s="4" t="s">
        <v>964</v>
      </c>
    </row>
    <row r="346" spans="1:5">
      <c r="A346" s="3" t="s">
        <v>423</v>
      </c>
    </row>
    <row r="347" spans="1:5">
      <c r="A347" s="4" t="s">
        <v>909</v>
      </c>
      <c r="C347" s="7" t="n">
        <v>3041</v>
      </c>
    </row>
    <row r="348" spans="1:5">
      <c r="A348" s="4" t="s">
        <v>910</v>
      </c>
      <c r="C348" s="5" t="n">
        <v>23931</v>
      </c>
    </row>
    <row r="349" spans="1:5">
      <c r="A349" s="4" t="s">
        <v>911</v>
      </c>
      <c r="C349" s="5" t="n">
        <v>47</v>
      </c>
    </row>
    <row r="350" spans="1:5">
      <c r="A350" s="4" t="s">
        <v>912</v>
      </c>
      <c r="C350" s="5" t="n">
        <v>3041</v>
      </c>
    </row>
    <row r="351" spans="1:5">
      <c r="A351" s="4" t="s">
        <v>913</v>
      </c>
      <c r="C351" s="5" t="n">
        <v>23978</v>
      </c>
    </row>
    <row r="352" spans="1:5">
      <c r="A352" s="4" t="s">
        <v>914</v>
      </c>
      <c r="B352" s="4" t="s">
        <v>915</v>
      </c>
      <c r="C352" s="5" t="n">
        <v>27019</v>
      </c>
    </row>
    <row r="353" spans="1:5">
      <c r="A353" s="4" t="s">
        <v>916</v>
      </c>
      <c r="B353" s="4" t="s">
        <v>917</v>
      </c>
      <c r="C353" s="7" t="n">
        <v>797</v>
      </c>
    </row>
    <row r="354" spans="1:5">
      <c r="A354" s="4" t="s">
        <v>919</v>
      </c>
      <c r="C354" s="5" t="n">
        <v>2001</v>
      </c>
    </row>
    <row r="355" spans="1:5">
      <c r="A355" s="4" t="s">
        <v>920</v>
      </c>
      <c r="C355" s="4" t="s">
        <v>965</v>
      </c>
    </row>
    <row r="356" spans="1:5">
      <c r="A356" s="4" t="s">
        <v>966</v>
      </c>
    </row>
    <row r="357" spans="1:5">
      <c r="A357" s="3" t="s">
        <v>423</v>
      </c>
    </row>
    <row r="358" spans="1:5">
      <c r="A358" s="4" t="s">
        <v>909</v>
      </c>
      <c r="C358" s="7" t="n">
        <v>1983</v>
      </c>
    </row>
    <row r="359" spans="1:5">
      <c r="A359" s="4" t="s">
        <v>910</v>
      </c>
      <c r="C359" s="5" t="n">
        <v>6755</v>
      </c>
    </row>
    <row r="360" spans="1:5">
      <c r="A360" s="4" t="s">
        <v>911</v>
      </c>
      <c r="C360" s="5" t="n">
        <v>33</v>
      </c>
    </row>
    <row r="361" spans="1:5">
      <c r="A361" s="4" t="s">
        <v>912</v>
      </c>
      <c r="C361" s="5" t="n">
        <v>1983</v>
      </c>
    </row>
    <row r="362" spans="1:5">
      <c r="A362" s="4" t="s">
        <v>913</v>
      </c>
      <c r="C362" s="5" t="n">
        <v>6788</v>
      </c>
    </row>
    <row r="363" spans="1:5">
      <c r="A363" s="4" t="s">
        <v>914</v>
      </c>
      <c r="B363" s="4" t="s">
        <v>915</v>
      </c>
      <c r="C363" s="5" t="n">
        <v>8771</v>
      </c>
    </row>
    <row r="364" spans="1:5">
      <c r="A364" s="4" t="s">
        <v>916</v>
      </c>
      <c r="B364" s="4" t="s">
        <v>917</v>
      </c>
      <c r="C364" s="7" t="n">
        <v>555</v>
      </c>
    </row>
    <row r="365" spans="1:5">
      <c r="A365" s="4" t="s">
        <v>919</v>
      </c>
      <c r="C365" s="5" t="n">
        <v>1997</v>
      </c>
    </row>
    <row r="366" spans="1:5">
      <c r="A366" s="4" t="s">
        <v>920</v>
      </c>
      <c r="C366" s="4" t="s">
        <v>923</v>
      </c>
    </row>
    <row r="367" spans="1:5">
      <c r="A367" s="4" t="s">
        <v>967</v>
      </c>
    </row>
    <row r="368" spans="1:5">
      <c r="A368" s="3" t="s">
        <v>423</v>
      </c>
    </row>
    <row r="369" spans="1:5">
      <c r="A369" s="4" t="s">
        <v>909</v>
      </c>
      <c r="C369" s="7" t="n">
        <v>1434</v>
      </c>
    </row>
    <row r="370" spans="1:5">
      <c r="A370" s="4" t="s">
        <v>910</v>
      </c>
      <c r="C370" s="5" t="n">
        <v>9369</v>
      </c>
    </row>
    <row r="371" spans="1:5">
      <c r="A371" s="4" t="s">
        <v>911</v>
      </c>
      <c r="C371" s="5" t="n">
        <v>27</v>
      </c>
    </row>
    <row r="372" spans="1:5">
      <c r="A372" s="4" t="s">
        <v>912</v>
      </c>
      <c r="C372" s="5" t="n">
        <v>1434</v>
      </c>
    </row>
    <row r="373" spans="1:5">
      <c r="A373" s="4" t="s">
        <v>913</v>
      </c>
      <c r="C373" s="5" t="n">
        <v>9396</v>
      </c>
    </row>
    <row r="374" spans="1:5">
      <c r="A374" s="4" t="s">
        <v>914</v>
      </c>
      <c r="B374" s="4" t="s">
        <v>915</v>
      </c>
      <c r="C374" s="5" t="n">
        <v>10830</v>
      </c>
    </row>
    <row r="375" spans="1:5">
      <c r="A375" s="4" t="s">
        <v>916</v>
      </c>
      <c r="B375" s="4" t="s">
        <v>917</v>
      </c>
      <c r="C375" s="7" t="n">
        <v>627</v>
      </c>
    </row>
    <row r="376" spans="1:5">
      <c r="A376" s="4" t="s">
        <v>919</v>
      </c>
      <c r="C376" s="5" t="n">
        <v>2002</v>
      </c>
    </row>
    <row r="377" spans="1:5">
      <c r="A377" s="4" t="s">
        <v>920</v>
      </c>
      <c r="C377" s="4" t="s">
        <v>923</v>
      </c>
    </row>
    <row r="378" spans="1:5">
      <c r="A378" s="4" t="s">
        <v>968</v>
      </c>
    </row>
    <row r="379" spans="1:5">
      <c r="A379" s="3" t="s">
        <v>423</v>
      </c>
    </row>
    <row r="380" spans="1:5">
      <c r="A380" s="4" t="s">
        <v>909</v>
      </c>
      <c r="C380" s="7" t="n">
        <v>3745</v>
      </c>
    </row>
    <row r="381" spans="1:5">
      <c r="A381" s="4" t="s">
        <v>910</v>
      </c>
      <c r="C381" s="5" t="n">
        <v>49153</v>
      </c>
    </row>
    <row r="382" spans="1:5">
      <c r="A382" s="4" t="s">
        <v>911</v>
      </c>
      <c r="C382" s="5" t="n">
        <v>130</v>
      </c>
    </row>
    <row r="383" spans="1:5">
      <c r="A383" s="4" t="s">
        <v>912</v>
      </c>
      <c r="C383" s="5" t="n">
        <v>3745</v>
      </c>
    </row>
    <row r="384" spans="1:5">
      <c r="A384" s="4" t="s">
        <v>913</v>
      </c>
      <c r="C384" s="5" t="n">
        <v>49283</v>
      </c>
    </row>
    <row r="385" spans="1:5">
      <c r="A385" s="4" t="s">
        <v>914</v>
      </c>
      <c r="B385" s="4" t="s">
        <v>915</v>
      </c>
      <c r="C385" s="5" t="n">
        <v>53028</v>
      </c>
    </row>
    <row r="386" spans="1:5">
      <c r="A386" s="4" t="s">
        <v>916</v>
      </c>
      <c r="B386" s="4" t="s">
        <v>917</v>
      </c>
      <c r="C386" s="7" t="n">
        <v>2842</v>
      </c>
    </row>
    <row r="387" spans="1:5">
      <c r="A387" s="4" t="s">
        <v>919</v>
      </c>
      <c r="C387" s="5" t="n">
        <v>2007</v>
      </c>
    </row>
    <row r="388" spans="1:5">
      <c r="A388" s="4" t="s">
        <v>920</v>
      </c>
      <c r="C388" s="4" t="s">
        <v>923</v>
      </c>
    </row>
    <row r="389" spans="1:5">
      <c r="A389" s="4" t="s">
        <v>969</v>
      </c>
    </row>
    <row r="390" spans="1:5">
      <c r="A390" s="3" t="s">
        <v>423</v>
      </c>
    </row>
    <row r="391" spans="1:5">
      <c r="A391" s="4" t="s">
        <v>909</v>
      </c>
      <c r="C391" s="7" t="n">
        <v>1389</v>
      </c>
    </row>
    <row r="392" spans="1:5">
      <c r="A392" s="4" t="s">
        <v>910</v>
      </c>
      <c r="C392" s="5" t="n">
        <v>7358</v>
      </c>
    </row>
    <row r="393" spans="1:5">
      <c r="A393" s="4" t="s">
        <v>911</v>
      </c>
      <c r="C393" s="5" t="n">
        <v>21</v>
      </c>
    </row>
    <row r="394" spans="1:5">
      <c r="A394" s="4" t="s">
        <v>912</v>
      </c>
      <c r="C394" s="5" t="n">
        <v>1389</v>
      </c>
    </row>
    <row r="395" spans="1:5">
      <c r="A395" s="4" t="s">
        <v>913</v>
      </c>
      <c r="C395" s="5" t="n">
        <v>7379</v>
      </c>
    </row>
    <row r="396" spans="1:5">
      <c r="A396" s="4" t="s">
        <v>914</v>
      </c>
      <c r="B396" s="4" t="s">
        <v>915</v>
      </c>
      <c r="C396" s="5" t="n">
        <v>8768</v>
      </c>
    </row>
    <row r="397" spans="1:5">
      <c r="A397" s="4" t="s">
        <v>916</v>
      </c>
      <c r="B397" s="4" t="s">
        <v>917</v>
      </c>
      <c r="C397" s="7" t="n">
        <v>537</v>
      </c>
    </row>
    <row r="398" spans="1:5">
      <c r="A398" s="4" t="s">
        <v>919</v>
      </c>
      <c r="C398" s="5" t="n">
        <v>1997</v>
      </c>
    </row>
    <row r="399" spans="1:5">
      <c r="A399" s="4" t="s">
        <v>920</v>
      </c>
      <c r="C399" s="4" t="s">
        <v>923</v>
      </c>
    </row>
    <row r="400" spans="1:5">
      <c r="A400" s="4" t="s">
        <v>970</v>
      </c>
    </row>
    <row r="401" spans="1:5">
      <c r="A401" s="3" t="s">
        <v>423</v>
      </c>
    </row>
    <row r="402" spans="1:5">
      <c r="A402" s="4" t="s">
        <v>909</v>
      </c>
      <c r="C402" s="7" t="n">
        <v>773</v>
      </c>
    </row>
    <row r="403" spans="1:5">
      <c r="A403" s="4" t="s">
        <v>910</v>
      </c>
      <c r="C403" s="5" t="n">
        <v>2481</v>
      </c>
    </row>
    <row r="404" spans="1:5">
      <c r="A404" s="4" t="s">
        <v>912</v>
      </c>
      <c r="C404" s="5" t="n">
        <v>773</v>
      </c>
    </row>
    <row r="405" spans="1:5">
      <c r="A405" s="4" t="s">
        <v>913</v>
      </c>
      <c r="C405" s="5" t="n">
        <v>2481</v>
      </c>
    </row>
    <row r="406" spans="1:5">
      <c r="A406" s="4" t="s">
        <v>914</v>
      </c>
      <c r="B406" s="4" t="s">
        <v>915</v>
      </c>
      <c r="C406" s="5" t="n">
        <v>3254</v>
      </c>
    </row>
    <row r="407" spans="1:5">
      <c r="A407" s="4" t="s">
        <v>916</v>
      </c>
      <c r="B407" s="4" t="s">
        <v>917</v>
      </c>
      <c r="C407" s="7" t="n">
        <v>144</v>
      </c>
    </row>
    <row r="408" spans="1:5">
      <c r="A408" s="4" t="s">
        <v>919</v>
      </c>
      <c r="C408" s="5" t="n">
        <v>2003</v>
      </c>
    </row>
    <row r="409" spans="1:5">
      <c r="A409" s="4" t="s">
        <v>920</v>
      </c>
      <c r="C409" s="4" t="s">
        <v>923</v>
      </c>
    </row>
    <row r="410" spans="1:5">
      <c r="A410" s="4" t="s">
        <v>971</v>
      </c>
    </row>
    <row r="411" spans="1:5">
      <c r="A411" s="3" t="s">
        <v>423</v>
      </c>
    </row>
    <row r="412" spans="1:5">
      <c r="A412" s="4" t="s">
        <v>909</v>
      </c>
      <c r="C412" s="7" t="n">
        <v>2252</v>
      </c>
    </row>
    <row r="413" spans="1:5">
      <c r="A413" s="4" t="s">
        <v>910</v>
      </c>
      <c r="C413" s="5" t="n">
        <v>12280</v>
      </c>
    </row>
    <row r="414" spans="1:5">
      <c r="A414" s="4" t="s">
        <v>911</v>
      </c>
      <c r="C414" s="5" t="n">
        <v>5</v>
      </c>
    </row>
    <row r="415" spans="1:5">
      <c r="A415" s="4" t="s">
        <v>912</v>
      </c>
      <c r="C415" s="5" t="n">
        <v>2252</v>
      </c>
    </row>
    <row r="416" spans="1:5">
      <c r="A416" s="4" t="s">
        <v>913</v>
      </c>
      <c r="C416" s="5" t="n">
        <v>12285</v>
      </c>
    </row>
    <row r="417" spans="1:5">
      <c r="A417" s="4" t="s">
        <v>914</v>
      </c>
      <c r="B417" s="4" t="s">
        <v>915</v>
      </c>
      <c r="C417" s="5" t="n">
        <v>14537</v>
      </c>
    </row>
    <row r="418" spans="1:5">
      <c r="A418" s="4" t="s">
        <v>916</v>
      </c>
      <c r="B418" s="4" t="s">
        <v>917</v>
      </c>
      <c r="C418" s="7" t="n">
        <v>528</v>
      </c>
    </row>
    <row r="419" spans="1:5">
      <c r="A419" s="4" t="s">
        <v>919</v>
      </c>
      <c r="C419" s="5" t="n">
        <v>2001</v>
      </c>
    </row>
    <row r="420" spans="1:5">
      <c r="A420" s="4" t="s">
        <v>920</v>
      </c>
      <c r="C420" s="4" t="s">
        <v>972</v>
      </c>
    </row>
    <row r="421" spans="1:5">
      <c r="A421" s="4" t="s">
        <v>973</v>
      </c>
    </row>
    <row r="422" spans="1:5">
      <c r="A422" s="3" t="s">
        <v>423</v>
      </c>
    </row>
    <row r="423" spans="1:5">
      <c r="A423" s="4" t="s">
        <v>909</v>
      </c>
      <c r="C423" s="7" t="n">
        <v>3060</v>
      </c>
    </row>
    <row r="424" spans="1:5">
      <c r="A424" s="4" t="s">
        <v>910</v>
      </c>
      <c r="C424" s="5" t="n">
        <v>510</v>
      </c>
    </row>
    <row r="425" spans="1:5">
      <c r="A425" s="4" t="s">
        <v>912</v>
      </c>
      <c r="C425" s="5" t="n">
        <v>3060</v>
      </c>
    </row>
    <row r="426" spans="1:5">
      <c r="A426" s="4" t="s">
        <v>913</v>
      </c>
      <c r="C426" s="5" t="n">
        <v>510</v>
      </c>
    </row>
    <row r="427" spans="1:5">
      <c r="A427" s="4" t="s">
        <v>914</v>
      </c>
      <c r="B427" s="4" t="s">
        <v>915</v>
      </c>
      <c r="C427" s="5" t="n">
        <v>3570</v>
      </c>
    </row>
    <row r="428" spans="1:5">
      <c r="A428" s="4" t="s">
        <v>916</v>
      </c>
      <c r="B428" s="4" t="s">
        <v>917</v>
      </c>
      <c r="C428" s="7" t="n">
        <v>80</v>
      </c>
    </row>
    <row r="429" spans="1:5">
      <c r="A429" s="4" t="s">
        <v>919</v>
      </c>
      <c r="C429" s="5" t="n">
        <v>1999</v>
      </c>
    </row>
    <row r="430" spans="1:5">
      <c r="A430" s="4" t="s">
        <v>920</v>
      </c>
      <c r="C430" s="4" t="s">
        <v>923</v>
      </c>
    </row>
    <row r="431" spans="1:5">
      <c r="A431" s="4" t="s">
        <v>974</v>
      </c>
    </row>
    <row r="432" spans="1:5">
      <c r="A432" s="3" t="s">
        <v>423</v>
      </c>
    </row>
    <row r="433" spans="1:5">
      <c r="A433" s="4" t="s">
        <v>909</v>
      </c>
      <c r="C433" s="7" t="n">
        <v>6413</v>
      </c>
    </row>
    <row r="434" spans="1:5">
      <c r="A434" s="4" t="s">
        <v>910</v>
      </c>
      <c r="C434" s="5" t="n">
        <v>8635</v>
      </c>
    </row>
    <row r="435" spans="1:5">
      <c r="A435" s="4" t="s">
        <v>911</v>
      </c>
      <c r="C435" s="5" t="n">
        <v>12</v>
      </c>
    </row>
    <row r="436" spans="1:5">
      <c r="A436" s="4" t="s">
        <v>912</v>
      </c>
      <c r="C436" s="5" t="n">
        <v>6413</v>
      </c>
    </row>
    <row r="437" spans="1:5">
      <c r="A437" s="4" t="s">
        <v>913</v>
      </c>
      <c r="C437" s="5" t="n">
        <v>8647</v>
      </c>
    </row>
    <row r="438" spans="1:5">
      <c r="A438" s="4" t="s">
        <v>914</v>
      </c>
      <c r="B438" s="4" t="s">
        <v>915</v>
      </c>
      <c r="C438" s="5" t="n">
        <v>15060</v>
      </c>
    </row>
    <row r="439" spans="1:5">
      <c r="A439" s="4" t="s">
        <v>916</v>
      </c>
      <c r="B439" s="4" t="s">
        <v>917</v>
      </c>
      <c r="C439" s="7" t="n">
        <v>724</v>
      </c>
    </row>
    <row r="440" spans="1:5">
      <c r="A440" s="4" t="s">
        <v>919</v>
      </c>
      <c r="C440" s="5" t="n">
        <v>2004</v>
      </c>
    </row>
    <row r="441" spans="1:5">
      <c r="A441" s="4" t="s">
        <v>920</v>
      </c>
      <c r="C441" s="4" t="s">
        <v>923</v>
      </c>
    </row>
    <row r="442" spans="1:5">
      <c r="A442" s="4" t="s">
        <v>975</v>
      </c>
    </row>
    <row r="443" spans="1:5">
      <c r="A443" s="3" t="s">
        <v>423</v>
      </c>
    </row>
    <row r="444" spans="1:5">
      <c r="A444" s="4" t="s">
        <v>908</v>
      </c>
      <c r="B444" s="4" t="s">
        <v>546</v>
      </c>
      <c r="C444" s="7" t="n">
        <v>14131</v>
      </c>
    </row>
    <row r="445" spans="1:5">
      <c r="A445" s="4" t="s">
        <v>909</v>
      </c>
      <c r="C445" s="5" t="n">
        <v>3220</v>
      </c>
    </row>
    <row r="446" spans="1:5">
      <c r="A446" s="4" t="s">
        <v>910</v>
      </c>
      <c r="C446" s="5" t="n">
        <v>10687</v>
      </c>
    </row>
    <row r="447" spans="1:5">
      <c r="A447" s="4" t="s">
        <v>911</v>
      </c>
      <c r="C447" s="5" t="n">
        <v>26</v>
      </c>
    </row>
    <row r="448" spans="1:5">
      <c r="A448" s="4" t="s">
        <v>912</v>
      </c>
      <c r="C448" s="5" t="n">
        <v>3220</v>
      </c>
    </row>
    <row r="449" spans="1:5">
      <c r="A449" s="4" t="s">
        <v>913</v>
      </c>
      <c r="C449" s="5" t="n">
        <v>10713</v>
      </c>
    </row>
    <row r="450" spans="1:5">
      <c r="A450" s="4" t="s">
        <v>914</v>
      </c>
      <c r="B450" s="4" t="s">
        <v>915</v>
      </c>
      <c r="C450" s="5" t="n">
        <v>13933</v>
      </c>
    </row>
    <row r="451" spans="1:5">
      <c r="A451" s="4" t="s">
        <v>916</v>
      </c>
      <c r="B451" s="4" t="s">
        <v>917</v>
      </c>
      <c r="C451" s="7" t="n">
        <v>574</v>
      </c>
    </row>
    <row r="452" spans="1:5">
      <c r="A452" s="4" t="s">
        <v>919</v>
      </c>
      <c r="C452" s="5" t="n">
        <v>2013</v>
      </c>
    </row>
    <row r="453" spans="1:5">
      <c r="A453" s="4" t="s">
        <v>920</v>
      </c>
      <c r="C453" s="4" t="s">
        <v>923</v>
      </c>
    </row>
    <row r="454" spans="1:5">
      <c r="A454" s="4" t="s">
        <v>976</v>
      </c>
    </row>
    <row r="455" spans="1:5">
      <c r="A455" s="3" t="s">
        <v>423</v>
      </c>
    </row>
    <row r="456" spans="1:5">
      <c r="A456" s="4" t="s">
        <v>909</v>
      </c>
      <c r="C456" s="7" t="n">
        <v>514</v>
      </c>
    </row>
    <row r="457" spans="1:5">
      <c r="A457" s="4" t="s">
        <v>910</v>
      </c>
      <c r="C457" s="5" t="n">
        <v>6590</v>
      </c>
    </row>
    <row r="458" spans="1:5">
      <c r="A458" s="4" t="s">
        <v>912</v>
      </c>
      <c r="C458" s="5" t="n">
        <v>514</v>
      </c>
    </row>
    <row r="459" spans="1:5">
      <c r="A459" s="4" t="s">
        <v>913</v>
      </c>
      <c r="C459" s="5" t="n">
        <v>6590</v>
      </c>
    </row>
    <row r="460" spans="1:5">
      <c r="A460" s="4" t="s">
        <v>914</v>
      </c>
      <c r="B460" s="4" t="s">
        <v>915</v>
      </c>
      <c r="C460" s="5" t="n">
        <v>7104</v>
      </c>
    </row>
    <row r="461" spans="1:5">
      <c r="A461" s="4" t="s">
        <v>916</v>
      </c>
      <c r="B461" s="4" t="s">
        <v>917</v>
      </c>
      <c r="C461" s="7" t="n">
        <v>4</v>
      </c>
    </row>
    <row r="462" spans="1:5">
      <c r="A462" s="4" t="s">
        <v>920</v>
      </c>
      <c r="C462" s="4" t="s">
        <v>977</v>
      </c>
    </row>
    <row r="463" spans="1:5">
      <c r="A463" s="4" t="s">
        <v>978</v>
      </c>
    </row>
    <row r="464" spans="1:5">
      <c r="A464" s="3" t="s">
        <v>423</v>
      </c>
    </row>
    <row r="465" spans="1:5">
      <c r="A465" s="4" t="s">
        <v>919</v>
      </c>
      <c r="C465" s="5" t="n">
        <v>1996</v>
      </c>
    </row>
    <row r="466" spans="1:5">
      <c r="A466" s="4" t="s">
        <v>979</v>
      </c>
    </row>
    <row r="467" spans="1:5">
      <c r="A467" s="3" t="s">
        <v>423</v>
      </c>
    </row>
    <row r="468" spans="1:5">
      <c r="A468" s="4" t="s">
        <v>919</v>
      </c>
      <c r="C468" s="5" t="n">
        <v>2011</v>
      </c>
    </row>
    <row r="469" spans="1:5">
      <c r="A469" s="4" t="s">
        <v>980</v>
      </c>
    </row>
    <row r="470" spans="1:5">
      <c r="A470" s="3" t="s">
        <v>423</v>
      </c>
    </row>
    <row r="471" spans="1:5">
      <c r="A471" s="4" t="s">
        <v>909</v>
      </c>
      <c r="C471" s="7" t="n">
        <v>2192</v>
      </c>
    </row>
    <row r="472" spans="1:5">
      <c r="A472" s="4" t="s">
        <v>910</v>
      </c>
      <c r="C472" s="5" t="n">
        <v>9423</v>
      </c>
    </row>
    <row r="473" spans="1:5">
      <c r="A473" s="4" t="s">
        <v>911</v>
      </c>
      <c r="C473" s="5" t="n">
        <v>41</v>
      </c>
    </row>
    <row r="474" spans="1:5">
      <c r="A474" s="4" t="s">
        <v>912</v>
      </c>
      <c r="C474" s="5" t="n">
        <v>2192</v>
      </c>
    </row>
    <row r="475" spans="1:5">
      <c r="A475" s="4" t="s">
        <v>913</v>
      </c>
      <c r="C475" s="5" t="n">
        <v>9464</v>
      </c>
    </row>
    <row r="476" spans="1:5">
      <c r="A476" s="4" t="s">
        <v>914</v>
      </c>
      <c r="B476" s="4" t="s">
        <v>915</v>
      </c>
      <c r="C476" s="5" t="n">
        <v>11656</v>
      </c>
    </row>
    <row r="477" spans="1:5">
      <c r="A477" s="4" t="s">
        <v>916</v>
      </c>
      <c r="B477" s="4" t="s">
        <v>917</v>
      </c>
      <c r="C477" s="7" t="n">
        <v>513</v>
      </c>
    </row>
    <row r="478" spans="1:5">
      <c r="A478" s="4" t="s">
        <v>919</v>
      </c>
      <c r="C478" s="5" t="n">
        <v>2008</v>
      </c>
    </row>
    <row r="479" spans="1:5">
      <c r="A479" s="4" t="s">
        <v>920</v>
      </c>
      <c r="C479" s="4" t="s">
        <v>923</v>
      </c>
    </row>
    <row r="480" spans="1:5">
      <c r="A480" s="4" t="s">
        <v>981</v>
      </c>
    </row>
    <row r="481" spans="1:5">
      <c r="A481" s="3" t="s">
        <v>423</v>
      </c>
    </row>
    <row r="482" spans="1:5">
      <c r="A482" s="4" t="s">
        <v>909</v>
      </c>
      <c r="C482" s="7" t="n">
        <v>3998</v>
      </c>
    </row>
    <row r="483" spans="1:5">
      <c r="A483" s="4" t="s">
        <v>910</v>
      </c>
      <c r="C483" s="5" t="n">
        <v>24053</v>
      </c>
    </row>
    <row r="484" spans="1:5">
      <c r="A484" s="4" t="s">
        <v>911</v>
      </c>
      <c r="C484" s="5" t="n">
        <v>51</v>
      </c>
    </row>
    <row r="485" spans="1:5">
      <c r="A485" s="4" t="s">
        <v>912</v>
      </c>
      <c r="C485" s="5" t="n">
        <v>3998</v>
      </c>
    </row>
    <row r="486" spans="1:5">
      <c r="A486" s="4" t="s">
        <v>913</v>
      </c>
      <c r="C486" s="5" t="n">
        <v>24104</v>
      </c>
    </row>
    <row r="487" spans="1:5">
      <c r="A487" s="4" t="s">
        <v>914</v>
      </c>
      <c r="B487" s="4" t="s">
        <v>915</v>
      </c>
      <c r="C487" s="5" t="n">
        <v>28102</v>
      </c>
    </row>
    <row r="488" spans="1:5">
      <c r="A488" s="4" t="s">
        <v>916</v>
      </c>
      <c r="B488" s="4" t="s">
        <v>917</v>
      </c>
      <c r="C488" s="7" t="n">
        <v>1135</v>
      </c>
    </row>
    <row r="489" spans="1:5">
      <c r="A489" s="4" t="s">
        <v>919</v>
      </c>
      <c r="C489" s="5" t="n">
        <v>2002</v>
      </c>
    </row>
    <row r="490" spans="1:5">
      <c r="A490" s="4" t="s">
        <v>920</v>
      </c>
      <c r="C490" s="4" t="s">
        <v>923</v>
      </c>
    </row>
    <row r="491" spans="1:5">
      <c r="A491" s="4" t="s">
        <v>982</v>
      </c>
    </row>
    <row r="492" spans="1:5">
      <c r="A492" s="3" t="s">
        <v>423</v>
      </c>
    </row>
    <row r="493" spans="1:5">
      <c r="A493" s="4" t="s">
        <v>909</v>
      </c>
      <c r="C493" s="7" t="n">
        <v>5767</v>
      </c>
    </row>
    <row r="494" spans="1:5">
      <c r="A494" s="4" t="s">
        <v>910</v>
      </c>
      <c r="C494" s="5" t="n">
        <v>4313</v>
      </c>
    </row>
    <row r="495" spans="1:5">
      <c r="A495" s="4" t="s">
        <v>911</v>
      </c>
      <c r="C495" s="5" t="n">
        <v>267</v>
      </c>
    </row>
    <row r="496" spans="1:5">
      <c r="A496" s="4" t="s">
        <v>912</v>
      </c>
      <c r="C496" s="5" t="n">
        <v>5767</v>
      </c>
    </row>
    <row r="497" spans="1:5">
      <c r="A497" s="4" t="s">
        <v>913</v>
      </c>
      <c r="C497" s="5" t="n">
        <v>4580</v>
      </c>
    </row>
    <row r="498" spans="1:5">
      <c r="A498" s="4" t="s">
        <v>914</v>
      </c>
      <c r="B498" s="4" t="s">
        <v>915</v>
      </c>
      <c r="C498" s="7" t="n">
        <v>10347</v>
      </c>
    </row>
    <row r="499" spans="1:5">
      <c r="A499" s="4" t="s">
        <v>920</v>
      </c>
      <c r="C499" s="4" t="s">
        <v>983</v>
      </c>
    </row>
    <row r="500" spans="1:5"/>
    <row r="501" spans="1:5">
      <c r="A501" s="4" t="s">
        <v>546</v>
      </c>
      <c r="B501" s="4" t="s">
        <v>984</v>
      </c>
    </row>
    <row r="502" spans="1:5">
      <c r="A502" s="4" t="s">
        <v>915</v>
      </c>
      <c r="B502" s="4" t="s">
        <v>985</v>
      </c>
    </row>
    <row r="503" spans="1:5">
      <c r="A503" s="4" t="s">
        <v>917</v>
      </c>
      <c r="B503" s="4" t="s">
        <v>986</v>
      </c>
    </row>
  </sheetData>
  <mergeCells count="7">
    <mergeCell ref="A1:B2"/>
    <mergeCell ref="C1:D1"/>
    <mergeCell ref="C2:D2"/>
    <mergeCell ref="A500:D500"/>
    <mergeCell ref="B501:D501"/>
    <mergeCell ref="B502:D502"/>
    <mergeCell ref="B503:D50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1</v>
      </c>
    </row>
    <row r="2" spans="1:2">
      <c r="B2" s="2" t="s">
        <v>716</v>
      </c>
    </row>
    <row r="3" spans="1:2">
      <c r="A3" s="3" t="s">
        <v>423</v>
      </c>
    </row>
    <row r="4" spans="1:2">
      <c r="A4" s="4" t="s">
        <v>988</v>
      </c>
      <c r="B4" s="7" t="n">
        <v>795324</v>
      </c>
    </row>
    <row r="5" spans="1:2">
      <c r="A5" s="4" t="s">
        <v>382</v>
      </c>
    </row>
    <row r="6" spans="1:2">
      <c r="A6" s="3" t="s">
        <v>423</v>
      </c>
    </row>
    <row r="7" spans="1:2">
      <c r="A7" s="4" t="s">
        <v>989</v>
      </c>
      <c r="B7" s="4" t="s">
        <v>353</v>
      </c>
    </row>
    <row r="8" spans="1:2">
      <c r="A8" s="4" t="s">
        <v>752</v>
      </c>
    </row>
    <row r="9" spans="1:2">
      <c r="A9" s="3" t="s">
        <v>423</v>
      </c>
    </row>
    <row r="10" spans="1:2">
      <c r="A10" s="4" t="s">
        <v>989</v>
      </c>
      <c r="B10" s="4" t="s">
        <v>3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90</v>
      </c>
      <c r="B1" s="2" t="s">
        <v>1</v>
      </c>
    </row>
    <row r="2" spans="1:4">
      <c r="B2" s="2" t="s">
        <v>2</v>
      </c>
      <c r="D2" s="2" t="s">
        <v>32</v>
      </c>
    </row>
    <row r="3" spans="1:4">
      <c r="A3" s="3" t="s">
        <v>240</v>
      </c>
    </row>
    <row r="4" spans="1:4">
      <c r="A4" s="4" t="s">
        <v>991</v>
      </c>
      <c r="B4" s="7" t="n">
        <v>788597</v>
      </c>
    </row>
    <row r="5" spans="1:4">
      <c r="A5" s="4" t="s">
        <v>992</v>
      </c>
      <c r="B5" s="5" t="n">
        <v>152631</v>
      </c>
      <c r="D5" s="7" t="n">
        <v>788597</v>
      </c>
    </row>
    <row r="6" spans="1:4">
      <c r="A6" s="4" t="s">
        <v>993</v>
      </c>
      <c r="B6" s="5" t="n">
        <v>941228</v>
      </c>
      <c r="C6" s="4" t="s">
        <v>546</v>
      </c>
      <c r="D6" s="5" t="n">
        <v>788597</v>
      </c>
    </row>
    <row r="7" spans="1:4">
      <c r="A7" s="3" t="s">
        <v>916</v>
      </c>
    </row>
    <row r="8" spans="1:4">
      <c r="A8" s="4" t="s">
        <v>991</v>
      </c>
      <c r="B8" s="5" t="n">
        <v>16590</v>
      </c>
    </row>
    <row r="9" spans="1:4">
      <c r="A9" s="4" t="s">
        <v>992</v>
      </c>
      <c r="B9" s="5" t="n">
        <v>23572</v>
      </c>
      <c r="D9" s="5" t="n">
        <v>16590</v>
      </c>
    </row>
    <row r="10" spans="1:4">
      <c r="A10" s="4" t="s">
        <v>993</v>
      </c>
      <c r="B10" s="7" t="n">
        <v>40162</v>
      </c>
      <c r="C10" s="4" t="s">
        <v>915</v>
      </c>
      <c r="D10" s="7" t="n">
        <v>16590</v>
      </c>
    </row>
    <row r="11" spans="1:4"/>
    <row r="12" spans="1:4">
      <c r="A12" s="4" t="s">
        <v>546</v>
      </c>
      <c r="B12" s="4" t="s">
        <v>985</v>
      </c>
    </row>
    <row r="13" spans="1:4">
      <c r="A13" s="4" t="s">
        <v>915</v>
      </c>
      <c r="B13" s="4" t="s">
        <v>986</v>
      </c>
    </row>
  </sheetData>
  <mergeCells count="6">
    <mergeCell ref="A1:A2"/>
    <mergeCell ref="B1:D1"/>
    <mergeCell ref="B2:C2"/>
    <mergeCell ref="A11:D11"/>
    <mergeCell ref="B12:D12"/>
    <mergeCell ref="B13:D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2</v>
      </c>
      <c r="D2" s="2" t="s">
        <v>70</v>
      </c>
    </row>
    <row r="3" spans="1:4">
      <c r="A3" s="3" t="s">
        <v>146</v>
      </c>
    </row>
    <row r="4" spans="1:4">
      <c r="A4" s="4" t="s">
        <v>91</v>
      </c>
      <c r="B4" s="7" t="n">
        <v>4737</v>
      </c>
      <c r="C4" s="7" t="n">
        <v>-6045</v>
      </c>
      <c r="D4" s="7" t="n">
        <v>67785</v>
      </c>
    </row>
    <row r="5" spans="1:4">
      <c r="A5" s="3" t="s">
        <v>147</v>
      </c>
    </row>
    <row r="6" spans="1:4">
      <c r="A6" s="4" t="s">
        <v>80</v>
      </c>
      <c r="B6" s="5" t="n">
        <v>46643</v>
      </c>
      <c r="C6" s="5" t="n">
        <v>33561</v>
      </c>
    </row>
    <row r="7" spans="1:4">
      <c r="A7" s="4" t="s">
        <v>148</v>
      </c>
      <c r="B7" s="5" t="n">
        <v>-108</v>
      </c>
      <c r="C7" s="5" t="n">
        <v>-220</v>
      </c>
    </row>
    <row r="8" spans="1:4">
      <c r="A8" s="4" t="s">
        <v>149</v>
      </c>
      <c r="B8" s="5" t="n">
        <v>-7153</v>
      </c>
      <c r="C8" s="5" t="n">
        <v>-4866</v>
      </c>
    </row>
    <row r="9" spans="1:4">
      <c r="A9" s="4" t="s">
        <v>150</v>
      </c>
      <c r="B9" s="5" t="n">
        <v>-105</v>
      </c>
    </row>
    <row r="10" spans="1:4">
      <c r="A10" s="4" t="s">
        <v>151</v>
      </c>
      <c r="B10" s="5" t="n">
        <v>-85</v>
      </c>
      <c r="C10" s="5" t="n">
        <v>-81</v>
      </c>
    </row>
    <row r="11" spans="1:4">
      <c r="A11" s="4" t="s">
        <v>152</v>
      </c>
      <c r="B11" s="5" t="n">
        <v>899</v>
      </c>
      <c r="C11" s="5" t="n">
        <v>756</v>
      </c>
    </row>
    <row r="12" spans="1:4">
      <c r="A12" s="4" t="s">
        <v>153</v>
      </c>
      <c r="D12" s="5" t="n">
        <v>-30316</v>
      </c>
    </row>
    <row r="13" spans="1:4">
      <c r="A13" s="4" t="s">
        <v>154</v>
      </c>
      <c r="D13" s="5" t="n">
        <v>668</v>
      </c>
    </row>
    <row r="14" spans="1:4">
      <c r="A14" s="4" t="s">
        <v>155</v>
      </c>
      <c r="C14" s="5" t="n">
        <v>-257</v>
      </c>
      <c r="D14" s="5" t="n">
        <v>-508</v>
      </c>
    </row>
    <row r="15" spans="1:4">
      <c r="A15" s="4" t="s">
        <v>156</v>
      </c>
      <c r="D15" s="5" t="n">
        <v>7637</v>
      </c>
    </row>
    <row r="16" spans="1:4">
      <c r="A16" s="4" t="s">
        <v>89</v>
      </c>
      <c r="D16" s="5" t="n">
        <v>-40</v>
      </c>
    </row>
    <row r="17" spans="1:4">
      <c r="A17" s="4" t="s">
        <v>157</v>
      </c>
      <c r="C17" s="5" t="n">
        <v>5122</v>
      </c>
      <c r="D17" s="5" t="n">
        <v>-71357</v>
      </c>
    </row>
    <row r="18" spans="1:4">
      <c r="A18" s="4" t="s">
        <v>158</v>
      </c>
      <c r="B18" s="5" t="n">
        <v>2905</v>
      </c>
      <c r="C18" s="5" t="n">
        <v>1867</v>
      </c>
      <c r="D18" s="5" t="n">
        <v>1768</v>
      </c>
    </row>
    <row r="19" spans="1:4">
      <c r="A19" s="3" t="s">
        <v>159</v>
      </c>
    </row>
    <row r="20" spans="1:4">
      <c r="A20" s="4" t="s">
        <v>38</v>
      </c>
      <c r="B20" s="5" t="n">
        <v>-1902</v>
      </c>
      <c r="C20" s="5" t="n">
        <v>-4868</v>
      </c>
    </row>
    <row r="21" spans="1:4">
      <c r="A21" s="4" t="s">
        <v>39</v>
      </c>
      <c r="B21" s="5" t="n">
        <v>-2903</v>
      </c>
      <c r="C21" s="5" t="n">
        <v>-331</v>
      </c>
    </row>
    <row r="22" spans="1:4">
      <c r="A22" s="4" t="s">
        <v>43</v>
      </c>
      <c r="B22" s="5" t="n">
        <v>87</v>
      </c>
      <c r="C22" s="5" t="n">
        <v>-779</v>
      </c>
      <c r="D22" s="5" t="n">
        <v>630</v>
      </c>
    </row>
    <row r="23" spans="1:4">
      <c r="A23" s="4" t="s">
        <v>49</v>
      </c>
      <c r="B23" s="5" t="n">
        <v>4362</v>
      </c>
      <c r="C23" s="5" t="n">
        <v>6091</v>
      </c>
      <c r="D23" s="5" t="n">
        <v>1337</v>
      </c>
    </row>
    <row r="24" spans="1:4">
      <c r="A24" s="4" t="s">
        <v>160</v>
      </c>
      <c r="B24" s="5" t="n">
        <v>47377</v>
      </c>
      <c r="C24" s="5" t="n">
        <v>29950</v>
      </c>
      <c r="D24" s="5" t="n">
        <v>-22396</v>
      </c>
    </row>
    <row r="25" spans="1:4">
      <c r="A25" s="3" t="s">
        <v>161</v>
      </c>
    </row>
    <row r="26" spans="1:4">
      <c r="A26" s="4" t="s">
        <v>162</v>
      </c>
      <c r="B26" s="5" t="n">
        <v>-168719</v>
      </c>
      <c r="C26" s="5" t="n">
        <v>-170188</v>
      </c>
    </row>
    <row r="27" spans="1:4">
      <c r="A27" s="4" t="s">
        <v>163</v>
      </c>
      <c r="C27" s="5" t="n">
        <v>6187</v>
      </c>
    </row>
    <row r="28" spans="1:4">
      <c r="A28" s="4" t="s">
        <v>164</v>
      </c>
      <c r="B28" s="5" t="n">
        <v>-1298</v>
      </c>
      <c r="C28" s="5" t="n">
        <v>-453</v>
      </c>
    </row>
    <row r="29" spans="1:4">
      <c r="A29" s="4" t="s">
        <v>165</v>
      </c>
      <c r="B29" s="5" t="n">
        <v>-264</v>
      </c>
    </row>
    <row r="30" spans="1:4">
      <c r="A30" s="4" t="s">
        <v>36</v>
      </c>
      <c r="B30" s="5" t="n">
        <v>90</v>
      </c>
      <c r="C30" s="5" t="n">
        <v>-98</v>
      </c>
    </row>
    <row r="31" spans="1:4">
      <c r="A31" s="4" t="s">
        <v>166</v>
      </c>
      <c r="B31" s="5" t="n">
        <v>-170191</v>
      </c>
      <c r="C31" s="5" t="n">
        <v>-164552</v>
      </c>
    </row>
    <row r="32" spans="1:4">
      <c r="A32" s="3" t="s">
        <v>167</v>
      </c>
    </row>
    <row r="33" spans="1:4">
      <c r="A33" s="4" t="s">
        <v>168</v>
      </c>
      <c r="B33" s="5" t="n">
        <v>-955</v>
      </c>
      <c r="C33" s="5" t="n">
        <v>-3523</v>
      </c>
      <c r="D33" s="5" t="n">
        <v>-24</v>
      </c>
    </row>
    <row r="34" spans="1:4">
      <c r="A34" s="4" t="s">
        <v>169</v>
      </c>
      <c r="B34" s="5" t="n">
        <v>110032</v>
      </c>
      <c r="C34" s="5" t="n">
        <v>193545</v>
      </c>
      <c r="D34" s="5" t="n">
        <v>1</v>
      </c>
    </row>
    <row r="35" spans="1:4">
      <c r="A35" s="4" t="s">
        <v>170</v>
      </c>
      <c r="C35" s="5" t="n">
        <v>-1</v>
      </c>
    </row>
    <row r="36" spans="1:4">
      <c r="A36" s="4" t="s">
        <v>171</v>
      </c>
      <c r="C36" s="5" t="n">
        <v>75638</v>
      </c>
    </row>
    <row r="37" spans="1:4">
      <c r="A37" s="4" t="s">
        <v>172</v>
      </c>
      <c r="B37" s="5" t="n">
        <v>87250</v>
      </c>
      <c r="C37" s="5" t="n">
        <v>184917</v>
      </c>
    </row>
    <row r="38" spans="1:4">
      <c r="A38" s="4" t="s">
        <v>173</v>
      </c>
      <c r="B38" s="5" t="n">
        <v>-29500</v>
      </c>
      <c r="C38" s="5" t="n">
        <v>-30500</v>
      </c>
    </row>
    <row r="39" spans="1:4">
      <c r="A39" s="4" t="s">
        <v>174</v>
      </c>
      <c r="C39" s="5" t="n">
        <v>15700</v>
      </c>
    </row>
    <row r="40" spans="1:4">
      <c r="A40" s="4" t="s">
        <v>175</v>
      </c>
      <c r="B40" s="5" t="n">
        <v>-2857</v>
      </c>
      <c r="C40" s="5" t="n">
        <v>-2163</v>
      </c>
    </row>
    <row r="41" spans="1:4">
      <c r="A41" s="4" t="s">
        <v>176</v>
      </c>
      <c r="C41" s="5" t="n">
        <v>-293381</v>
      </c>
    </row>
    <row r="42" spans="1:4">
      <c r="A42" s="4" t="s">
        <v>137</v>
      </c>
      <c r="B42" s="5" t="n">
        <v>-40294</v>
      </c>
      <c r="C42" s="5" t="n">
        <v>-21488</v>
      </c>
    </row>
    <row r="43" spans="1:4">
      <c r="A43" s="4" t="s">
        <v>177</v>
      </c>
      <c r="D43" s="5" t="n">
        <v>65247</v>
      </c>
    </row>
    <row r="44" spans="1:4">
      <c r="A44" s="4" t="s">
        <v>178</v>
      </c>
      <c r="C44" s="5" t="n">
        <v>-5441</v>
      </c>
      <c r="D44" s="5" t="n">
        <v>-14301</v>
      </c>
    </row>
    <row r="45" spans="1:4">
      <c r="A45" s="4" t="s">
        <v>179</v>
      </c>
      <c r="B45" s="5" t="n">
        <v>-4193</v>
      </c>
      <c r="C45" s="5" t="n">
        <v>-1962</v>
      </c>
      <c r="D45" s="5" t="n">
        <v>-453</v>
      </c>
    </row>
    <row r="46" spans="1:4">
      <c r="A46" s="4" t="s">
        <v>180</v>
      </c>
      <c r="B46" s="5" t="n">
        <v>119483</v>
      </c>
      <c r="C46" s="5" t="n">
        <v>111341</v>
      </c>
      <c r="D46" s="5" t="n">
        <v>50470</v>
      </c>
    </row>
    <row r="47" spans="1:4">
      <c r="A47" s="4" t="s">
        <v>181</v>
      </c>
      <c r="B47" s="5" t="n">
        <v>-3331</v>
      </c>
      <c r="C47" s="5" t="n">
        <v>-23261</v>
      </c>
      <c r="D47" s="5" t="n">
        <v>28074</v>
      </c>
    </row>
    <row r="48" spans="1:4">
      <c r="A48" s="4" t="s">
        <v>182</v>
      </c>
      <c r="B48" s="5" t="n">
        <v>8176</v>
      </c>
      <c r="C48" s="5" t="n">
        <v>31437</v>
      </c>
      <c r="D48" s="5" t="n">
        <v>3363</v>
      </c>
    </row>
    <row r="49" spans="1:4">
      <c r="A49" s="4" t="s">
        <v>183</v>
      </c>
      <c r="B49" s="5" t="n">
        <v>4845</v>
      </c>
      <c r="C49" s="5" t="n">
        <v>8176</v>
      </c>
      <c r="D49" s="5" t="n">
        <v>31437</v>
      </c>
    </row>
    <row r="50" spans="1:4">
      <c r="A50" s="3" t="s">
        <v>184</v>
      </c>
    </row>
    <row r="51" spans="1:4">
      <c r="A51" s="4" t="s">
        <v>185</v>
      </c>
      <c r="B51" s="5" t="n">
        <v>7508</v>
      </c>
      <c r="C51" s="5" t="n">
        <v>4051</v>
      </c>
    </row>
    <row r="52" spans="1:4">
      <c r="A52" s="4" t="s">
        <v>186</v>
      </c>
      <c r="D52" s="5" t="n">
        <v>676</v>
      </c>
    </row>
    <row r="53" spans="1:4">
      <c r="A53" s="4" t="s">
        <v>187</v>
      </c>
      <c r="D53" s="7" t="n">
        <v>90</v>
      </c>
    </row>
    <row r="54" spans="1:4">
      <c r="A54" s="4" t="s">
        <v>100</v>
      </c>
      <c r="B54" s="5" t="n">
        <v>3785</v>
      </c>
    </row>
    <row r="55" spans="1:4">
      <c r="A55" s="4" t="s">
        <v>188</v>
      </c>
      <c r="C55" s="5" t="n">
        <v>260687</v>
      </c>
    </row>
    <row r="56" spans="1:4">
      <c r="A56" s="3" t="s">
        <v>189</v>
      </c>
    </row>
    <row r="57" spans="1:4">
      <c r="A57" s="4" t="s">
        <v>60</v>
      </c>
      <c r="B57" s="5" t="n">
        <v>-99832</v>
      </c>
    </row>
    <row r="58" spans="1:4">
      <c r="A58" s="4" t="s">
        <v>190</v>
      </c>
      <c r="B58" s="5" t="n">
        <v>66</v>
      </c>
    </row>
    <row r="59" spans="1:4">
      <c r="A59" s="4" t="s">
        <v>55</v>
      </c>
      <c r="B59" s="5" t="n">
        <v>99766</v>
      </c>
    </row>
    <row r="60" spans="1:4">
      <c r="A60" s="4" t="s">
        <v>191</v>
      </c>
    </row>
    <row r="61" spans="1:4">
      <c r="A61" s="3" t="s">
        <v>184</v>
      </c>
    </row>
    <row r="62" spans="1:4">
      <c r="A62" s="4" t="s">
        <v>188</v>
      </c>
      <c r="C62" s="5" t="n">
        <v>86597</v>
      </c>
    </row>
    <row r="63" spans="1:4">
      <c r="A63" s="4" t="s">
        <v>192</v>
      </c>
    </row>
    <row r="64" spans="1:4">
      <c r="A64" s="3" t="s">
        <v>184</v>
      </c>
    </row>
    <row r="65" spans="1:4">
      <c r="A65" s="4" t="s">
        <v>193</v>
      </c>
      <c r="B65" s="5" t="n">
        <v>16</v>
      </c>
      <c r="C65" s="7" t="n">
        <v>26</v>
      </c>
    </row>
    <row r="66" spans="1:4">
      <c r="A66" s="4" t="s">
        <v>194</v>
      </c>
    </row>
    <row r="67" spans="1:4">
      <c r="A67" s="3" t="s">
        <v>184</v>
      </c>
    </row>
    <row r="68" spans="1:4">
      <c r="A68" s="4" t="s">
        <v>193</v>
      </c>
      <c r="B68" s="7" t="n">
        <v>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01:52Z</dcterms:created>
  <dcterms:modified xmlns:dcterms="http://purl.org/dc/terms/" xmlns:xsi="http://www.w3.org/2001/XMLSchema-instance" xsi:type="dcterms:W3CDTF">2017-03-02T16:01:52Z</dcterms:modified>
</cp:coreProperties>
</file>